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Net Income Per Share"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Funds Receivable and Customer A" sheetId="12" state="visible" r:id="rId12"/>
    <sheet xmlns:r="http://schemas.openxmlformats.org/officeDocument/2006/relationships" name="Investments" sheetId="13" state="visible" r:id="rId13"/>
    <sheet xmlns:r="http://schemas.openxmlformats.org/officeDocument/2006/relationships" name="Fair Value Measurement of Asset" sheetId="14" state="visible" r:id="rId14"/>
    <sheet xmlns:r="http://schemas.openxmlformats.org/officeDocument/2006/relationships" name="Derivative Instruments" sheetId="15" state="visible" r:id="rId15"/>
    <sheet xmlns:r="http://schemas.openxmlformats.org/officeDocument/2006/relationships" name="Property and Equipment, Net" sheetId="16" state="visible" r:id="rId16"/>
    <sheet xmlns:r="http://schemas.openxmlformats.org/officeDocument/2006/relationships" name="Loans and Interest Receivable" sheetId="17" state="visible" r:id="rId17"/>
    <sheet xmlns:r="http://schemas.openxmlformats.org/officeDocument/2006/relationships" name="Segment and Geographical Inform"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 Repurchase Programs" sheetId="22" state="visible" r:id="rId22"/>
    <sheet xmlns:r="http://schemas.openxmlformats.org/officeDocument/2006/relationships" name="Stock-Based and Employee Saving" sheetId="23" state="visible" r:id="rId23"/>
    <sheet xmlns:r="http://schemas.openxmlformats.org/officeDocument/2006/relationships" name="Income Taxes" sheetId="24" state="visible" r:id="rId24"/>
    <sheet xmlns:r="http://schemas.openxmlformats.org/officeDocument/2006/relationships" name="Restructuring" sheetId="25" state="visible" r:id="rId25"/>
    <sheet xmlns:r="http://schemas.openxmlformats.org/officeDocument/2006/relationships" name="Accumulated Other Comprehensive" sheetId="26" state="visible" r:id="rId26"/>
    <sheet xmlns:r="http://schemas.openxmlformats.org/officeDocument/2006/relationships" name="Quarterly Unaudited Financial D" sheetId="27" state="visible" r:id="rId27"/>
    <sheet xmlns:r="http://schemas.openxmlformats.org/officeDocument/2006/relationships" name="FINANCIAL STATEMENT SCHEDULE" sheetId="28" state="visible" r:id="rId28"/>
    <sheet xmlns:r="http://schemas.openxmlformats.org/officeDocument/2006/relationships" name="Overview and Summary of Signi29" sheetId="29" state="visible" r:id="rId29"/>
    <sheet xmlns:r="http://schemas.openxmlformats.org/officeDocument/2006/relationships" name="Overview and Summary of Signi30" sheetId="30" state="visible" r:id="rId30"/>
    <sheet xmlns:r="http://schemas.openxmlformats.org/officeDocument/2006/relationships" name="Net Income Per Share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Funds Receivable and Customer34" sheetId="34" state="visible" r:id="rId34"/>
    <sheet xmlns:r="http://schemas.openxmlformats.org/officeDocument/2006/relationships" name="Investments (Tables)" sheetId="35" state="visible" r:id="rId35"/>
    <sheet xmlns:r="http://schemas.openxmlformats.org/officeDocument/2006/relationships" name="Fair Value Measurement of Ass36" sheetId="36" state="visible" r:id="rId36"/>
    <sheet xmlns:r="http://schemas.openxmlformats.org/officeDocument/2006/relationships" name="Derivative Instruments (Tables)" sheetId="37" state="visible" r:id="rId37"/>
    <sheet xmlns:r="http://schemas.openxmlformats.org/officeDocument/2006/relationships" name="Property and Equipment, Net (Ta" sheetId="38" state="visible" r:id="rId38"/>
    <sheet xmlns:r="http://schemas.openxmlformats.org/officeDocument/2006/relationships" name="Loans and Interest Receivable (" sheetId="39" state="visible" r:id="rId39"/>
    <sheet xmlns:r="http://schemas.openxmlformats.org/officeDocument/2006/relationships" name="Segment and Geographical Info40" sheetId="40" state="visible" r:id="rId40"/>
    <sheet xmlns:r="http://schemas.openxmlformats.org/officeDocument/2006/relationships" name="Commitments and Contingencies (" sheetId="41" state="visible" r:id="rId41"/>
    <sheet xmlns:r="http://schemas.openxmlformats.org/officeDocument/2006/relationships" name="Stock Repurchase Programs (Tabl" sheetId="42" state="visible" r:id="rId42"/>
    <sheet xmlns:r="http://schemas.openxmlformats.org/officeDocument/2006/relationships" name="Stock-Based and Employee Savi43"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Quarterly Unaudited Financial46" sheetId="46" state="visible" r:id="rId46"/>
    <sheet xmlns:r="http://schemas.openxmlformats.org/officeDocument/2006/relationships" name="Overview and Summary of Signi47" sheetId="47" state="visible" r:id="rId47"/>
    <sheet xmlns:r="http://schemas.openxmlformats.org/officeDocument/2006/relationships" name="Overview and Summary of Signi48" sheetId="48" state="visible" r:id="rId48"/>
    <sheet xmlns:r="http://schemas.openxmlformats.org/officeDocument/2006/relationships" name="Overview and Summary of Signi49" sheetId="49" state="visible" r:id="rId49"/>
    <sheet xmlns:r="http://schemas.openxmlformats.org/officeDocument/2006/relationships" name="Overview and Summary of Signi50" sheetId="50" state="visible" r:id="rId50"/>
    <sheet xmlns:r="http://schemas.openxmlformats.org/officeDocument/2006/relationships" name="Overview and Summary of Signi51" sheetId="51" state="visible" r:id="rId51"/>
    <sheet xmlns:r="http://schemas.openxmlformats.org/officeDocument/2006/relationships" name="Overview and Summary of Signi52" sheetId="52" state="visible" r:id="rId52"/>
    <sheet xmlns:r="http://schemas.openxmlformats.org/officeDocument/2006/relationships" name="Overview and Summary of Signi53" sheetId="53" state="visible" r:id="rId53"/>
    <sheet xmlns:r="http://schemas.openxmlformats.org/officeDocument/2006/relationships" name="Overview and Summary of Signi54" sheetId="54" state="visible" r:id="rId54"/>
    <sheet xmlns:r="http://schemas.openxmlformats.org/officeDocument/2006/relationships" name="Overview and Summary of Signi55" sheetId="55" state="visible" r:id="rId55"/>
    <sheet xmlns:r="http://schemas.openxmlformats.org/officeDocument/2006/relationships" name="Overview and Summary of Signi56" sheetId="56" state="visible" r:id="rId56"/>
    <sheet xmlns:r="http://schemas.openxmlformats.org/officeDocument/2006/relationships" name="Overview and Summary of Signi57" sheetId="57" state="visible" r:id="rId57"/>
    <sheet xmlns:r="http://schemas.openxmlformats.org/officeDocument/2006/relationships" name="Overview and Summary of Signi58" sheetId="58" state="visible" r:id="rId58"/>
    <sheet xmlns:r="http://schemas.openxmlformats.org/officeDocument/2006/relationships" name="Net Income Per Share - Computat" sheetId="59" state="visible" r:id="rId59"/>
    <sheet xmlns:r="http://schemas.openxmlformats.org/officeDocument/2006/relationships" name="Business Combinations - 2017 Ac" sheetId="60" state="visible" r:id="rId60"/>
    <sheet xmlns:r="http://schemas.openxmlformats.org/officeDocument/2006/relationships" name="Business Combinations - 2016 Ac" sheetId="61" state="visible" r:id="rId61"/>
    <sheet xmlns:r="http://schemas.openxmlformats.org/officeDocument/2006/relationships" name="Business Combinations - 2015 Ac" sheetId="62" state="visible" r:id="rId62"/>
    <sheet xmlns:r="http://schemas.openxmlformats.org/officeDocument/2006/relationships" name="Business Combinations - Recogni"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Funds Receivable and Customer68" sheetId="68" state="visible" r:id="rId68"/>
    <sheet xmlns:r="http://schemas.openxmlformats.org/officeDocument/2006/relationships" name="Funds Receivable and Customer69" sheetId="69" state="visible" r:id="rId69"/>
    <sheet xmlns:r="http://schemas.openxmlformats.org/officeDocument/2006/relationships" name="Funds Receivable and Customer70" sheetId="70" state="visible" r:id="rId70"/>
    <sheet xmlns:r="http://schemas.openxmlformats.org/officeDocument/2006/relationships" name="Funds Receivable and Customer71" sheetId="71" state="visible" r:id="rId71"/>
    <sheet xmlns:r="http://schemas.openxmlformats.org/officeDocument/2006/relationships" name="Investments - Estimated Fair Va" sheetId="72" state="visible" r:id="rId72"/>
    <sheet xmlns:r="http://schemas.openxmlformats.org/officeDocument/2006/relationships" name="Investments - Additional Inform" sheetId="73" state="visible" r:id="rId73"/>
    <sheet xmlns:r="http://schemas.openxmlformats.org/officeDocument/2006/relationships" name="Investments - Estimated Fair 74" sheetId="74" state="visible" r:id="rId74"/>
    <sheet xmlns:r="http://schemas.openxmlformats.org/officeDocument/2006/relationships" name="Fair Value Measurement of Ass75" sheetId="75" state="visible" r:id="rId75"/>
    <sheet xmlns:r="http://schemas.openxmlformats.org/officeDocument/2006/relationships" name="Fair Value Measurement of Ass76" sheetId="76" state="visible" r:id="rId76"/>
    <sheet xmlns:r="http://schemas.openxmlformats.org/officeDocument/2006/relationships" name="Derivative Instruments - Additi" sheetId="77" state="visible" r:id="rId77"/>
    <sheet xmlns:r="http://schemas.openxmlformats.org/officeDocument/2006/relationships" name="Derivative Instruments - Fair V" sheetId="78" state="visible" r:id="rId78"/>
    <sheet xmlns:r="http://schemas.openxmlformats.org/officeDocument/2006/relationships" name="Derivative Instruments - Cash F" sheetId="79" state="visible" r:id="rId79"/>
    <sheet xmlns:r="http://schemas.openxmlformats.org/officeDocument/2006/relationships" name="Derivative Instruments - Recogn" sheetId="80" state="visible" r:id="rId80"/>
    <sheet xmlns:r="http://schemas.openxmlformats.org/officeDocument/2006/relationships" name="Derivative Instruments - Schedu" sheetId="81" state="visible" r:id="rId81"/>
    <sheet xmlns:r="http://schemas.openxmlformats.org/officeDocument/2006/relationships" name="Property and Equipment, Net (De" sheetId="82" state="visible" r:id="rId82"/>
    <sheet xmlns:r="http://schemas.openxmlformats.org/officeDocument/2006/relationships" name="Property and Equipment, Net - A" sheetId="83" state="visible" r:id="rId83"/>
    <sheet xmlns:r="http://schemas.openxmlformats.org/officeDocument/2006/relationships" name="Loans and Interest Receivable -" sheetId="84" state="visible" r:id="rId84"/>
    <sheet xmlns:r="http://schemas.openxmlformats.org/officeDocument/2006/relationships" name="Loans and Interest Receivable85" sheetId="85" state="visible" r:id="rId85"/>
    <sheet xmlns:r="http://schemas.openxmlformats.org/officeDocument/2006/relationships" name="Loans and Interest Receivable86" sheetId="86" state="visible" r:id="rId86"/>
    <sheet xmlns:r="http://schemas.openxmlformats.org/officeDocument/2006/relationships" name="Loans and Interest Receivable87" sheetId="87" state="visible" r:id="rId87"/>
    <sheet xmlns:r="http://schemas.openxmlformats.org/officeDocument/2006/relationships" name="Loans and Interest Receivable88" sheetId="88" state="visible" r:id="rId88"/>
    <sheet xmlns:r="http://schemas.openxmlformats.org/officeDocument/2006/relationships" name="Segment and Geographical Info89" sheetId="89" state="visible" r:id="rId89"/>
    <sheet xmlns:r="http://schemas.openxmlformats.org/officeDocument/2006/relationships" name="Segment and Geographical Info90" sheetId="90" state="visible" r:id="rId90"/>
    <sheet xmlns:r="http://schemas.openxmlformats.org/officeDocument/2006/relationships" name="Notes Payable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Related Party Transactions (Det" sheetId="95" state="visible" r:id="rId95"/>
    <sheet xmlns:r="http://schemas.openxmlformats.org/officeDocument/2006/relationships" name="Stock Repurchase Programs (Deta" sheetId="96" state="visible" r:id="rId96"/>
    <sheet xmlns:r="http://schemas.openxmlformats.org/officeDocument/2006/relationships" name="Stock-Based and Employee Savi97" sheetId="97" state="visible" r:id="rId97"/>
    <sheet xmlns:r="http://schemas.openxmlformats.org/officeDocument/2006/relationships" name="Stock-Based and Employee Savi98" sheetId="98" state="visible" r:id="rId98"/>
    <sheet xmlns:r="http://schemas.openxmlformats.org/officeDocument/2006/relationships" name="Stock-Based and Employee Savi99" sheetId="99" state="visible" r:id="rId99"/>
    <sheet xmlns:r="http://schemas.openxmlformats.org/officeDocument/2006/relationships" name="Stock-Based and Employee Sav100" sheetId="100" state="visible" r:id="rId100"/>
    <sheet xmlns:r="http://schemas.openxmlformats.org/officeDocument/2006/relationships" name="Stock-Based and Employee Sav101" sheetId="101" state="visible" r:id="rId101"/>
    <sheet xmlns:r="http://schemas.openxmlformats.org/officeDocument/2006/relationships" name="Stock-Based and Employee Sav102" sheetId="102" state="visible" r:id="rId102"/>
    <sheet xmlns:r="http://schemas.openxmlformats.org/officeDocument/2006/relationships" name="Stock-Based and Employee Sav103"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Pr" sheetId="105" state="visible" r:id="rId105"/>
    <sheet xmlns:r="http://schemas.openxmlformats.org/officeDocument/2006/relationships" name="Income Taxes - Provision for In" sheetId="106" state="visible" r:id="rId106"/>
    <sheet xmlns:r="http://schemas.openxmlformats.org/officeDocument/2006/relationships" name="Income Taxes - Effective Income" sheetId="107" state="visible" r:id="rId107"/>
    <sheet xmlns:r="http://schemas.openxmlformats.org/officeDocument/2006/relationships" name="Income Taxes - Deferred Tax Ass" sheetId="108" state="visible" r:id="rId108"/>
    <sheet xmlns:r="http://schemas.openxmlformats.org/officeDocument/2006/relationships" name="Income Taxes - Deferred Tax 109" sheetId="109" state="visible" r:id="rId109"/>
    <sheet xmlns:r="http://schemas.openxmlformats.org/officeDocument/2006/relationships" name="Income Taxes - Unrecognized Tax" sheetId="110" state="visible" r:id="rId110"/>
    <sheet xmlns:r="http://schemas.openxmlformats.org/officeDocument/2006/relationships" name="Restructuring (Details)"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Quarterly Unaudited Financia114" sheetId="114" state="visible" r:id="rId114"/>
    <sheet xmlns:r="http://schemas.openxmlformats.org/officeDocument/2006/relationships" name="FINANCIAL STATEMENT SCHEDULE (D" sheetId="115" state="visible" r:id="rId115"/>
  </sheets>
  <definedNames/>
  <calcPr calcId="124519" fullCalcOnLoad="1"/>
</workbook>
</file>

<file path=xl/sharedStrings.xml><?xml version="1.0" encoding="utf-8"?>
<sst xmlns="http://schemas.openxmlformats.org/spreadsheetml/2006/main" uniqueCount="1068">
  <si>
    <t>Document and Entity Information - USD ($) $ in Billions</t>
  </si>
  <si>
    <t>12 Months Ended</t>
  </si>
  <si>
    <t>Dec. 31, 2017</t>
  </si>
  <si>
    <t>Feb. 02, 2018</t>
  </si>
  <si>
    <t>Jun. 30, 2017</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Short-term investments</t>
  </si>
  <si>
    <t>Accounts receivable, net</t>
  </si>
  <si>
    <t>Loans and interest receivable, net of allowances of $129 in 2017 and $339 in 2016</t>
  </si>
  <si>
    <t>Loans and interest receivable, held for sale</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Notes payable</t>
  </si>
  <si>
    <t>Funds payable and amounts due to customers</t>
  </si>
  <si>
    <t>Accrued expenses and other current liabilities</t>
  </si>
  <si>
    <t>Income taxes payable</t>
  </si>
  <si>
    <t>Total current liabilities</t>
  </si>
  <si>
    <t>Deferred tax liability and other long-term liabilities</t>
  </si>
  <si>
    <t>Total liabilities</t>
  </si>
  <si>
    <t>Commitments and contingencies (Note 13)</t>
  </si>
  <si>
    <t xml:space="preserve"> </t>
  </si>
  <si>
    <t>Equity:</t>
  </si>
  <si>
    <t>Common stock, $0.0001 par value; 4,000 shares authorized; 1,200 and 1,207 shares outstanding as of December 31, 2017 and 2016, respectively</t>
  </si>
  <si>
    <t>Treasury stock at cost, 47 and 27 shares as of December 31, 2017 and 2016, respectively</t>
  </si>
  <si>
    <t>Additional paid-in-capital</t>
  </si>
  <si>
    <t>Retained earnings</t>
  </si>
  <si>
    <t>Accumulated other comprehensive income (loss)</t>
  </si>
  <si>
    <t>Total equity</t>
  </si>
  <si>
    <t>Total liabilities and equity</t>
  </si>
  <si>
    <t>CONSOLIDATED BALANCE SHEETS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Treasury stock, shares (in shares)</t>
  </si>
  <si>
    <t>CONSOLIDATED STATEMENTS OF INCOME - USD ($) shares in Millions, $ in Millions</t>
  </si>
  <si>
    <t>Dec. 31, 2015</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 and other charges</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SOLIDATED STATEMENTS OF COMPREHENSIVE INCOME - USD ($) $ in Millions</t>
  </si>
  <si>
    <t>Statement of Comprehensive Income [Abstract]</t>
  </si>
  <si>
    <t>Other comprehensive income (loss), net of reclassification adjustments:</t>
  </si>
  <si>
    <t>Foreign currency translation</t>
  </si>
  <si>
    <t>Unrealized (losses) gains on investments, net</t>
  </si>
  <si>
    <t>Tax benefit (expense) on unrealized gains/losses on investments, net</t>
  </si>
  <si>
    <t>Change in unrealized gains/losses on hedging activities, net</t>
  </si>
  <si>
    <t>Tax benefit (expense) on unrealized gains/losses on hedging activities, net</t>
  </si>
  <si>
    <t>Other comprehensive (loss) income, net of tax</t>
  </si>
  <si>
    <t>Comprehensive income</t>
  </si>
  <si>
    <t>CONSOLIDATED STATEMENTS OF STOCKHOLDERS' EQUITY - USD ($) shares in Millions, $ in Millions</t>
  </si>
  <si>
    <t>Total</t>
  </si>
  <si>
    <t>Common Stock Shares</t>
  </si>
  <si>
    <t>Treasury Stock</t>
  </si>
  <si>
    <t>Additional Paid-In Capital</t>
  </si>
  <si>
    <t>Net Parent Investment</t>
  </si>
  <si>
    <t>Accumulated Other Comprehensive Income (Loss)</t>
  </si>
  <si>
    <t>Retained Earnings</t>
  </si>
  <si>
    <t>Beginning balance (in shares) at Dec. 31, 2014</t>
  </si>
  <si>
    <t>Beginning balance at Dec. 31, 2014</t>
  </si>
  <si>
    <t>Increase (Decrease) in Stockholders' Equity</t>
  </si>
  <si>
    <t>Net transfers from eBay</t>
  </si>
  <si>
    <t>Unrealized losses on investments, net</t>
  </si>
  <si>
    <t>Tax benefit on unrealized losses on investments, net</t>
  </si>
  <si>
    <t>Tax expense on unrealized gains on hedging activities, net</t>
  </si>
  <si>
    <t>Common stock and stock-based awards issued and assumed, net of shares withheld for employee taxes (in shares)</t>
  </si>
  <si>
    <t>Common stock and stock-based awards issued and assumed, net of shares withheld for employee taxes</t>
  </si>
  <si>
    <t>Stock-based compensation</t>
  </si>
  <si>
    <t>Stock-based compensation tax impact</t>
  </si>
  <si>
    <t>Reclassification of net parent investment in connection with separation</t>
  </si>
  <si>
    <t>Ending balance (in shares) at Dec. 31, 2015</t>
  </si>
  <si>
    <t>Ending balance at Dec. 31, 2015</t>
  </si>
  <si>
    <t>Common stock repurchased (in shares)</t>
  </si>
  <si>
    <t>Common stock repurchased</t>
  </si>
  <si>
    <t>Ending balance (in shares) at Dec. 31, 2016</t>
  </si>
  <si>
    <t>Ending balance at Dec. 31, 2016</t>
  </si>
  <si>
    <t>Ending balance (in shares) at Dec. 31, 2017</t>
  </si>
  <si>
    <t>Ending balance at Dec. 31, 2017</t>
  </si>
  <si>
    <t>Income tax adjustment for intra entity transfers</t>
  </si>
  <si>
    <t>CONSOLIDATED STATEMENTS OF CASH FLOWS - USD ($) $ in Millions</t>
  </si>
  <si>
    <t>Cash flows from operating activities:</t>
  </si>
  <si>
    <t>Adjustments:</t>
  </si>
  <si>
    <t>Deferred income taxes</t>
  </si>
  <si>
    <t>Excess tax benefits from stock-based compensation</t>
  </si>
  <si>
    <t>Gain on sale of principal loans receivable held for sale, net</t>
  </si>
  <si>
    <t>Cost basis adjustments to loans and interest receivable held for sale</t>
  </si>
  <si>
    <t>Changes in assets and liabilities:</t>
  </si>
  <si>
    <t>Accounts receivable</t>
  </si>
  <si>
    <t>Receivable from eBay</t>
  </si>
  <si>
    <t>Changes in loans and interest receivable held for sale, net</t>
  </si>
  <si>
    <t>Transaction loss allowance for cash losses, net</t>
  </si>
  <si>
    <t>Other current assets and non-current assets</t>
  </si>
  <si>
    <t>Payable to eBay</t>
  </si>
  <si>
    <t>Other current liabilities and non-current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cquired</t>
  </si>
  <si>
    <t>Notes payable and receivable from eBay</t>
  </si>
  <si>
    <t>Net cash used in investing activities</t>
  </si>
  <si>
    <t>Cash flows from financing activities:</t>
  </si>
  <si>
    <t>Proceeds from issuance of common stock</t>
  </si>
  <si>
    <t>Purchases of treasury stock</t>
  </si>
  <si>
    <t>Contribution from eBay</t>
  </si>
  <si>
    <t>Tax withholdings related to net share settlements of restricted stock units and restricted stock awards</t>
  </si>
  <si>
    <t>Borrowings under financing arrangements, net of repay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consumers and merchants worldwide. Our vision is to democratize financial services, as we believe that managing and moving money is a right for all people, not just the affluent. Our goal is to increase our relevance for consumers and merchants to manage and move their money anywhere in the world, anytime, on any platform and using any device. We also facilitate person-to-person payments through our PayPal, Venmo and Xoom products. Our combined payment solutions, including our PayPal, PayPal Credit, Braintree, Venmo, Xoom, and Paydiant products, compose our proprietary Payments Platform. The terms “we,” “our,” “us,” “the Company,” and “PayPal” mean PayPal Holdings, Inc. and, unless otherwise expressly stated or the context requires, its subsidiaries. We operate globally and in a rapidly evolving regulatory environment characterized by a heightened regulatory focus on all aspects of the payments industry. Government regulation impacts key aspects of our business. We are subject to regulations that affect the payments industry in the markets in which we operate. Non-compliance with laws and regulations, increased penalties and enforcement actions related to non-compliance, changes in laws and regulations or their interpretation, and the enactment of new laws and regulations applicable to us could have a material adverse impact on our business, results of operations and financial condition. Significant Accounting Policies Basis of Presentation and Principles of Consolidation On July 17, 2015 (the “distribution date”), PayPal became an independent publicly traded company through the pro rata distribution by eBay Inc. (“eBay”) of 100% of the outstanding common stock of PayPal to eBay stockholders (which we refer to as the “separation” or the “distribu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The consolidated financial statements prior to the capitalization were prepared on a stand-alone basis and were derived from eBay's consolidated financial statements and accounting records. The consolidat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nsolidated financial statements include expenses associated with real estate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solidated financial statements also include certain assets and liabilities that were historically held at the eBay corporate level, but which are specifically identifiable and attributable to us. The consolidated financial position, results of operations and cash flows of PayPal prior to the distribution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nsolidated financial statements for all periods presented. Beginning with the first quarter of 2016, we reclassified certain operating expenses in our consolidated statements of income to better align our external and internal financial reporting. These classification changes relate primarily to real estate and information technology operating expenses that were previously allocated among customer support and operations expense, sales and marketing expense and product development expense. As of the first quarter of 2016, our management did not allocate these operating expenses for internal financial reporting and general management of the business, and we therefore discontinued this allocation for external financial reporting purposes. As a result, starting with the first quarter of 2016, these operating expenses were reported as part of general and administrative expenses. These changes have no impact on the previously reported consolidated net income for prior periods, including total operating expenses, financial position or cash flows for any periods presented, and do not eliminate any of the costs allocated to us by eBay for any periods prior to the separation. Prior period amounts have been reclassified to conform to the current period presentation. The following table presents the effects of the changes on the presentation of operating expenses to the previously reported consolidated statement of income: Year Ended December 31, 2015 (In millions) As Reported Adjustments Revised Transaction expense $ 2,610 $ — $ 2,610 Transaction and loan losses 809 — 809 Customer support and operations 1,220 (110 ) 1,110 Sales and marketing 985 (48 ) 937 Product development 947 (155 ) 792 General and administrative 560 313 873 Depreciation and amortization 608 — 608 Restructuring 48 — 48 Total operating expenses $ 7,787 $ — $ 7,787 The accompanying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using the cost method of accounting, and our share of the investees’ results of operations is included in other income (expense), net on our consolidated statement of income to the extent dividends are received. Our investment balance is included in long-term investments on our consolidated balance sheet. In the opinion of management, these consolidated financial statements reflect all adjustments, consisting only of normal recurring adjustments, which are necessary for fair presentation of the consolidated financial statements for all periods presented. We have evaluated all subsequent events through the date the financial statements were issued. Certain amounts for prior years have been reclassified to conform to the financial statement presentation as of and for the year ended December 31, 2017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including allocations from eBay,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Cash and cash equivalents Cash and cash equivalents are short-term, highly liquid investments with original maturities of three months or less when purchased and are composed of primarily bank deposits, government and agency securities and commercial paper. Investments Short-term investments include time deposits, government and agency securities and corporate debt securities with original maturities of greater than three months but less than one year when purchased. Government and agency securities and corporate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include corporate debt securities, government and agency securities and cost method investments with maturities exceeding one year. Corporate debt securities and government and agency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5—Funds Receivable and Customer Accounts” and “Note 6—Investments.” The changes in fair value related to initial measurement and subsequent changes in fair value are included in earnings as a component of other income (expense), net. Our cost method investments consist of investments in privately held companies where we do not have the ability to exercise significant influence, or have control over the investee. These investments are recorded at cost and are subject to periodic tests for other-than-temporary impairment. We assess whether an other-than-temporary impairment loss on our investments has occurred due to declines in fair value or other market conditions. If any impairment is considered other-than-temporary, we write down the investment to its fair value and record the corresponding charge through other income (expense), net in our consolidated statements of income. With respect to our debt securities, this assessment takes into account the severity and duration of the decline in value, our intent to sell the security, whether it is more likely than not we will be required to sell the security before recovery of its amortized cost basis, and whether we expect to recover the entire amortized cost basis of the security (that is, whether a credit loss exists). Loans and interest receivable, held for sale In November 2017, we reached an agreement to sell our U.S. consumer credit receivables portfolio to Synchrony Bank. Historically, this portfolio was reported as outstanding principal balances, net of any participation interest sold and pro-rata allowances, including unamortized deferred origination costs and estimated collectible interest and fees. Upon approval of the decision to sell these receivables from our Board of Directors, the portfolio was reclassified as held for sale, and recorded at the lower of cost or fair value, determined on an aggregate basis. Following the closing of this transaction, which is expected to occur in the third quarter of 2018, Synchrony Bank will become the exclusive issuer of the PayPal Credit online consumer financing program in the U.S., and we will no longer hold an ownership interest in the receivables generated through the program (other than charged off receivables). This transaction will be accounted for as a sale, and the receivables will no longer be reported on our consolidated financial statements. Loans and interest receivable, held for sale, represents consumer receivables originated under PayPal credit consumer accounts that are subject to the sale agreement with Synchrony Bank. Until the transaction with Synchrony Bank closes, we will continue to work with independent chartered financial institutions to extend credit to U.S. consumers using our PayPal credit product. We purchase the related receivables extended by an independent chartered financial institution and are responsible for the related servicing functions. During the years ended December 31, 2017 and 2016, we purchased approximately $8.7 billion and $7.4 billion , respectively, in U.S. consumer credit receivables. As part of the arrangements with the independent chartered financial institutions in the U.S., we sell back a participation interest in the pool of consumer receivables outstanding under PayPal Credit consumer accounts. For this arrangement, gains or losses on the sale of the participation interest are not material as the carrying amount of the participation interest sold approximates the fair value at time of transfer. However, we have a separate arrangement with certain investors under which we sell to these investors a participation interest in certain consumer loans receivable that we purchased where the consideration received exceeds the carrying amount of the participation interest sold, which results in a gain reflected as net revenues in our consolidated financial statements. The independent chartered financial institution and other investors have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In connection with its purchase of our U.S. consumer credit receivable portfolio, Synchrony Bank has also agreed to acquire the participation interests held in the pool of consumer receivables held by the chartered financial institution and other investo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Loans and interest receivable, net Loans and interest receivable, net represents consumer loans not classified as held for sale and merchant receivables originated under our PayPal Working Capital product and Swift merchant loan and advance products. In the U.S., we work with independent chartered financial institutions that extend credit to the consumer or merchant using our PayPal Working Capital product and Swift merchant loan product, and purchase the related receivables extended by the independent chartered financial institutions. During the years ended December 31, 2017 and 2016, we purchased approximately $1.5 billion and $1.0 billion , respectively, in credit receivables. For our consumer credit products outside the U.S., we extend credit through our Luxembourg banking subsidiary. For our merchant credit products outside the U.S., we extend working capital advances in the U.K. through our Luxembourg banking subsidiary, and we extend working capital loans in Australia through an Australian subsidiary. As part of our arrangements with independent chartered financial institutions in the U.S., we sell back a participation interest in the pool of merchant receivables outstanding under the PayPal Working Capital program for merchants. For this arrangement, gains or losses on the sale of the participation interest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Loans, advances, interest and fees receivable are reported at their outstanding principal balances, net of any participation interest sold and pro-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Allowance for loans and interest receivable In connection with the pending sale of our U.S. consumer credit receivables to Synchrony Bank, and the designation of that portfolio as held for sale, we reversed the corresponding allowances against those loans and interest receivable balances. Such allowances on any newly originated U.S. consumer loans and interest receivables held for sale will not be established. Adjustments to the cost basis of this portfolio, which are primarily driven by charge-offs, will be recorded in restructuring and other charges in our consolidated statement of income. The allowance for loans and interest receivable represents management’s estimate of incurred losses inherent in our portfolio of loans and receivables, net. Increases to the allowance for loans receivables are reflected as transaction and loan losses in our consolidated financial statements. The evaluation process to assess the adequacy of allowances is subject to numerous estimates and judgments. For our consumer loans receivable not classified as held for sale, the allowance is primarily based on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the principal amount of our consumer receivables for each stage of delinquency, from current to 180 days past the payment due date, in order to estimate the principal loans which have incurred losses and are probable to be charged off. For merchant loans and advances receivable, the allowance is primarily based on principal balances, forecasted delinquency rates and recoveries through the use of a vintage-based loss forecasting model. The determination of delinquency, from current to 180 days past due, for principal balances related to merchant receivables outstanding is based on the current expected repayment period of the loan or advance and interest or fixed fee as compared to the original expected repayment period. For PayPal Working Capital loans and advances, we calculate the repayment rate based on the merchant's expected future payment volume such that repayment of the advance and fixed fee is typically expected to occur within 9 to 12 months from the date of the advance. On a regular basis, we recalculate the repayment period based on the actual repayment activity on the receivable. As such, actual repayment periods are dependent on actual payment processing volumes. The allowance for loss against interest receivable is primarily determined by applying historical average customer account roll rates to the interest receivable balance in each stage of delinquency to project the value of accounts that have incurred losses and are probable to be charged off. The allowance for fees receivable is primarily based on fee balances, forecasted delinquency rates and recoveries through the use of a vintage-based loss forecasting model. Increases to the allowance for interest receivable are reflected as a reduction of net revenues in our consolidated statement of income. Increases to the allowance for fees receivable are recognized as a reduction in deferred revenues included in other current liabilities in our consolidated balance sheet. We charge off consumer loan receivable balances in the month in which a customer balance becomes 180 days past the payment due date. We charge off PayPal Working Capital merchant receivable when the updated repayment period is 180 days past the original expected repayment period and the merchant has not made a payment in the last 60 days. We also charge off the PayPal Working Capital merchant receivable when the updated repayment period is 360 days past the original expected repayment period regardless of whether or not the merchant has made a payment within the last 60 days. We charge off Swift merchant loans and advances when the repayments are 180 days past our expectation of repayments. Bankrupt accounts are charged off within 60 days after receipt of notification of bankruptcy. Consumer loans receivable past the payment due date continue to accrue interest until such time as they are charged off. Charge-offs that are recovered are recorded as a reduction to our allowance for loans and interest receivable. Customer accounts We hold all customer balances, both in the U.S. and internationally, as direct claims against us which are reflected on our consolidated balance sheet as a liability classified as amounts due to customers. Certain jurisdictions where PayPal operates require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nsolidated balance sheet. We classify the assets underlying the customer balances as current based on their purpose and availability to fulfill our direct obligation under amounts due to customers. In March 2016, as approved by management and our Luxembourg banking subsidiary Supervisory Board and as permitted within regulations set forth by the Luxembourg Commission de Surveillance du Secteur Financier (the “CSSF”), we designated $800 million of European customer balances held in our Luxembourg banking subsidiary to be used to extend credit to our European customers. In the fourth quarter of 2017, an additional amount of $700 million of European customer balances held in our Luxembourg banking subsidiary was approved and designated to be used to extend credit to our U.S. consumers. This is consistent with our strategy of diversifying funding sources for our credit business and does not represent a change in our credit business development strategy or risk appetite. These funds were classified as cash and cash equivalents in our consolidated balance sheet on the date of designation and collectively represent approximately 30% of European customer balances potentially available for corporate use by the Company at December 31, 2017 as determined by applying financial regulations maintained by the CSSF. The remaining assets underlying the customer balances remain separately classified as customer accounts in our consolidated balance sheet. We do not commingle these customer accounts with corporate funds and maintain these assets separately in interest and non-interest bearing bank deposits, time deposits, corporate debt securities and U.S. and foreign government and agency securities. See “Note 5—Funds Receivable and Customer Accounts” for additional information related to customer accounts. Accordingly, we have presented changes in funds receivable and customer accounts as cash flows from investing activities in our consolidated statements of cash flows based on the nature of the activity underlying our customer accounts. We have elected to conform the prior year statement of cash flows to the current period presentation to provide comparability. The following table presents the effects of the changes on the presentation of the statement of cash flows to the previously reported cash flows from investing activities and cash flows from financing activities in the consolidated statement of cash flows for the years ended December 31, 2015 . These changes had no impact on the previously reported total net cash flows: Full Year December 31, 2015 (In millions) As Reported Adjustments Revised Cash flows from investing activities: Purchases of investments $ (7,542 ) $ (14,084 ) $ (21,626 ) Maturities and sales of investments 3,318 12,830 16,148 Funds receivable and customer accounts — (395 ) (395 ) Cash flows from financing activities: Funds receivable and customer accounts (1,649 ) 1,649 — Net change $ (5,873 ) $ — $ (5,873 ) Funds receivable and funds payable Funds receivable and funds payable arise due to the time required to initiate collection from and clear transactions through external payment networks. When customers fund their account using their bank account or a credit card or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 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non-cancelable term of the lease for leasehold improvements.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17 and 2016. We determined that no adjustment to the carrying value of goodwill of our reporting unit was required. As of December 31, 2017, we determined that no events occurred or circumstances changed from August 31, 2017 through December 31, 2017 that would more likely than not reduce the fair value of the reporting unit below its carrying amount. Intangible assets consist of customer-related intangible assets, marketing related intangibles, developed technologies and other intangible assets including purchased partner relationships, purchased technology, patents and contractual agreements. Intangible assets are amortized over the period of estimated benefit using the straight-line method and estimated useful lives ranging from one to eight years.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 Allowance for transaction losses and negative customer balances We are exposed to transaction losses due to credit card and other payment misuse as well as nonperformance of and credit losses from sellers who accept payments through PayPal. We establish an allowance for estimated losses arising from processing customer transactions, such as chargebacks for unauthorized credit card use and merchant-related chargebacks due to non-delivery of goods or services, ACH returns, buyer protection program claims, account takeovers, and account overdrafts. This allowance represents an accumulation of the estimated amounts necessary to provide for transaction losses incurred as of the reporting date, including those which we have not yet identified. The allowance is monitored regularly and is updated based on actual claims data reported by our claims processors and other actual data received. The allowance is based on known facts and circumstances, internal factors including experience with similar cases, historical trends involving loss payment patterns, and the mix of transaction and loss types. Additions to the allowance are reflected as transaction and loan losses in our consolidated statement of income. At December 31, 2017 and 2016 , the allowance for transaction losses totaled $92 million and $78 million , respectively, and was included in accrued expenses and other current liabilities in our consolidated balance sheet. Negative customer balances occur primarily when there are insufficient funds in a customer’s PayPal account to cover charges applied for Automated Clearing House (“ACH”) returns, debit card transactions, merchant-related chargebacks due to nondelivery or unsatisfactory delivery of goods or services. Negative balances can be cured by the customer by adding funds to the account, receiving payments, or through back-up funding sources. We also utilize third-party collection agents. For negative customer balances that are not expected to be cured or otherwise collected, we provide an allowance for uncollectible accounts. The allowance is estimated based on known facts and circumstances, internal factors including our experience with similar cases, and historical trends involving collection and write-off patterns. Negative customer balances are included in other current assets, net of the allowance in our consolidated balance sheet. Adjustments to the allowance for negative customer balances are recorded as a component of transaction and loan loss in our consolidated statement of income. The allowance for negative customer balances was $174 million and $144 million at December 31, 2017 and 2016 , respectively. Derivative instruments We have significant international revenues and costs denominated in foreign currencies, subjecting our operations to foreign currency risk. We enter into foreig</t>
  </si>
  <si>
    <t>Net Income Per Share</t>
  </si>
  <si>
    <t>Earnings Per Share [Abstract]</t>
  </si>
  <si>
    <t>Net Income Per Share The following table sets forth the computation of basic and diluted net income per share for the periods indicated: Year Ended December 31, 2017 2016 2015 (1) (In millions, except per share amounts) Numerator: Net income $ 1,795 $ 1,401 $ 1,228 Denominator: Weighted average shares of common stock - basic 1,203 1,210 1,222 Dilutive effect of equity incentive awards 18 8 7 Weighted average shares of common stock - diluted 1,221 1,218 1,229 Net income per share: Basic $ 1.49 $ 1.16 $ 1.00 Diluted $ 1.47 $ 1.15 $ 1.00 Common stock equivalents excluded from income per diluted share because their effect would have been anti-dilutive 2 8 12 (1) The weighted average number of common shares outstanding for basic and diluted earnings per share for the year ended December 31, 2015 was based on the number of common shares distributed on July 17, 2015 for the period prior to distribution and the weighted average number of common shares outstanding for the period beginning after the distribution date.</t>
  </si>
  <si>
    <t>Business Combinations</t>
  </si>
  <si>
    <t>Business Combinations [Abstract]</t>
  </si>
  <si>
    <t>Business Combinations During 2017 , we completed two acquisitions, reflecting 100% of the equity interests of the acquired companies, for an aggregate purchase price of $421 million : TIO Networks Corp. We completed the acquisition of TIO Networks Corp. (“TIO”) in July 2017 by acquiring all of the outstanding shares of TIO for $2.64 per share in cash. We acquired TIO to expand our scale of operations, complement our product portfolio, and to help accelerate our entry into bill payments. The total purchase price of $238 million consisted of cash consideration. The allocation of purchase consideration resulted in approximately $66 million of technology and customer-related intangible assets with an estimated useful life of 1 to 5 years, net assets of approximately $2 million and initial goodwill of approximately $170 million , which is attributable to the workforce of TIO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In November 2017, we suspended the operations of TIO to protect customer data as part of an ongoing investigation of security vulnerabilities of the TIO platform. Refer to Note 4 —" Goodwill and Intangible Assets" and Note 13 — "Commitments and Contingencies" for further details. Swift Financial Corporation We completed the acquisition of Swift Financial Corporation (“Swift Financial”) in September 2017 by acquiring all of the outstanding shares for a total purchase price of approximately $183 million . We acquired Swift Financial to enable us to enhance our underwriting capabilities and strengthen our business financing offerings, helping us to deepen relationships with our existing merchants and expand services to new merchants. The allocation of purchase consideration resulted in approximately $44 million of technology and customer-related intangible assets with an estimated useful life of 1 to 3 years, $169 million of merchant receivables, net liabilities of approximately $136 million and initial goodwill of approximately $106 million , which is attributable to the workforce of Swift Financial and the synergies expected to arise from the acquisition. We do not expect goodwill to be deductible for income tax purposes. The gross contractual merchant receivables acquired were approximately $213 million . Management estimates that the cash collected will approximate the contractual amounts of merchant receivables. The allocation of the purchase price for this acquisition has been prepared on a preliminary basis and changes to the allocation to certain assets, liabilities and tax estimates may occur as additional information becomes available. We have included the financial results of these acquired businesses in our consolidated financial statements from their respective date of acquisition. Revenues and expenses related to these acquisitions for the year ended December 31, 2017 were not material. Pro forma results of operations have not been presented because the effect of these acquisitions were not material to our financial results. There were no acquisitions or divestitures completed in 2016. During 2015 , we completed four acquisitions, reflecting 100% of the equity interests of the acquired companies, for an aggregate amount of $1.4 billion . During 2016, we finalized the allocation of the purchase consideration for Xoom, Paydiant, CyActive and one other acquisition, which resulted in a $10 million adjustment to goodwill, primarily related to Xoom. Xoom We completed the acquisition of Xoom Corporation (“Xoom”) in November 2015 by acquiring all of the outstanding shares of Xoom for $25 per share in cash. We acquired Xoom to offer a broader range of services to our global customer base, increase customer engagement and accelerate our entrance into the international remittances markets. The total purchase price of $1.1 billion included cash consideration paid of approximately $961 million , net of cash acquired of $92 million , and the fair value of assumed unvested equity totaling $7 million . The following table summarizes the final allocation of the purchase consideration to the fair value of the assets acquired and liabilities assumed: (In millions) Goodwill $ 645 Intangibles 217 Cash 92 Short-term investments 72 Accounts receivable 40 Other net liabilities (6 ) Total purchase consideration $ 1,060 The intangibles acquired consists primarily of partner relationships, technology, trade name and customer-related intangible assets, with an estimated useful life of 2 to 5 years . The excess of the purchase consideration over the fair value of net tangible and identifiable intangible assets acquired was recorded as goodwill which is attributable to the workforce of Xoom and the synergies expected to arise from the acquisition. We do not expect goodwill to be deductible for income tax purposes. Paydiant We completed the acquisition of Paydiant, Inc. (“Paydiant”) in April 2015 for total consideration of approximately $230 million , net of cash acquired. We acquired Paydiant to expand our capabilities in mobile payments. The allocation of purchase consideration resulted in approximately $49 million of technology and customer-related intangible assets, net liabilities of approximately $6 million , and initial goodwill of approximately $187 million . We do not expect goodwill to be deductible for income tax purposes. CyActive We completed the acquisition of CyActive Security, Ltd. (“CyActive”) in April 2015 for total consideration of approximately $43 million , net of cash acquired. We acquired CyActive to further enhance our information security capabilities. The allocation of purchase consideration resulted in approximately $8 million of technology-related intangible assets, net liabilities of approximately $2 million , and initial goodwill of approximately $37 million . We do not expect goodwill to be deductible for income tax purposes. We have included the financial results of these acquired businesses in our consolidated financial statements from their respective dates of acquisition. Revenues and expenses related to these acquisitions for the year ended December 31, 2015 were not material. Pro forma results of operations have not been presented because the effect of these acquisitions were not material to our financial results.</t>
  </si>
  <si>
    <t>Goodwill and Intangible Assets</t>
  </si>
  <si>
    <t>Goodwill and Intangible Assets Disclosure [Abstract]</t>
  </si>
  <si>
    <t>Goodwill and Intangible Assets Goodwill The following table presents goodwill balances and adjustments to those balances for the years ended December 31, 2017 and 2016 : December 31, 2015 Goodwill Acquired Adjustments December 31, 2016 Goodwill Acquired Adjustments December 31, 2017 (In millions) Total goodwill $ 4,069 $ — $ (10 ) $ 4,059 $ 276 $ 4 $ 4,339 The goodwill acquired during 2017 was due primarily to the two acquisitions that we completed in 2017. The adjustments to goodwill during 2017 relate to foreign exchange rate translations. The adjustments to goodwill during 2016 pertain to measurement period adjustments related primarily to our acquisition of Xoom. Intangible Assets The components of identifiable intangible assets are as follows: December 31, 2017 December 31, 2016 Gross Carrying Amount Accumulated Amortization Net Carrying Amount Weighted Average Useful Life (Years) Gross Carrying Amount Accumulated Amortization Net Carrying Amount Weighted Average Useful Life (Years) (In millions, except years) Intangible assets: Customer lists and user base $ 613 $ (563 ) $ 50 3 $ 605 $ (542 ) $ 63 4 Marketing related 198 (196 ) 2 1 197 (190 ) 7 2 Developed technologies 274 (215 ) 59 3 245 (206 ) 39 3 All other 245 (188 ) 57 5 245 (143 ) 102 5 Intangible assets, net $ 1,330 $ (1,162 ) $ 168 $ 1,292 $ (1,081 ) $ 211 All identifiable intangible assets are subject to amortization and no significant residual value is estimated for the intangible assets. Amortization expense for intangible assets was $126 million , $150 million and $93 million for the years ended December 31, 2017, 2016 and 2015 , respectively. We test intangible assets for recoverability when changes in circumstances indicate that the carrying value of an asset group may not be recoverable. As a result of the suspension of TIO's operations announced in November 2017, we performed a test for recoverability of the customer-related intangible assets acquired in connection with our acquisition of TIO in July 2017. The test involved comparing the intangible assets' carrying values to their future net undiscounted cash flows that we expected would be generated by the intangible assets. Based on the results of this test, we recorded an impairment charge of approximately $30 million in depreciation and amortization in our consolidated statement of income, which was measured as the excess of carrying value over the estimated fair value of the assets. The calculation of the estimated fair value of these customer-related intangible assets is based on the income approach utilizing a discounted cash flow methodology. Following recognition of the impairment charge, we will amortize the adjusted carrying amount of those assets over their remaining useful life. We also determined that the suspension of TIO's operations did not indicate that the fair value of the reporting unit the TIO goodwill was assigned to would be below its carrying amount. Expected future intangible asset amortization as of December 31, 2017 is as follows: Fiscal years: (In millions) 2018 $ 99 2019 42 2020 27 2021 — 2022 — $ 168</t>
  </si>
  <si>
    <t>Funds Receivable and Customer Accounts</t>
  </si>
  <si>
    <t>Investments, Debt and Equity Securities [Abstract]</t>
  </si>
  <si>
    <t>Funds Receivable and Customer Accounts The following table summarizes the assets underlying our funds receivable and customer accounts as of December 31, 2017 and December 31, 2016 : As of December 31, 2017 2016 (In millions) Cash and cash equivalents $ 5,192 $ 4,319 Government and agency securities 6,651 5,625 Time deposits 739 522 Corporate debt securities 1,248 1,093 Funds receivable 4,412 2,804 Total funds receivable and customer accounts $ 18,242 $ 14,363 As of December 31, 2017 and December 31, 2016 , the estimated fair value of our investments classified as available-for-sale included within funds receivable and customer accounts was as follows: December 31, 2017 Gross Amortized Cost Gross Unrealized Gains Gross Unrealized Losses Estimated Fair Value (In millions) Government and agency securities $ 5,946 $ — $ (5 ) $ 5,941 Corporate debt securities 529 — — 529 Total $ 6,475 $ — $ (5 ) $ 6,470 December 31, 2016 Gross Amortized Cost Gross Unrealized Gains Gross Unrealized Losses Estimated Fair Value (In millions) Government and agency securities $ 5,198 $ — $ (2 ) $ 5,196 Corporate debt securities 531 — — 531 Total $ 5,729 $ — $ (2 ) $ 5,727 We elect to account for certain investments within customer accounts, including foreign-currency denominated available-for-sale investments, under the fair value option. As a result, any gains and losses from fair value changes on such investments are recognized in other income (expense), net on the consolidated statement of income. Election of the fair value option allows us to significantly reduce the accounting asymmetry that would otherwise arise when recognizing the changes in the fair value of available-for-sale investments and the corresponding foreign exchange gains and losses relating to customer liabilities. At December 31, 2017 and 2016, the estimated fair value of our investments included within funds receivable and customer accounts under the fair value option was $1.4 billion and $1.0 billion , respectively. In the years ended December 31, 2017 and 2016 , $176 million of net gains and $66 million of net losses from fair value changes, respectively, were recognized in other income (expense), net on the consolidated statement of income. The aggregate fair value of investments in an unrealized loss position was $6.0 billion and $4.1 billion as of as of December 31, 2017 and December 31, 2016, respectively. The aggregate gross unrealized loss on our short-term and long-term investments was not material as of December 31, 2017 and December 31, 2016. We believe the decline in value is due to temporary market conditions and expect to recover the entire amortized cost basis of the securities. We neither intend nor anticipate the need to sell the securities before recovery. We will continue to monitor the performance of the investment portfolio and assess market and interest rate risk when evaluating whether other-than-temporary impairment exists. As of December 31, 2017 and 2016, we had no material investments that had been in a continuous unrealized loss position for greater than 12 months. Amounts reclassified to earnings from unrealized gains and losses were not material for the years ended December 31, 2017 and 2016 . The estimated fair values of our investments classified as available-for-sale included within funds receivable and customer accounts by date of contractual maturity at December 31, 2017 were as follows: December 31, (In millions) One year or less $ 6,396 One year through two years 38 Two years through three years 36 Total $ 6,470</t>
  </si>
  <si>
    <t>Investments</t>
  </si>
  <si>
    <t>Investments At December 31, 2017 and 2016 , the estimated fair value of our short-term and long-term investments classified as available for sale was as follows: December 31, 2017 Gross Gross Gross Estimated (In millions) Short-term investments (1)(2) : Corporate debt securities $ 2,092 $ 1 $ (1 ) $ 2,092 Government and agency securities 210 — — 210 Long-term investments (1) : Corporate debt securities 1,769 2 (7 ) 1,764 Government and agency securities 98 — — 98 Total (1)(2) $ 4,169 $ 3 $ (8 ) $ 4,164 (1) Excludes short-term restricted cash of $79 million that we intend to use to support our global sabbatical program and a counterparty guarantee, and long-term restricted cash of $2 million . (2) Excludes time deposits of $163 million , which are not considered available-for-sale securities. December 31, 2016 Gross Gross Gross Estimated (In millions) Short-term investments (1)(2) : Corporate debt securities $ 2,867 $ 1 $ (1 ) $ 2,867 Government and agency securities 32 — — 32 Long-term investments: Corporate debt securities 1,473 1 (4 ) 1,470 Government and agency securities 10 — — 10 Total (1)(2) $ 4,382 $ 2 $ (5 ) $ 4,379 (1) Excludes short-term restricted cash of $17 million that we intend to use to support our global sabbatical program. (2) Excludes time deposits of $122 million , which are not considered available-for-sale securities. In the second quarter of 2016 , we elected to account for foreign denominated available-for-sale investments held in our Luxembourg banking subsidiary under the fair value option. Election of the fair value option allows us to recognize any gains and losses from fair value changes on such investments in other income (expense), net on the consolidated statement of income to offset certain foreign exchange gains and losses on our foreign denominated customer liabilities. As of December 31, 2017 and 2016 , the estimated fair value of our investments included within short-term investments and long-term investments under the fair value option was $277 million and $356 million , respectively. In the years ended December 31, 2017 and 2016, $36 million of net gains and $48 million of net losses, respectively, from fair value changes were recognized in other income (expense), net on the consolidated statement of income. The aggregate fair value of short-term and long-term investments in an unrealized loss position was $2.8 billion as of December 31, 2017 and $2.2 billion as of December 31, 2016, of which $207 million and $10 million , respectively, was in a continuous unrealized loss position for greater than 12 months. The aggregate gross unrealized loss on our short-term and long-term investments was not material as of December 31, 2017 and 2016. We believe the decline in value is due to temporary market conditions and expect to recover the entire amortized cost basis of the securities. We neither intend nor anticipate the need to sell the securities before recovery. We will continue to monitor the performance of the investment portfolio and assess market and interest rate risk when evaluating whether other-than-temporary impairment exists. Amounts reclassified to earnings from unrealized gains and losses were not material for the years ended December 31, 2017 and 2016 . The estimated fair values of our short-term and long-term investments classified as available for sale by date of contractual maturity at December 31, 2017 were as follows: December 31, 2017 (In millions) One year or less $ 2,302 One year through two years 942 Two years through three years 672 Three years through four years 179 Four years through five years 58 Greater than five years 11 Total $ 4,164 Other Investments We have cost method investments which are reported in long-term investments on our consolidated balance sheet. Our cost method investments consist primarily of minority equity interests in privately held companies and totaled $88 million and $50 million as of December 31, 2017 and 2016 , respectively. The increase in our cost method investments was due to additional investments made in 2017.</t>
  </si>
  <si>
    <t>Fair Value Measurement of Assets and Liabilities</t>
  </si>
  <si>
    <t>Fair Value Disclosures [Abstract]</t>
  </si>
  <si>
    <t>Fair Value Measurement of Assets and Liabilities Financial Assets and Liabilities Measured and Recorded at Fair Value on a Recurring Basis The following tables summarize our financial assets and liabilities measured at fair value on a recurring basis as of December 31, 2017 and 2016 : Balances at Significant Other (In millions) Assets: Cash and cash equivalents (1) $ 791 $ 791 Short-term investments (2) : Corporate debt securities 2,219 2,219 Government and agency securities 351 351 Total short-term investments $ 2,570 $ 2,570 Funds receivable and customer accounts (3) 8,007 8,007 Derivatives 66 66 Long-term investments (2) : Corporate debt securities 1,773 1,773 Government and agency securities 98 98 Total long-term investments 1,871 1,871 Total financial assets $ 13,305 $ 13,305 Liabilities: Derivatives $ 218 $ 218 (1) Excludes cash of $2.1 billion not subject to fair value measurement on a recurring basis. (2) Excludes restricted cash of $81 million and time deposits of $163 million not subject to fair value measurement on a recurring basis. (3) Excludes cash, time deposits and funds receivable of $10.2 billion underlying funds receivable and customer accounts not subject to fair value measurement. Balances at Significant Other (In millions) Assets: Cash and cash equivalents (1) $ 268 $ 268 Short-term investments (2) : Corporate debt securities 2,882 2,882 Government and agency securities 364 364 Total short-term investments 3,246 3,246 Funds receivable and customer accounts (3) 6,898 6,898 Derivatives 223 223 Long-term investments: Corporate debt securities 1,479 1,479 Government and agency securities 10 10 Total long-term investments 1,489 1,489 Total financial assets $ 12,124 $ 12,124 Liabilities: Derivatives $ 59 $ 59 (1) Excludes cash of $1.3 billion not subject to fair value measurement on a recurring basis. (2) Excludes restricted cash of $17 million and time deposits of $122 million not subject to fair value measurement on a recurring basis. (3) Excludes cash, time deposits and funds receivable of $7.5 billion underlying funds receivable and customer accounts not subject to fair value measurement on a recurring basis.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years ended December 31, 2017 and 2016 . As of December 31, 2017 , we did not have any assets or liabilities requiring measurement at fair value without observable market values that would require a high level of judgment to determine fair value (Level 3). Cash and cash equivalents are short-term, highly liquid investments with original maturities of three months or less when purchased and are comprised primarily of bank deposits, government and agency securities and commercial paper. We elect to account for foreign currency denominated available-for-sale investments underlying funds receivable and customer accounts, short-term investments and long-term investments under the fair value option as further discussed in “Note 5—Funds Receivable and Customer Accounts” and “Note 6—Investments.” Financial Assets and Liabilities Not Measured and Recorded at Fair Value Our financial instruments, including cash, time deposits, accounts receivable, loans and interest receivable, loans and interest receivable held for sale, funds receivable, certain customer accounts, accounts payable, notes payable, and funds payable and amounts due to customers are carried at cost, which approximates their fair value due to the short-term maturity of these instruments. If these financial instruments were measured at fair value in the financial statements, cash would be classified as Level 1, time deposits, certain customer accounts, and notes payable would be classified as Level 2, and the remaining financial instruments would be classified as Level 3 in the fair value hierarchy.</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business in various foreign currencies and have significant international revenues and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and expens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by comparing the change in the fair value of the derivative instruments with the change in the fair value of the forecasted cash flows of the hedged item. We do not use any foreign exchange contracts for trading or speculative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During the years ended December 31, 2017 , 2016 and 2015 we did not discontinue any cash flow hedges because it was probable that the original forecasted transaction would not occur and as such, did not reclassify any gains or losses to earnings. As of December 31, 2017 , we estimated that $111 million of net derivative losses related to our cash flow hedges included in accumulated other comprehensive income will be reclassified into earnings within the next 12 months. We have an additional foreign currency exposure management program whereby we use foreign exchange contracts to offset the foreign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foreign currency gains and losses on our assets and liabilities are recorded in other income (expense), net, which is offset by the gains and losses on the foreign exchange contracts. Fair Value of Derivative Contracts The fair value of our outstanding derivative instruments as of December 31, 2017 and 2016 was as follows: Balance Sheet Location As of December 31, 2017 2016 Derivative Assets: (In millions) Foreign exchange contracts designated as cash flow hedges Other Current Assets $ — $ 135 Foreign exchange contracts not designated as hedging instruments Other Current Assets 66 88 Total derivative assets $ 66 $ 223 Derivative Liabilities: Foreign exchange contracts designated as cash flow hedges Other Current Liabilities $ 94 $ 4 Foreign exchange contracts not designated as hedging instruments Other Current Liabilities 124 55 Total derivative liabilities $ 218 $ 59 Net fair value of derivative instruments $ (152 ) $ 164 Master Netting Agreements - Rights of Setoff Under master netting agreements with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consolidated balance sheet. Rights of setoff associated with our foreign exchange contracts represented a potential offset to both assets and liabilities by $56 million as of December 31, 2017 and $44 million as of December 31, 2016. During the year ended December 31, 2017 , we entered into collateral security arrangements that provide for collateral to be received or posted when the net fair value of certain financial instruments fluctuates from contractually established thresholds. We posted $38 million of collateral related to our derivative liabilities as of December 31, 2017 . This amount, which is recognized in other current assets on our consolidated balance sheet, is related to the right to reclaim cash collateral. We did not post or receive any collateral related to our derivative liabilities as of December 31, 2016. Effect of Derivative Contracts on Accumulated Other Comprehensive Income The following table summarizes the activity of derivative contracts that qualify for hedge accounting as of December 31, 2017 and December 31, 2016 , and the impact of designated derivative instruments on accumulated other comprehensive income for the twelve months ended December 31, 2017 and 2016 : December 31, 2016 Amount of gain (loss) recognized in other comprehensive income (effective portion) Less: Amount of gain reclassified from accumulated other comprehensive income to net revenue (effective portion) December 31, 2017 (In millions) Foreign exchange contracts designated as cash flow hedges $ 131 $ (225 ) $ 17 $ (111 ) December 31, 2015 Amount of gain (loss) recognized in other comprehensive income (effective portion) Less: Amount of gain reclassified from accumulated other comprehensive income to net revenue (effective portion) December 31, 2016 (In millions) Foreign exchange contracts designated as cash flow hedges $ 57 $ 193 $ 119 $ 131 Effect of Derivative Contracts on Consolidated Statements of Income The following table provides the location in the financial statements of the recognized gains or losses related to our derivative instruments: Year Ended December 31, 2017 2016 2015 (In millions) Foreign exchange contracts designated as cash flow hedges recognized in net revenues $ 17 $ 119 $ 182 Foreign exchange contracts not designated as cash flow hedges recognized in other income (expense), net (54 ) 76 17 Total gain (loss) recognized from derivative contracts in the consolidated statement of income $ (37 ) $ 195 $ 199 The gains and losses related to foreign exchange contracts not designated as cash flow hedges are offset by the foreign currency gains and losses on our assets and liabilities recognized in other income (expense), net.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Year Ended December 31, 2017 2016 (In millions) Foreign exchange contracts designated as cash flow hedges $ 2,639 $ 1,865 Foreign exchange contracts not designated as hedging instruments 5,669 4,612 Total $ 8,308 $ 6,477</t>
  </si>
  <si>
    <t>Property and Equipment, Net</t>
  </si>
  <si>
    <t>Property, Plant and Equipment [Abstract]</t>
  </si>
  <si>
    <t>Property and Equipment, Net As of December 31, 2017 2016 (In millions) Property and equipment, net: Computer equipment and software $ 2,301 $ 2,049 Internal use software and website development costs 1,828 1,372 Land and buildings 364 357 Leasehold improvements 388 335 Furniture and fixtures 129 119 Development in progress and other 148 268 Total property and equipment, gross 5,158 4,500 Accumulated depreciation (3,630 ) (3,018 ) Total property and equipment, net $ 1,528 $ 1,482 Depreciation expense was $649 million in 2017 , $574 million in 2016 and $515 million in 2015 . The net change in purchases of property and equipment included in accounts payable was not material in 2017, $35 million in 2016, and not material in 2015.</t>
  </si>
  <si>
    <t>Loans and Interest Receivable</t>
  </si>
  <si>
    <t>Receivables [Abstract]</t>
  </si>
  <si>
    <t>Loans and Interest Receivable Loans and Interest Receivable, Held for Sale In November 2017, we reached an agreement to sell our U.S. consumer credit receivables portfolio to Synchrony Bank. Historically, this portfolio was reported as outstanding principal balances, net of any participation interest sold and pro-rata allowances, including unamortized deferred origination costs and estimated collectible interest and fees. Upon approval of our Board of Directors to sell these receivables, the portfolio was reclassified as held for sale and recorded at the lower of cost or fair value, determined on an aggregate basis. Due to the designation as held for sale, the associated allowance for this portfolio was reversed, resulting in an increase of approximately $39 million in revenue from other value added services and a decrease of approximately $283 million in transaction and loan losses in our consolidated statement of income. See “Note 1—Overview and Summary of Significant Accounting Policies” for additional information. As of December 31, 2017 , the total outstanding balance in our held for sale portfolio was $6.4 billion , net of the participation interest sold to an independent chartered financial institution and other investors of $1.1 billion . We use consumer FICO scores, where available, among other measures in evaluating the credit quality of our U.S. PayPal Credit consumer receivables, held for sale. A FICO score is a type of credit score that lenders use to assess an applicant's credit risk and whether to extend credit. Individual FICO scores are generally obtained each quarter in which the U.S. consumer has an outstanding consumer receivable that we own. The weighted average U.S. consumer FICO scores related to our loans and interest receivable, held for sale balance outstanding at December 31, 2017 and December 31, 2016 were 680 and 679 , respectively. The Company has revised its weighted average U.S. consumer FICO score as of December 31, 2016 to conform to the current period presentation. As of December 31, 2017 and December 31, 2016 , approximately 51.1% and 52.1% , respectively, of the pool of loans and interest receivable, held for sale was due from U.S. consumers with FICO scores greater than or equal to 680 , which is generally considered “prime” by the consumer credit industry. As of December 31, 2017 and December 31, 2016 , approximately 11.7% and 11.1% , respectively, of the pool of loans and interest receivable, held for sale was due from U.S. customers with FICO scores below 599 . The following table presents the principal amount of U.S. consumer loans and interest receivable, segmented by a FICO score range: As of December 31, 2017 2016 (In millions) &gt; 760 $ 832 $ 665 680-759 2,439 1,938 600-679 2,378 1,840 &lt; 599 752 553 Total $ 6,401 $ 4,996 None of our loans and interest receivable were designated as held for sale as of December 31, 2016. FICO score segmentation as of December 31, 2016 included in the table above provides the credit quality of these receivables for comparative purposes only. The following table presents the delinquency status of U.S. consumer loans and interest receivable. The amounts shown below are based on the number of days past the billing date to the consumer. Current represents balances that are within 30 days of the billing date. As of December 31, 2017, approximately 90.6% , of the portfolio of consumer receivables and interest receivable, was current. December 31, 2017 (1) (In millions) Current 30 - 59 Days 60 - 89 Days 90 - 180 Days Total Past 30 days Total $ 5,800 $ 240 $ 103 $ 258 $ 601 $ 6,401 (1) Includes approximately $50 million of U.S. consumer receivables not designated as held for sale that are fully reserved and are expected to be charged off, and excludes approximately $47 million related to accrued unbilled interest. No allowances are recorded for potential losses against the loans and interest receivable, held for sale portfolio. Adjustments to the cost basis of the held for sale portfolio, which are primarily driven by charge-offs, are recorded as incurred and recognized in restructuring and other charges in our consolidated statement of income. Loans and Interest Receivable, Net Consumer receivables We offer credit products to consumers who choose PayPal Credit as their funding source at checkout. As of December 31, 2017, the outstanding balance in our pool of consumer receivables that excludes amounts classified as held for sale and consists of loans and interest receivable due from international consumer accounts was $326 million . As of December 31, 2016, the outstanding balance in our pool of consumer receivables was $5.1 billion , which includes receivables due from both U.S. and international consumers as the U.S. consumer receivables were not designated as held for sale as of that date. We closely monitor credit quality for our international consumer receivables to manage and evaluat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as well as other measures. We use delinquency status and trends to assist in making new and ongoing credit decisions, adjust our models, plan our collection practices and strategies and in our determination of our allowance for international consumer loans and interest receivable.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Amounts as of December 31, 2017 represent loans and interest receivable due from consumer accounts excluding amounts classified as held for sale, of which approximately 96.0% were current. Amounts as of December 31, 2016 represent total consumer loans and interest receivable, including U.S. consumer receivables because they were not designated as held for sale as of that date, of which approximately 90.0% were current. December 31, 2017 (In millions) Current 30 - 59 Days 60 - 89 Days 90 - 180 Days Total Past 30 days Total $ 313 $ 7 $ 2 $ 4 $ 13 $ 326 December 31, 2016 (In millions) Current 30 - 59 Days 60 - 89 Days 90 - 180 Days Total Past 30 days Total $ 4,601 $ 219 $ 82 $ 211 $ 512 $ 5,113 We charge off consumer loan receivable balances in the month in which a customer balance becomes 180 days past the payment due date. Bankrupt accounts are charged off within 60 days after receipt of notification of bankruptcy. Loans receivable past the payment due date continue to accrue interest until they are charged off. We record an allowance for loss against the interest and fees receivable. The following table summarizes the activity in the allowance for consumer loans and interest receivable for the years ended December 31, 2017 and 2016 : December 31, 2017 December 31, 2016 (1) Consumer Loans Receivable Interest Receivable Total (2) Allowance Consumer Loans Receivable Interest Receivable Total Allowance (In millions) Beginning Balance (1) $ 265 $ 40 $ 305 $ 179 $ 32 $ 211 Reversal of allowance related to loans and interest receivable, held for sale (283 ) (39 ) (322 ) — — — Provisions 406 113 519 388 116 504 Charge-offs (362 ) (108 ) (470 ) (330 ) (108 ) (438 ) Recoveries 31 — 31 28 — 28 Ending Balance $ 57 $ 6 $ 63 $ 265 $ 40 $ 305 (1) Includes allowance related to loans and interest receivable, held for sale portfolio prior to its designation as held for sale. (2) Includes approximately $50 million of U.S. consumer receivables not designated as held for sale that are fully reserved and are expected to be charged off. The tables above exclude receivables from other consumer credit products of $55 million and $16 million at December 31, 2017 and 2016 , respectively, and allowances of $7 million and $3 million at December 31, 2017 and 2016 , respectively. The provision for loan losses relating to our international consumer loans receivable portfolio is recognized in transaction and loan losses. The provision for interest receivable on the interest and fees earned on our international consumer loans receivable portfolio is recognized in net revenues from other value added services as a reduction in revenue. Merchant receivables We offer credit products to certain existing small and medium-sized merchants through our PayPal Working Capital product and, subsequent to our acquisition of Swift in late September 2017, Swift business loan and advance products. As of December 31, 2017, the total outstanding balance in our pool of merchant loans, advances, interest and fees receivable was $1.01 billion , net of the participation interest sold to an independent chartered financial institution. As of December 31, 2016, the total outstanding balance in our pool of merchant loans, advances, interest and fees receivable was $558 million . See “Note 1—Overview and Summary of Significant Accounting Policies” for additional information on this participation arrangement. PayPal Working Capital receivables As of December 31, 2017, the total outstanding balance in our pool of PayPal Working Capital loans, advances and fees receivable was $703 million , net of the related participation interest sold to an independent chartered financial institution of $28 million . As of December 31, 2016, the total outstanding balance in our pool of working capital loans, advances and fees receivable was $558 million . Through our PayPal Working Capital product, merchants can borrow a certain percentage of their annual payment volume processed by PayPal and are charged a fixed fee for the loan or advance, which targets an annual percentage rate based on the overall credit assessment of the merchant. Loans and advances are repaid through a fixed percentage of the merchant's future payment volume that PayPal processes. The fee is fixed at the time the loan or advance is extended and recognized as deferred revenues included in other current liabilities in our consolidated balance sheet. The fixed fee is amortized to net revenues from other value added services based on the amount repaid over the repayment period. We estimate the repayment period based on the merchant's payment processing history with PayPal. There is no stated interest rate.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We actively monitor receivables with repayment periods greater than the original expected repayment period. We closely monitor credit quality for all working capital loans and advances that we extend or purchase to manage and evaluate our related exposure to credit risk. To assess a merchant who requests a PayPal Working Capital loan or advance, we use, among other indicators, an internally developed risk model that we refer to as our PayPal Working Capital Risk Model (“PRM”), as a credit quality indicator to help predict the merchant's ability to repay loans or advances. Primary drivers of the model include the merchant's annual payment volume and payment processing history with PayPal, prior repayment history with the PayPal Working Capital product and other measures. Merchants are assigned a PRM score within the range of 350 to 750 . We generally expect that merchants to which we extend a working capital loan or advance will have PRM scores greater than 525 . We generally consider scores above 610 to be very good and to pose less credit risk. We assess the participating merchant’s PRM score on a recurring basis for all outstanding working capital loans and advances owned by PayPal. At December 31, 2017 and 2016 , the weighted average PRM score related to our PayPal Working Capital balances outstanding was 619 and 625 , respectively. The following table presents the principal amount of PayPal Working Capital loans, advances and fees receivable segmented by PRM score ranges: As of December 31, 2017 2016 (In millions) &gt; 610 $ 450 $ 378 526-609 140 108 &lt;525 113 72 Total $ 703 $ 558 Swift Merchant loans and advance receivables As of December 31, 2017, the total outstanding balance in our pool of Swift merchant loans, advances, interest and fees receivable was $309 million . Through our Swift merchant loan products, we provide merchants with access to short-term business financing based on an evaluation of both the applying business as well as the business owner. We closely monitor credit quality for all merchant loans and advances that we underwrite and issue, so that we can evaluate, quantify, and manage our credit risk exposure. To assess a merchant seeking a loan or an advance, we use, among other indicators, a risk model developed internally which utilizes information obtained from multiple data sources, both external and internal, to predict the likelihood of timely and satisfactory repayment by the merchant of the loan or advance amount and the related interest or fixed fee. Drivers of the model include elements sourced from consumer credit bureau and business credit bureau reports, prior repayment history with our products where available, and other information obtained during the application process. We use delinquency status and trends to assist in making new and ongoing credit decisions, adjusting our internal model, plan our collection practices and strategies and in our determination of our allowance for these loans and advances. Swift merchant loans and advances are collected by daily or weekly payments until the balance has been satisfied. The interest or fee is fixed at the time the loan is extended and recognized as deferred revenues included in other current liabilities in our consolidated balance sheet. The fixed interest or fee is amortized to net revenues from other value added services based on the amount repaid over the repayment period. There is no stated interest rate and the terms are generally less than 12 months. Merchant receivable delinquency and allowance The following tables present our estimate of the principal amount of PayPal Working Capital and Swift business loans, advances, interest and fees receivable past their original expected repayment period. In the second quarter of 2016, we refined our estimate of the original expected repayment period for PayPal Working Capital loans and advances to take into account the variability in repayment patterns. Prior period amounts have been updated to reflect this change. December 31, 2017 (In millions) Within Original Expected Repayment Period 30 - 59 Days Greater 60 - 89 Days Greater 90 - 180 Days Greater 180+ Days Total Past Original Expected Repayment Period Total $ 884 $ 44 $ 28 $ 43 $ 13 $ 128 $ 1,012 December 31, 2016 (In millions) Within Original Expected Repayment Period 30 - 59 Days Greater 60 - 89 Days Greater 90 - 180 Days Greater 180+ Days Total Past Original Expected Repayment Period Total $ 462 $ 35 $ 19 $ 30 $ 12 $ 96 $ 558 The following table summarizes the activity in the allowance for PayPal Working Capital and Swift business loans, advances, interest and fees receivable, for the years ended December 31, 2017 and 2016 : December 31, 2017 December 31, 2016 PayPal Working Capital &amp; Swift Loans and Advances Interest &amp; Fees Receivable Total Allowance PayPal Working Capital Loans and Advances Fees Receivable Total Allowance (In millions) Beginning Balance $ 28 $ 3 $ 31 $ 19 $ 3 $ 22 Provisions 65 12 77 45 6 51 Charge-offs (46 ) (8 ) (54 ) (41 ) (6 ) (47 ) Recoveries 5 — 5 5 — 5 Ending Balance $ 52 $ 7 $ 59 $ 28 $ 3 $ 31 For our PayPal Working Capital product, we charge off the receivable when the repayments are 180 days past our expectation of repayments and the merchant has not made a payment in the last 60 days. We also charge off the receivable when the repayments are 360 days past due regardless of whether or not the merchant has made a payment within the last 60 days. The provision for loan losses relating to our PayPal Working Capital loans and advances is recognized in transaction and loan losses, and the provisions for fees receivable is recognized in deferred revenues included in other current liabilities in our consolidated balance sheet as a reduction in deferred revenue. For Swift merchant loans and advances, the determination of delinquency, from current to 180 days past due, is based on the current expected repayment period of the loan or advance and fixed interest or fee payment as compared to the original expected repayment period. We charge off the receivable when the repayments are 180 days past our expectation of repayments. Bankrupt accounts are charged off within 60 days of receiving notification of bankruptcy. The provision for loan losses is recognized in transaction and loan losses. Charge-offs that are recovered are recorded as a reduction to our allowance for loans and interest receivable.</t>
  </si>
  <si>
    <t>Segment and Geographical Information</t>
  </si>
  <si>
    <t>Segment Reporting [Abstract]</t>
  </si>
  <si>
    <t>Segment and Geographical Information We determine operating segments based on how our chief operating decision maker manages the business, including making operating decisions, deciding how to allocate resources and evaluating operating performance. Our chief operating decision maker is our Chief Executive Officer, who reviews our operating results on a consolidated basis. We operate in one segment and have one reportable segment. The following tables summarize the allocation of net revenues and long-lived assets based on geography: Year Ended December 31, 2017 2016 2015 (In millions) Net revenues: U.S. $ 7,084 $ 5,760 $ 4,640 U.K. 1,402 1,257 1,191 Other countries 4,608 3,825 3,417 Total net revenues $ 13,094 $ 10,842 $ 9,248 As of December 31, 2017 2016 (In millions) Long-lived assets: U.S. $ 1,432 $ 1,391 Other countries 96 91 Total long-lived assets $ 1,528 $ 1,482 Net revenues earned from transaction revenues are attributed to U.S., U.K. and other countries primarily based upon the country in which the merchant is located, or in the case of a cross-border transaction, may be earned from the country in which the consumer and the merchant respectively reside. Net revenues earned from value added services are typically attributed to the country in which either the customer or partner reside. Tangible long-lived assets for the years ended December 31, 2017 and 2016 consisted of property and equipment. Long-lived assets attributed to the U.S. and other countries are based upon the country in which the asset is located or owned. Information regarding net revenues by major products and services for the years ended December 31, 2017 , 2016 and 2015 was as follows: Year Ended December 31, 2017 2016 2015 (In millions) Transaction revenues $ 11,402 $ 9,490 $ 8,128 Other value added services: 1,692 1,352 1,120 Total net revenues $ 13,094 $ 10,842 $ 9,248</t>
  </si>
  <si>
    <t>Notes Payable</t>
  </si>
  <si>
    <t>Debt Disclosure [Abstract]</t>
  </si>
  <si>
    <t>Notes Payable In the fourth quarter of 2017, we entered into a credit agreement ("2017 Credit Agreement") that provides for an unsecured $3.0 billion , 364 -day delayed-draw term loan credit facility, which is available in up to three borrowings. Borrowings and other amounts payable under the 2017 Credit Agreement are guaranteed by PayPal, Inc. Subject to specified conditions, we may designate one or more of our subsidiaries as additional borrowers under the 2017 Credit Agreement provided that we and PayPal, Inc. guarantee all borrowings and other obligations of any such subsidiaries under the 2017 Credit Agreement. As of December 31, 2017 , no subsidiaries were designated as additional borrowers. Funds borrowed under the 2017 Credit Agreement may be used for capital allocation and other general corporate purposes. During the three months ended December 31, 2017, we effected a single draw down $1.0 billion under the 2017 Credit Agreement. The borrowing bears interest at the London Interbank Offered Rate ("LIBOR") of one month plus a margin of 1.125% resulting in a weighted average interest rate of 2.78% . As of December 31, 2017 , $1.0 billion was outstanding under the 2017 Credit Agreement. Accordingly, at December 31, 2017 , $2.0 billion of borrowing capacity was available for the purposes permitted by the 2017 Credit Agreement, subject to customary conditions to borrowing. The company maintains uncommitted credit facilities in various regions throughout the world, aggregating to approximately $250 million . Interest rate terms for these facilities vary by region and reflect prevailing market rates for companies with strong credit ratings. As of December 31, 2017, no amounts were outstanding under those facilities, and therefore, approximately $250 million of borrowing capacity was available, subject to customary conditions to borrowing. In the third quarter of 2015, we entered into a credit agreement (“2015 Credit Agreement”) that provides for an unsecured $2.0 billion , five -year revolving credit facility that includes a $150 million letter of credit sub-facility and a $150 million swingline sub-facility, with available borrowings under the revolving credit facility reduced by the amount of any letters of credit and swingline borrowings outstanding. Borrowings and other amounts payable under the 2015 Credit Agreement are guaranteed by PayPal, Inc. We may also, subject to the agreement of the applicable lenders, increase the commitments under the revolving credit facility by up to $500 million . Subject to specified conditions, we may designate one or more of our subsidiaries as additional borrowers under the 2015 Credit Agreement provided that we and PayPal, Inc. guarantee all borrowings and other obligations of any such subsidiaries under the 2015 Credit Agreement. As of December 31, 2017 , no subsidiaries were designated as additional borrowers. Funds borrowed under the 2015 Credit Agreement may be used for working capital, capital expenditures, acquisitions and other general corporate purposes. During the third quarter of 2017, we drew down $800 million under the 2015 Credit Agreement, which was repaid during the fourth quarter of 2017. The borrowing bore interest at LIBOR of one month plus a margin of 1.125% resulting in a weighted-average interest rate of 2.36% . As of December 31, 2017 , no borrowings or letters of credit were outstanding under the 2015 Credit Agreement. Accordingly, at December 31, 2017 , $2.0 billion of borrowing capacity was available for the purposes permitted by the 2015 Credit Agreement subject to customary conditions to borrowing.</t>
  </si>
  <si>
    <t>Commitments and Contingencies</t>
  </si>
  <si>
    <t>Commitments and Contingencies Disclosure [Abstract]</t>
  </si>
  <si>
    <t>Commitments and Contingencies Commitments As of December 31, 2017 , approximately $26.4 billion of unused credit was available to PayPal Credit account holders compared to $28.8 billion of unused credit as of December 31, 2016 .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advances funds to the merchant. We subsequently purchase the receivables related to the consumer loans extended by the chartered financial institution and, as a result of such purchase, bear the risk of loss in the event of loan defaults. Although the chartered financial institution continues to own each customer account, we own the related receivable (excluding participation interests sold) and are responsible for all servicing functions related to the account. See “Note 1—Overview and Summary of Significant Accounting Policies” for additional information. Lease Arrangements We have lease obligations under certain non-cancelable operating leases. Our non-cancelable operating lease agreements typically have terms between 3 - 10 years and generally contain multi-year renewal options. We recognize rent expense under such agreements on a straight-line basis. Future minimum rental payments under non-cancelable operating leases at December 31, 2017 , are as follows: Operating Leases (In millions) 2018 $ 119 2019 112 2020 82 2021 62 2022 50 Thereafter 130 Total minimum lease payments $ 555 Rent expense for the years ended December 31, 2017 , 2016 and 2015 totaled $69 million , $76 million and $59 million , respectively. The future minimum lease payments include the minimum commitments for our facilitie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year ended December 31, 2017.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Legal Proceedings On January 12, 2017, a putative shareholder derivative action captioned Silverman v. Schulman, et al., Case No. 5:17-cv-00162 (the “California Derivative Case”) was filed in the U.S. District Court for the Northern District of California (the “Court”). The California Derivative Case was based on substantially similar allegations as the allegations underlying a putative securities class action captioned Cho v. PayPal Holdings, Inc., et al. , Case No. 3:16-cv-07371 (the “Securities Case”), which was filed in the Court and asserted claims relating to our disclosure in our Quarterly Report on Form 10-Q for the quarterly period ended March 31, 2016, that on March 28, 2016, we received a CID from the FTC as part of its investigation to determine whether we, through our Venmo service, have been or are engaged in deceptive or unfair practices in violation of the Federal Trade Commission Act. On February 8, 2017, the Court entered an order formally relating the California Derivative Case to the Securities Case and assigning the case to the same judge handling the Securities Case. On the same day, the Court also entered an order staying the California Derivative Case pending resolution of the defendants’ anticipated motions to dismiss the Securities Case. On March 24, 2017, a second derivative action substantially similar to the California Derivative Case captioned Seeman v. Schulman, et al. , Case No. 1:17-cv-00318-UNA, was filed in the U.S. District Court for the District of Delaware (the “Delaware Derivative Case”). On April 19, 2017, the Delaware court in the Delaware Derivative Case issued an order adopting a stipulation filed by the parties transferring the Delaware Derivative Case to the Court so that the Delaware Derivative Case could be consolidated with the pending California Derivative Case. On April 27 and 28, 2017, two additional shareholder derivative lawsuits substantially similar to the California Derivative Case and Delaware Derivative Case were filed in the Court. These cases are captioned Sims v. Schulman, et al. , Case No. 1:17-cv-02428-HRL, and Liss v. Schulman, et al. , Case No. 1:17-cv-02446-NC (together with the California Derivative Case and the Delaware Derivative Case, the “Derivative Cases”). The Derivative Cases are purportedly brought on behalf of the Company and allege that the Company’s Chief Executive Officer, Chief Financial Officer, former interim Chief Financial Officer, and members of its Board of Directors breached their fiduciary duties to the Company, violated Section 14(a) of the Exchange Act, and were unjustly enriched by, among other things, causing or permitting the Company to issue materially false and misleading statements or omissions regarding the Company’s compliance with applicable laws and regulations with respect to its Venmo service, as alleged in the Securities Case, and/or by permitting or causing the Company to engage in unfair trade practices through its Venmo service. The Derivative Cases seek, among other things, to recover unspecified compensatory damages on behalf of the Company arising out of the individual defendants’ alleged wrongful conduct. Although plaintiffs in the Derivative Cases do not seek relief against the Company, we have certain indemnification obligations to the individual defendants. On June 30, 2017, the Court issued an order approving a stipulation filed by the parties in the Derivative Cases that consolidates these cases and appoints co-lead plaintiffs’ counsel for the consolidated case, captioned In re PayPal Holdings, Inc. Shareholder Derivative Litigation, Lead Case No. 5:17-cv-00162-RS (the “Consolidated Derivative Case”). The Court’s order states that it applies to each purported derivative action that is subsequently filed in, removed to, or transferred to the Court, arising out of the same or substantially the same transactions or events as the Derivative Cases. On July 31, 2017, plaintiffs’ counsel designated the complaint filed in the Liss action as the operative complaint for the Consolidated Derivative Case. On October 5, 2017, another putative shareholder derivative suit was filed in the Court captioned Iron Workers Local No. 25 Pension Fund v. John J. Donahoe, et al., Case No. 5:17-cv-05741-NC, that makes similar allegations and advances similar claims against the same defendants as those at issue in the Consolidated Derivative Case. Pursuant to the Court’s consolidation order, this shareholder derivative suit is part of the Consolidated Derivative Case. On September 28, 2017, we filed a motion to dismiss the operative complaint on grounds that plaintiffs lack standing to pursue claims on behalf of the Company because they did not make a pre-suit demand on the Company’s Board of Directors prior to filing the Derivative Cases and failed to establish that making such a demand would have been futile. That motion was heard by the Court on December 14, 2017. On January 18, 2018, the Court granted our motion to dismiss with leave to amend and gave plaintiffs 30 days from that date to file an amended complaint. We have received subpoenas from the U.S. Department of Justice (“DOJ”) seeking the production of certain information related to our historical anti-money laundering program. We are cooperating with the DOJ in providing information in response to the subpoenas. We are unable to predict the outcome of the government’s investigation.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 was filed in the U.S. District Court for the Northern District of California against the Company, its Chief Executive Officer, its Chief Financial Officer and Hamed Shahbazi, the former chief executive officer of TIO (the “Defendants”) alleging violations of federal securities laws. Specifically, the lawsuit alleges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seeks to represent a class of shareholders who acquired shares of the Company’s stock between February 14, 2017 through December 1, 2017 and seeks damages and attorneys’ fees, among other relief. We may be subject to additional litigation relating to TIO’s data security platform or the suspension of TIO’s operations in the future. See Note 3—"Business Combinations" and Note 4—"Goodwill and Intangible Assets" to our consolidated financial statements for additional disclosure relating to the suspension of operations of TIO.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 tax matters agreement, an operating agreement and various other agreements with eBay to govern the separation and relationship of the two companies going forward. These agreements provide for specific indemnity and liability obligations and could lead to disputes between us and eBay, which may be significant.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including our standard marketing, promotions, and application-programming-interface license (API) agreements. Under these contracts, we generally indemnify, hold harmless, and agree to reimburse the indemnified party for losses suffered or incurred by the indemnified party in connection with claims by any third-party with respect to our domain names, trademarks, logos, and other branding elements to the extent that such marks are related to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December 31, 2017 and 2016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substantially all transactions completed through our Payments Platform, except for transactions using our gateway and Paydiant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December 31, 2017 and December 31, 2016 : As of December 31, 2017 2016 (In millions) Maximum potential exposure $ 165,207 $ 131,739 The following table provides the amount of allowance for transaction losses and negative customer balances related to our protection programs as of December 31, 2017 and December 31, 2016 : As of December 31, 2017 2016 (In millions) Allowance for transaction losses and negative customer balances $ 266 $ 222</t>
  </si>
  <si>
    <t>Related Party Transactions</t>
  </si>
  <si>
    <t>Related Party Transactions [Abstract]</t>
  </si>
  <si>
    <t>Related Party Transactions As of December 31, 2017 , there were no material amounts payable to or amounts receivable from related parties. For all periods subsequent to the distribution, there were no material related party transactions. Prior to the distribution, our business comprised the Payments segment of eBay and thus our transactions with eBay were considered related party transactions. In connection with the separation , we entered into a separation and distribution agreement as well as various other agreements that govern our relationships with eBay going forward, including an operating agreement, tax matters agreement, employee matters agreement, intellectual property matters agreement and colocation services agreements. Information included in this Note 14 with respect to eBay is strictly limited to our related party transactions with eBay prior to the separation (i.e., periods up to July 17, 2015). Following separation, transactions with eBay represent third-party transactions on an arms-length basis. We earned net revenues of $59 million from eBay and its subsidiaries during the year ended December 31, 2015. Prior to the distribution, we recovered certain amounts from eBay related to customer protection programs offered on eligible eBay purchases made with PayPal. These costs included the actual transaction losses associated with customer-filed claims as well as an allocation of salary-related expenses for our customer support teams working on customer claims and disputes related to eligible eBay purchases. Recoveries associated with transaction losses incurred on eligible eBay purchases during the year ended December 31, 2015 were $27 million , which were recorded as a reduction to transaction and loan loss. Other costs recovered from eBay related to the customer protection programs during the year ended December 31, 2015 were $12 million , and were included as a reduction to customer support and operations and general and administrative expenses in our consolidated statement of income. Following the distribution, eBay's customer protection programs are no longer administered by us, and therefore these costs are no longer reimbursed by eBay. Prior to the distribution, we incurred user acquisition fees from eBay on payment volume which we processed from purchases made on eBay’s platform. User acquisition fees during the year ended December 31, 2015 were $64 million . Following the distribution, pursuant to the operating agreement, we incur referral services fees from eBay based on a fixed rate per new user. Prior to the distribution, these consolidated financial statements include expenses associated with workplace resources and information technology that were previously allocated to the Payments segment of eBay, and additional expenses related to certain corporate functions, including senior management, legal, human resources and finance. These expenses also include allocations related to share based compensation. These expenses allocated to us by eBay were based on direct usage or benefit where identifiable, with the remainder allocated on a pro rata basis of revenue, headcount, or other systematic measure. We consider the expense allocation methodology and results to be reasonable for all periods presented. The corporate costs and allocation of expenses to us from eBay included within customer support and operations, sales and marketing, product development, and general and administrative expenses were $303 million for the year ended December 31, 2015. In the second and third quarter of 2015, pursuant to the Separation and Distribution Agreement between eBay and us, eBay transferred substantially all of the assets and liabilities and operations of eBay's payments business to PayPal, which was completed in June 2015 (the “capitalization”). As part of the capitalization, we received from eBay a contribution of cash of approximately $3.8 billion , as well as a related estimated deferred tax liability of $236 million associated with the foreign earnings that are not considered indefinitely reinvested. In the fourth quarter of 2015, we reassessed the measurement of the deferred tax liability and, based on updated valuation information, reduced the deferred tax liability balance to $172 million as of December 31, 2015. The adjustment to deferred tax liability was recorded as a contribution from eBay and resulted in an increase to net parent investment within stockholders' equity. During the second and third quarter of 2015, eBay also contributed property and equipment with a net book value of approximately $224 million and intangible assets with a net book value of approximately $18 million . Additionally, we sold certain property and equipment to eBay with a gross carrying amount of $63 million and a net book value of $15 million for proceeds of approximately $26 million . The proceeds in excess of net book value were recorded as a contribution from eBay and resulted in an increase to net parent investment within stockholders' equity.</t>
  </si>
  <si>
    <t>Stock Repurchase Programs</t>
  </si>
  <si>
    <t>Equity [Abstract]</t>
  </si>
  <si>
    <t>Stock Repurchase Programs In January 2016, our Board of Directors authorized a stock repurchase program that provided for the repurchase of up to $2 billion of our common stock, with no expiration from the date of authorization. In April 2017, our Board of Directors authorized an additional stock repurchase program that provides for the repurchase of up to $5 billion of our common stock, with no expiration from the date of authorization. This program became effective upon completion of the January 2016 stock repurchase program. The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or other means at times and in such amounts as management deems appropriate and will be funded from our working capital or other financing alternatives. However, any stock repurchases are subject to market conditions and other uncertainties and we cannot predict if or when any stock repurchases will be made. Moreover, we may terminate our stock repurchase programs at any time without notice. The stock repurchase activity under our stock repurchase programs during the year ended December 31, 2017 is summarized as follows: Shares Repurchased Average Price (1) Value of Shares Repurchased Remaining Amount Authorized (In millions, except per share amounts) Balance as of January 2017 $ 1,005 Repurchases of shares of common stock for three months ended: March 31, 2017 12.2 $ 42.38 $ 517 $ 488 New Authorization in April 2017 of $5 billion — $ — $ — $ 5,488 June 30, 2017 1.8 $ 49.41 $ 89 $ 5,399 September 30, 2017 1.7 $ 59.49 $ 100 $ 5,299 December 31, 2017 4.0 $ 74.30 $ 300 $ 4,999 Balance as of December 31, 2017 19.7 $ 1,006 $ 4,999 (1) Average price paid per share includes broker commissions. These repurchased shares of common stock were recorded as treasury stock and were accounted for under the cost method. No repurchased shares of common stock have been retired.</t>
  </si>
  <si>
    <t>Stock-Based and Employee Savings Plans</t>
  </si>
  <si>
    <t>Disclosure of Compensation Related Costs, Share-based Payments [Abstract]</t>
  </si>
  <si>
    <t>Stock-Based and Employee Savings Plans Prior to the separation (i.e., periods up to July 17, 2015), PayPal employees participated in eBay's equity incentive plans, including stock options, restricted stock units (“RSUs”) and performance-based restricted stock units (“PBRSUs”). In addition, certain PayPal employees participated in eBay's employee stock purchase plan. All awards granted under these plans consisted of eBay common shares. PayPal's consolidated statement of income reflected compensation expense for these stock-based plans associated with the portion of eBay's equity incentive plans in which PayPal employees participated. Following separation, outstanding awards granted to PayPal employees under eBay's equity incentive plans were converted into PayPal awards under PayPal's equity incentive plans based on a conversion ratio. This conversion ratio was determined as the closing per-share price of eBay shares on the last regular trading session prior to separation divided by the opening per-share price of PayPal shares on the first regular trading session after separation. There was no significant incremental stock-based compensation expense recorded as a result of the share conversions. Equity Incentive Plans The Board of Directors adopted the PayPal Holdings, Inc. 2015 Equity Incentive Award Plan (the “Plan”) on June 16, 2015. Under the terms of the Plan, equity awards, including stock options, RSUs, restricted stock awards, PBRSUs, deferred stock units, and stock payments may be granted to our directors, officers and employees. At December 31, 2017 , there were 79 million shares authorized under our equity incentive plans and 46 million shares were available for future grant. Shares issued as a result of stock option exercises and the release of stock awards were funded primarily with the issuance of new shares of common stock. All stock options granted under these plans generally vest 12.5% six months from the date of grant (or 25% one year from the date of hire for grants to new employees) with the remainder vesting at a rate of 2.08% per month thereafter, and generally expire seven years from the date of grant. The cost of stock options is determined using the Black-Scholes option pricing model on the date of grant. RSUs are granted to eligible employees under our equity incentive plans. In general, RSUs vest in equal annual installments over a period of three to four years, are subject to an employee's continuing service to us and do not have an expiration date. The cost of RSUs granted prior to the separation was determined using the fair value of eBay's common stock on the date of grant. The cost of RSUs granted following separation was determined using the fair value of PayPal's common stock on the date of grant. Certain of our executives are eligible to receive PBRSUs, which are equity awards that may be earned based on an initial target number with the final number of PBRSUs that may be vested and settled determined based on the Company’s performance against pre-established performance metrics over a predefined performance period. PBRSUs granted under eBay's equity incentive plans generally had two -year performance periods with one-half of the grant vesting in March following the end of the performance period and the remaining one-half vesting more than one year following the completion of the performance period. In the first quarter of 2016, the Compensation Committee approved a revised structure for PBRSUs granted under PayPal's 2015 Equity Incentive Award Plan to officers and certain employees providing services to the Company. PBRSUs granted under PayPal's 2015 Equity Incentive Award Plan have one to three -year performance periods with cliff vesting following the completion of the performance period, subject to the Committee's approval of the level of achievement against the pre-established performance targets. Over the performance period, the number of PBRSUs that may be issued and related stock-based compensation expense that is recognized is adjusted upward or downward based upon the probability of achieving the approved performance targets against the performance metrics. Depending on the probability of achieving the pre-established performance targets, the PBRSUs issued could range from 0% to 200% of the target amount. Employee Stock Purchase Plan Prior to separation, eligible employees participated in eBay’s employee stock purchase plan. Effective July 17, 2015, the Board of Directors adopted the PayPal Holdings, Inc. Employee Stock Purchase Plan (“ESPP”). Under the terms of this plan, shares of our common stock may be purchased over an offering period with a maximum duration of two years at 85% of the lower of the fair market value on the first day of the applicable offering period or on the last business day of each six -month purchase period within the offering period. Employees may contribute between 2% and 10% of their gross compensation during an offering period to purchase shares, but not more than the statutory limitation of $25,000 per year. The company stock purchased through the ESPP is considered outstanding and is included in the weighted-average outstanding shares for purposes of computing basic and diluted earnings per share. For the year ended December 31, 2017 , our employees purchased 2.7 million shares of PayPal common stock at an average price of $34.06 . For the year ended December 31, 2016 , our employees purchased 2.7 million shares of PayPal common stock at an average price of $29.49 . For the year ended December 31, 2015 , our employees purchased 0.9 million shares of eBay common stock at an average price of $44.37 and 1.2 million shares of PayPal common stock at an average price of $28.12 . As of December 31, 2017 , approximately 5.4 million shares were reserved for future issuance under the ESPP. Stock Option Activity The following table summarizes stock option activity of our employees under our equity incentive plans for the year ended December 31, 2017 : Shares Weighted Average Exercise Price Weighted Average Remaining Contractual Term (Years) Aggregate Intrinsic Value (In thousands, except per share amounts and years) Outstanding at January 1, 2017 4,288 $ 28.65 Granted and assumed 308 $ 13.94 Exercised (1,986 ) $ 25.66 Forfeited/expired/canceled (170 ) $ 32.90 Outstanding at December 31, 2017 2,440 $ 28.94 4.33 $ 111,371 Expected to vest 731 $ 28.01 5.48 $ 34,052 Options exercisable 1,653 $ 29.48 3.76 $ 74,561 The weighted average grant date fair value of options granted to our employees (including options assumed from acquisitions) during the years 2017 , 2016 and 2015 was $49.47 , $8.79 and $11.20 , respectively. The aggregate intrinsic value was calculated as the difference between the exercise price of the underlying awards and the quoted price of our common stock at December 31, 2017. During the years 2017 and 2016 , the aggregate intrinsic value of options exercised under PayPal's equity incentive plans was $53 million and $31 million , respectively, determined as of the date of option exercise. During the year 2015, the aggregate intrinsic value of options exercised under eBay's and PayPal's equity incentive plans was $72 million , determined as of the date of option exercise. At December 31, 2017 , 2.4 million options were in-the-money. RSU and PBRSU Activity The following table summarizes the RSUs and PBRSUs granted under our equity incentive plans as of December 31, 2017 and changes during the year ended December 31, 2017 : Units Weighted Average Grant-Date Fair Value (per share) (In thousands, except per share amounts) Outstanding at January 1, 2017 29,185 $ 37.06 Awarded 19,744 $ 44.24 Vested (10,912 ) $ 36.70 Forfeited (4,142 ) $ 38.98 Outstanding at December 31, 2017 33,875 $ 41.14 Expected to vest 30,506 During the years 2017 and 2016 , the aggregate intrinsic value of RSUs and PBRSUs vested under PayPal's equity incentive plans was $519 million and $378 million , respectively. During the year 2015 , the aggregate intrinsic value of RSUs and PBRSUs vested under eBay's and PayPal's equity incentive plans was $315 million . In the year ended December 31, 2017, the Company granted 2.9 million PBRSUs with a one -year performance period and cliff vesting following the completion of the performance period in February 2018 (one year from the annual incentive award cycle grant date) and 1.3 million PBRSUs with a three -year performance period. Stock-Based Compensation Expense We record stock-based compensation expense for our equity incentive plans in accordance with the provisions of the authoritative accounting guidance, which requires the measurement and recognition of compensation expense based on estimated fair values. T he impact on our results of operations of recording stock-based compensation expense under the eBay and PayPal equity incentive plans for the years ended December 31, 2017 , 2016 and 2015 was as follows: Year Ended December 31, 2017 2016 2015 (In millions) Customer support and operations $ 142 $ 85 $ 62 Sales and marketing 140 84 52 Product development 240 139 132 General and administrative 210 130 94 Depreciation and amortization 12 6 7 Total stock-based compensation expense $ 744 $ 444 $ 347 Capitalized as part of internal use software and website development costs $ 24 $ 13 $ 7 Income tax benefit recognized for stock-based compensation arrangements $ 218 $ 127 $ 98 As of December 31, 2017 , there was approximately $830 million of unearned stock-based compensation estimated to be expensed from 2018 through 2019.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SUs or assume unvested equity awards in connection with acquisitions. Stock Option Valuation Assumptions We calculated the fair value of each option award on the date of grant using the Black-Scholes option pricing model. The following weighted average assumptions were used for the years ended December 31, 2017 , 2016 and 2015 : Year Ended December 31, 2017 2016 2015 Risk-free interest rate 1.6 % 1.5 % 1.4 % Expected life (in years) 3.3 4.6 4.3 Dividend yield — — — Expected volatility 26 % 25 % 26 % For periods prior to separation, our computation of expected volatility was based on a combination of historical and market-based implied volatility from traded options on eBay’s stock. The computation of expected life was determined based on historical experience of similar awards, giving consideration to the contractual terms of the stock-based awards, vesting schedules, and expectations of future employee behavior. The interest rate for periods within the contractual life of the award was based on the U.S. Treasury yield curve in effect at the time of grant. For periods subsequent to the separation, the risk-free interest rate for periods within the contractual life of the award was based upon the U.S. Treasury yield curve in effect at the time of the grant. Due to our limited history of stock option exercises, we estimated the expected term of options granted based on the midpoint between the vesting date and the end of the contractual term using the “simplified” method under the SEC guidance. The computation of expected volatility for assumed stock option awards was based on a combination of historical and implied volatility from traded options on PayPal’s stock. Employee Saving Plans Prior to separation, eligible U.S. employees participated in eBay's savings plan, which qualifies under Section 401(k) of the Code. Effective July 17, 2015, the Board of Directors adopted the PayPal Holdings, Inc. Deferred Compensation Plan, which also qualifies under Section 401(k) of the Code. Under the terms of this plan, participating U.S. employees may contribute up to 50% of their eligible compensation, but not more than statutory limits. In 2017 , 2016 and 2015 , under the PayPal and eBay savings plans, eligible employees received one dollar for each dollar contributed, up to 4% of each employee’s eligible salary, subject to a maximum employer contribution of $10,800 , $10,600 and $10,600 , respectively, per employee. Our non-U.S. employees are covered by other savings plans. For the years ended December 31, 2017 , 2016 and 2015 , the matching contribution expense for our U.S. and international savings plans were approximately $47 million , $42 million and $42 million , respectively.</t>
  </si>
  <si>
    <t>Income Taxes</t>
  </si>
  <si>
    <t>Income Tax Disclosure [Abstract]</t>
  </si>
  <si>
    <t>Income Taxes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In response to the Tax Act, the SEC staff issued guidance on accounting for the tax effects of the Tax Act. The guidance provides a one-year measurement period for companies to complete the accounting. We reflected the income tax effects of those aspects of the Tax Act for which the accounting is complete. To the extent our accounting for certain income tax effects of the Tax Act is incomplete but we are able to determine a reasonable estimate, we recorded a provisional estimate in the financial statements. If a company cannot determine a provisional estimate to be included in the financial statements, it should continue to apply the provisions of the tax laws that were in effect immediately before the enactment of the Tax Act. In connection with our initial analysis of the impact of the Tax Act, we have recorded a provisional estimate of discrete net tax expense of $180 million for the period ended December 31, 2017. This discrete expense consists of provisional estimates of $1,468 million net expense for the Transition Tax payable in installments over eight years, $1,295 million net benefit for the decrease in our deferred tax liability on unremitted foreign earnings, and $7 million net expense for remeasurement of our deferred tax assets/liabilities for the corporate rate reduction and changes in our valuation allowance. We have not completed our accounting for the income tax effects of certain elements of the Tax Act. The Tax Act creates a new requirement that certain income such as Global Intangible Low-Taxed Income (“GILTI”) earned by a controlled foreign corporation (“CFC”) must be included in the gross income of the CFC U.S. shareholder. Because of the complexity of the new GILTI and BEAT tax rules, we are continuing to evaluate these provisions of the Tax Act and whether taxes due on future U.S. inclusions related to GILTI or BEAT should be recorded as a current-period expense when incurred, or factored into a company’s measurement of its deferred taxes. As a result, we have not included an estimate of the tax expense or benefit related to these items for the period ended December 31, 2017. For periods ended on or prior to July 17, 2015, we were a member of the eBay consolidated group and our U.S. taxable income was included in the consolidated U.S. federal income tax return of eBay as well as in returns filed by eBay with certain state and local taxing jurisdictions. Our foreign income tax returns are filed on a separate company basis. For periods ended on or prior to July 17, 2015, our income tax liability has been computed and presented herein under the “separate return method” as if PayPal were a separate tax paying entity, as modified by the benefits-for-loss approach. Accordingly, our operating losses and other tax attributes are characterized as utilized when those attributes have been utilized by other members of the eBay consolidated group; however, the benefits-for-loss approach does not impact our tax expense. Federal and unitary state income taxes incurred for periods ended on or prior to July 17, 2015 are remitted to eBay pursuant to a tax sharing agreement between the companies. In connection with the distribution, eBay and PayPal entered into various agreements that govern the relationship between the parties going forward, including a tax matters agreement. The tax matters agreement was entered into on the distribution date. Under the tax matters agreement, eBay is generally responsible for all additional taxes (and will be entitled to all related refunds of taxes) imposed on eBay and its subsidiaries (including subsidiaries that were transferred to PayPal pursuant to the separation) arising after the distribution date with respect to the taxable periods (or portions thereof) ended on or prior to July 17, 2015, except for those taxes for which PayPal has reflected an unrecognized tax benefit in its financial statements on the distribution date. The components of income (loss) before income taxes are as follows: Year Ended December 31, 2017 2016 2015 (In millions) United States $ (593 ) $ (342 ) $ (253 ) International 2,793 1,973 1,741 Income before income taxes $ 2,200 $ 1,631 $ 1,488 The income tax expense is composed of the following: Year Ended December 31, 2017 2016 2015 (In millions) Current: Federal $ 1,522 $ 44 $ 34 State and local 36 19 (5 ) Foreign 146 115 104 $ 1,704 $ 178 $ 133 Deferred: Federal $ (1,304 ) $ 90 $ 126 State and local (3 ) (35 ) 1 Foreign 8 (3 ) — (1,299 ) 52 127 Income tax expense $ 405 $ 230 $ 260 The following is a reconciliation of the difference between the effective income tax rate and the federal statutory rate. Year Ended December 31, 2017 2016 2015 Federal statutory rate 35.0 % 35.0 % 35.0 % State taxes, net of federal benefit 0.8 % (1.0 )% (0.3 )% Foreign income taxed at different rates (25.7 )% (23.2 )% (20.9 )% Stock-based compensation expense (0.8 )% 1.6 % 1.5 % Tax credits (1.4 )% (1.0 )% (0.7 )% Change in valuation allowances 1.4 % 0.5 % 0.3 % U.S. tax reform (the Tax Act) 8.2 % — % — % Other 0.9 % 2.2 % 2.6 % Effective income tax rate 18.4 % 14.1 % 17.5 % The difference between the effective income tax rate and the federal statutory rate of 35.0% to income before income taxes is primarily the result of foreign income taxed at different rates and, for the year ended December 31, 2017, the effects of the Tax Act discussed above.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As of December 31, 2017 2016 (In millions) Deferred tax assets: Net operating loss and credit carryforwards $ 134 $ 84 Accruals and allowances 118 187 Partnership investment 7 15 Stock-based compensation 124 99 Net unrealized (gains) losses 10 14 Total deferred tax assets 393 399 Valuation allowance (74 ) (24 ) Net deferred tax assets $ 319 $ 375 Deferred tax liabilities: Unremitted foreign earnings $ (39 ) $ (1,246 ) Fixed assets and other intangibles (145 ) (226 ) Acquired intangibles (49 ) (95 ) Net unrealized losses (gains) — (2 ) Total deferred tax liabilities (233 ) (1,569 ) Net deferred tax assets (liabilities) $ 86 $ (1,194 ) The following table shows the deferred tax assets and liabilities within our consolidated balance sheet. As of December 31, 2017 2016 Balance Sheet Location (In millions) Total deferred tax assets (non-current) Other assets $ 95 $ 21 Total deferred tax liabilities (non-current) Long-term liabilities (9 ) (1,215 ) Total net deferred tax assets (liabilities) $ 86 $ (1,194 ) As of December 31, 2017 , our federal, state and foreign net operating loss carryforwards for income tax purposes were approximately $64 million , $332 million , and $177 million , respectively. The federal and state net operating loss carryforwards are subject to various limitations under Section 382 of the Code. If not utilized, the federal net operating loss carryforwards will begin to expire in 2019 , and the state net operating loss carryforwards will begin to expire in 2018 . Approximately $26 million of the foreign net operating loss carryforwards will expire in 2034 and a majority of the remainder has no expiration date and may be carried forward indefinitely. As of December 31, 2017 , our federal and state tax credit carryforwards for income tax purposes were approximately $25 million and $101 million , respectively. The federal tax credits will begin to expire in 2032. Most of the state tax credits may be carried forward indefinitely. In assessing the realizability of deferred tax assets, management considers whether it is more likely than not that all or some portion of the deferred tax assets will not be realized. During the years ended December 31, 2017 , and 2016, we increased our valuation allowance by $50 million and $11 million , respectively. At December 31, 2017 and 2016 , we maintained a valuation allowance with respect to certain of our deferred tax assets relating to operating losses in certain states and foreign jurisdictions and tax credits in certain states that we believe are not likely to be realized. Immediately prior to enactment of the Tax Act on December 22, 2017, we had $10.0 billion of undistributed foreign earnings. We had accrued $1,334 million of deferred U.S. income and foreign withholding taxes on the portion of these earnings that were not intended to be indefinitely reinvested in our international operations. Upon passage of the Tax Act, all $10.0 billion of undistributed foreign earnings became subject to U.S. federal tax at a reduced rate payable over an 8-year period. As a result, we reversed $1,295 million of deferred U.S. income and foreign withholding taxes and recorded a long-term U.S. tax payable of $1,468 million . Due to the change in U.S. federal tax law, management has decided not to indefinitely reinvest any of our unremitted foreign earnings as of December 31, 2017. We have accrued $39 million of deferred U.S. state and foreign withholding taxes on the $10.0 billion of undistributed foreign earnings. This is a provisional estimate pending further legislative action from the states regarding conformity with the Tax Act. We benefit from tax rulings concluded in several different jurisdictions, most significantly Singapore and Luxembourg. These rulings result in significantly lower rates of taxation on certain classes of income and require various thresholds of investment and employment in those jurisdictions. We review our compliance on an annual basis to ensure we continue to meet our obligations under these tax rulings. These rulings resulted in tax savings of approximately $443 million , $310 million and $285 million in 2017 , 2016 and 2015 , respectively. The benefit of these tax rulings on our net income per share (diluted) was approximately $0.36 , $0.25 and $0.23 in 2017 , 2016 and 2015 , respectively. These tax rulings are currently in effect and expire over periods ranging from 2020 to 2021. The following table reflects changes in unrecognized tax benefits for the periods presented below: Year Ended December 31, 2017 2016 2015 (In millions) Gross amounts of unrecognized tax benefits as of the beginning of the period $ 312 $ 267 $ 165 Increases related to prior period tax positions 61 14 39 Decreases related to prior period tax positions (23 ) (18 ) (4 ) Increases related to current period tax positions 112 51 68 Settlements (35 ) (1 ) (1 ) Statute of limitation expirations (3 ) (1 ) — Gross amounts of unrecognized tax benefits as of the end of the period $ 424 $ 312 $ 267 If the remaining balance of unrecognized tax benefits were realized in a future period, it would result in a tax benefit of $406 million . During all years presented, we recognized interest and penalties related to uncertain tax positions in income tax expense. In 2017 we recognized net interest and penalties of $13 million in income tax expense. The amount of interest and penalties accrued as of December 31, 2017 and 2016 was approximately $75 million and $67 million , respectively. We are subject to taxation in the U.S. and various state and foreign jurisdictions. We are currently under examination by certain tax authorities for the 2003 to 2015 tax years. The material jurisdictions in which we are subject to examination by tax authorities for tax years after 2002 primarily include the U.S. (Federal and California), France, Germany, India, Israel, Italy, and Singapore. We believe that adequate amounts have been reserved for any adjustments that may ultimately result from these examinations. During 2017, a number of audits were closed/settled including one with Israel and another with the United Kingdom. Although the timing of the resolution of these audits is uncertain, we do not expect the total amount of unrecognized tax benefits as of December 31, 2017 will materially change in the next 12 months. However, given the number of years remaining subject to examination and the number of matters being examined, we are unable to estimate the full range of possible adjustments to the balance of gross unrecognized tax benefits.</t>
  </si>
  <si>
    <t>Restructuring</t>
  </si>
  <si>
    <t>Restructuring and Related Activities [Abstract]</t>
  </si>
  <si>
    <t>Restructuring In the first quarter of 2017, management approved a plan to implement a strategic reduction of the existing global workforce. The reduction was substantially completed by the end of 2017. We recognized $40 million of restructuring expenses related to employee severance and benefits classified in restructuring and other charges in our consolidated statement of income during the year ended December 31, 2017 , substantially all of which were paid by the end of 2017. No restructuring expenses were recognized during the year ended December 31, 2016. In January 2015, at a regular meeting of the eBay board of directors (the “eBay Board”), the eBay Board approved a plan to implement a strategic reduction of its existing global workforce. The reduction was completed by the end of 2015. We recognized $48 million of restructuring expenses classified in restructuring and other charges in our consolidated statement of income during the year ended December 31, 2015, all of which were paid by the end of 2015.</t>
  </si>
  <si>
    <t>Accumulated Other Comprehensive (Loss) Income</t>
  </si>
  <si>
    <t>Accumulated Other Comprehensive (Loss) Income The following table summarizes the changes in accumulated balances of other comprehensive income for the year ended December 31, 2017 : Unrealized Gains (Losses) on Cash Flow Hedges Unrealized Gains (Losses) on Investments Foreign Currency Translation Estimated Tax (Expense) Benefit Total (In millions) Beginning balance $ 131 $ (5 ) $ (68 ) $ 1 $ 59 Other comprehensive income (loss) before reclassifications (225 ) (16 ) 43 5 (193 ) Less: Amount of gain (loss) reclassified from accumulated other comprehensive income 17 (9 ) — — 8 Net current period other comprehensive income (loss) (242 ) (7 ) 43 5 (201 ) Ending balance $ (111 ) $ (12 ) $ (25 ) $ 6 $ (142 ) The following table summarizes the changes in accumulated balances of other comprehensive income for the year ended December 31, 2016 : Unrealized Gains (Losses) on Cash Flow Hedges Unrealized Gains (Losses) on Investments Foreign Currency Translation Estimated Tax Total (In millions) Beginning balance $ 57 $ (16 ) $ (53 ) $ 3 $ (9 ) Other comprehensive income (loss) before reclassifications 193 7 (15 ) (2 ) 183 Less: Amount of gain (loss) reclassified from accumulated other comprehensive income 119 (4 ) — — 115 Net current period other comprehensive income 74 11 (15 ) (2 ) 68 Ending balance $ 131 $ (5 ) $ (68 ) $ 1 $ 59 The following table provides details about reclassifications out of accumulated other comprehensive income for the years ended December 31, 2017 and 2016 : Details about Accumulated Other Comprehensive Amount of Gain (Loss) Reclassified from Accumulated Other Comprehensive Income Affected Line Item in the Statement of Income Year Ended December 31, 2017 2016 (In millions) Gains (losses) on cash flow hedges-foreign exchange contracts $ 17 $ 119 Net revenues Unrealized losses on investments (9 ) (4 ) Other income (expense), net $ 8 $ 115 Income before income taxes — — Income tax expense Total reclassifications for the period $ 8 $ 115 Net income</t>
  </si>
  <si>
    <t>Quarterly Unaudited Financial Data</t>
  </si>
  <si>
    <t>Quarterly Financial Information Disclosure [Abstract]</t>
  </si>
  <si>
    <t>Supplementary Data — Quarterly Unaudited Financial Data The following tables present certain unaudited consolidated quarterly financial information for the years ended December 31, 2017 and 2016 . 2017 Quarter Ended March 31 June 30 September 30 December 31 (Unaudited, in millions, except per share amounts) Net revenues $ 2,975 $ 3,136 $ 3,239 $ 3,744 Net income $ 384 $ 411 $ 380 $ 620 Net income per share - basic $ 0.32 $ 0.34 $ 0.32 $ 0.52 Net income per share - diluted $ 0.32 $ 0.34 $ 0.31 $ 0.50 Weighted average shares: Basic 1,203 1,202 1,202 1,203 Diluted 1,216 1,215 1,223 1,228 2016 Quarter Ended March 31 June 30 September 30 December 31 (Unaudited, in millions, except per share amounts) Net revenues $ 2,544 $ 2,650 $ 2,667 $ 2,981 Net income $ 365 $ 323 $ 323 $ 390 Net income per share - basic $ 0.30 $ 0.27 $ 0.27 $ 0.32 Net income per share - diluted $ 0.30 $ 0.27 $ 0.27 $ 0.32 Weighted average shares: Basic 1,216 1,210 1,207 1,207 Diluted 1,225 1,215 1,214 1,216</t>
  </si>
  <si>
    <t>FINANCIAL STATEMENT SCHEDULE</t>
  </si>
  <si>
    <t>Valuation and Qualifying Accounts [Abstract]</t>
  </si>
  <si>
    <t>FINANCIAL STATEMENT SCHEDULE The Financial Statement Schedule II—VALUATION AND QUALIFYING ACCOUNTS is filed as part of this Annual Report on Form 10-K. Balance at Beginning of Period Charged/ (Credited) to Net Income Charges Utilized/ (Write-offs) Balance at End of Period (In millions) Allowance for Transaction Losses and Negative Customer Balances Year Ended December 31, 2015 $ 166 $ 511 $ (492 ) $ 185 Year Ended December 31, 2016 185 655 (618 ) 222 Year Ended December 31, 2017 $ 222 $ 823 $ (779 ) $ 266 Allowance for Loans and Interest Receivable Year Ended December 31, 2015 $ 195 $ 385 $ (347 ) $ 233 Year Ended December 31, 2016 233 555 (449 ) 339 Year Ended December 31, 2017 $ 339 $ 274 $ (484 ) $ 129</t>
  </si>
  <si>
    <t>Overview and Summary of Significant Accounting Policies (Policies)</t>
  </si>
  <si>
    <t>Basis of presentation</t>
  </si>
  <si>
    <t>Basis of Presentation and Principles of Consolidation On July 17, 2015 (the “distribution date”), PayPal became an independent publicly traded company through the pro rata distribution by eBay Inc. (“eBay”) of 100% of the outstanding common stock of PayPal to eBay stockholders (which we refer to as the “separation” or the “distribu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The consolidated financial statements prior to the capitalization were prepared on a stand-alone basis and were derived from eBay's consolidated financial statements and accounting records. The consolidat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nsolidated financial statements include expenses associated with real estate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solidated financial statements also include certain assets and liabilities that were historically held at the eBay corporate level, but which are specifically identifiable and attributable to us. The consolidated financial position, results of operations and cash flows of PayPal prior to the distribution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nsolidated financial statements for all periods presented. Beginning with the first quarter of 2016, we reclassified certain operating expenses in our consolidated statements of income to better align our external and internal financial reporting. These classification changes relate primarily to real estate and information technology operating expenses that were previously allocated among customer support and operations expense, sales and marketing expense and product development expense. As of the first quarter of 2016, our management did not allocate these operating expenses for internal financial reporting and general management of the business, and we therefore discontinued this allocation for external financial reporting purposes. As a result, starting with the first quarter of 2016, these operating expenses were reported as part of general and administrative expenses. These changes have no impact on the previously reported consolidated net income for prior periods, including total operating expenses, financial position or cash flows for any periods presented, and do not eliminate any of the costs allocated to us by eBay for any periods prior to the separation. Prior period amounts have been reclassified to conform to the current period presentation.</t>
  </si>
  <si>
    <t>Principles of consolidation</t>
  </si>
  <si>
    <t>Equity and cost method investments</t>
  </si>
  <si>
    <t xml:space="preserve">The accompanying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using the cost method of accounting, and our share of the investees’ results of operations is included in other income (expense), net on our consolidated statement of income to the extent dividends are received. Our investment balance is included in long-term investments on our consolidated balance sheet. In the opinion of management, these consolidated financial statements reflect all adjustments, consisting only of normal recurring adjustments, which are necessary for fair presentation of the consolidated financial statements for all periods presented. We have evaluated all subsequent events through the date the financial statements were issued. Certain amounts for prior years have been reclassified to conform to the financial statement presentation as of and for the year ended December 31, 2017 .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including allocations from eBay,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t>
  </si>
  <si>
    <t>Cash and cash equivalents Cash and cash equivalents are short-term, highly liquid investments with original maturities of three months or less when purchased and are composed of primarily bank deposits, government and agency securities and commercial paper.</t>
  </si>
  <si>
    <t>Investments Short-term investments include time deposits, government and agency securities and corporate debt securities with original maturities of greater than three months but less than one year when purchased. Government and agency securities and corporate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include corporate debt securities, government and agency securities and cost method investments with maturities exceeding one year. Corporate debt securities and government and agency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5—Funds Receivable and Customer Accounts” and “Note 6—Investments.” The changes in fair value related to initial measurement and subsequent changes in fair value are included in earnings as a component of other income (expense), net. Our cost method investments consist of investments in privately held companies where we do not have the ability to exercise significant influence, or have control over the investee. These investments are recorded at cost and are subject to periodic tests for other-than-temporary impairment. We assess whether an other-than-temporary impairment loss on our investments has occurred due to declines in fair value or other market conditions. If any impairment is considered other-than-temporary, we write down the investment to its fair value and record the corresponding charge through other income (expense), net in our consolidated statements of income. With respect to our debt securities, this assessment takes into account the severity and duration of the decline in value, our intent to sell the security, whether it is more likely than not we will be required to sell the security before recovery of its amortized cost basis, and whether we expect to recover the entire amortized cost basis of the security (that is, whether a credit loss exists).</t>
  </si>
  <si>
    <t>Loans and interest receivable, net and, held for sale</t>
  </si>
  <si>
    <t xml:space="preserve">Loans and interest receivable, held for sale In November 2017, we reached an agreement to sell our U.S. consumer credit receivables portfolio to Synchrony Bank. Historically, this portfolio was reported as outstanding principal balances, net of any participation interest sold and pro-rata allowances, including unamortized deferred origination costs and estimated collectible interest and fees. Upon approval of the decision to sell these receivables from our Board of Directors, the portfolio was reclassified as held for sale, and recorded at the lower of cost or fair value, determined on an aggregate basis. Following the closing of this transaction, which is expected to occur in the third quarter of 2018, Synchrony Bank will become the exclusive issuer of the PayPal Credit online consumer financing program in the U.S., and we will no longer hold an ownership interest in the receivables generated through the program (other than charged off receivables). This transaction will be accounted for as a sale, and the receivables will no longer be reported on our consolidated financial statements. Loans and interest receivable, held for sale, represents consumer receivables originated under PayPal credit consumer accounts that are subject to the sale agreement with Synchrony Bank. Until the transaction with Synchrony Bank closes, we will continue to work with independent chartered financial institutions to extend credit to U.S. consumers using our PayPal credit product. We purchase the related receivables extended by an independent chartered financial institution and are responsible for the related servicing functions. During the years ended December 31, 2017 and 2016, we purchased approximately $8.7 billion and $7.4 billion , respectively, in U.S. consumer credit receivables. As part of the arrangements with the independent chartered financial institutions in the U.S., we sell back a participation interest in the pool of consumer receivables outstanding under PayPal Credit consumer accounts. For this arrangement, gains or losses on the sale of the participation interest are not material as the carrying amount of the participation interest sold approximates the fair value at time of transfer. However, we have a separate arrangement with certain investors under which we sell to these investors a participation interest in certain consumer loans receivable that we purchased where the consideration received exceeds the carrying amount of the participation interest sold, which results in a gain reflected as net revenues in our consolidated financial statements. The independent chartered financial institution and other investors have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In connection with its purchase of our U.S. consumer credit receivable portfolio, Synchrony Bank has also agreed to acquire the participation interests held in the pool of consumer receivables held by the chartered financial institution and other investo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Loans and interest receivable, net Loans and interest receivable, net represents consumer loans not classified as held for sale and merchant receivables originated under our PayPal Working Capital product and Swift merchant loan and advance products. In the U.S., we work with independent chartered financial institutions that extend credit to the consumer or merchant using our PayPal Working Capital product and Swift merchant loan product, and purchase the related receivables extended by the independent chartered financial institutions. During the years ended December 31, 2017 and 2016, we purchased approximately $1.5 billion and $1.0 billion , respectively, in credit receivables. For our consumer credit products outside the U.S., we extend credit through our Luxembourg banking subsidiary. For our merchant credit products outside the U.S., we extend working capital advances in the U.K. through our Luxembourg banking subsidiary, and we extend working capital loans in Australia through an Australian subsidiary. As part of our arrangements with independent chartered financial institutions in the U.S., we sell back a participation interest in the pool of merchant receivables outstanding under the PayPal Working Capital program for merchants. For this arrangement, gains or losses on the sale of the participation interest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Loans, advances, interest and fees receivable are reported at their outstanding principal balances, net of any participation interest sold and pro-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t>
  </si>
  <si>
    <t>Allowance for loans and interest receivable</t>
  </si>
  <si>
    <t>Allowance for loans and interest receivable In connection with the pending sale of our U.S. consumer credit receivables to Synchrony Bank, and the designation of that portfolio as held for sale, we reversed the corresponding allowances against those loans and interest receivable balances. Such allowances on any newly originated U.S. consumer loans and interest receivables held for sale will not be established. Adjustments to the cost basis of this portfolio, which are primarily driven by charge-offs, will be recorded in restructuring and other charges in our consolidated statement of income. The allowance for loans and interest receivable represents management’s estimate of incurred losses inherent in our portfolio of loans and receivables, net. Increases to the allowance for loans receivables are reflected as transaction and loan losses in our consolidated financial statements. The evaluation process to assess the adequacy of allowances is subject to numerous estimates and judgments. For our consumer loans receivable not classified as held for sale, the allowance is primarily based on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the principal amount of our consumer receivables for each stage of delinquency, from current to 180 days past the payment due date, in order to estimate the principal loans which have incurred losses and are probable to be charged off. For merchant loans and advances receivable, the allowance is primarily based on principal balances, forecasted delinquency rates and recoveries through the use of a vintage-based loss forecasting model. The determination of delinquency, from current to 180 days past due, for principal balances related to merchant receivables outstanding is based on the current expected repayment period of the loan or advance and interest or fixed fee as compared to the original expected repayment period. For PayPal Working Capital loans and advances, we calculate the repayment rate based on the merchant's expected future payment volume such that repayment of the advance and fixed fee is typically expected to occur within 9 to 12 months from the date of the advance. On a regular basis, we recalculate the repayment period based on the actual repayment activity on the receivable. As such, actual repayment periods are dependent on actual payment processing volumes. The allowance for loss against interest receivable is primarily determined by applying historical average customer account roll rates to the interest receivable balance in each stage of delinquency to project the value of accounts that have incurred losses and are probable to be charged off. The allowance for fees receivable is primarily based on fee balances, forecasted delinquency rates and recoveries through the use of a vintage-based loss forecasting model. Increases to the allowance for interest receivable are reflected as a reduction of net revenues in our consolidated statement of income. Increases to the allowance for fees receivable are recognized as a reduction in deferred revenues included in other current liabilities in our consolidated balance sheet. We charge off consumer loan receivable balances in the month in which a customer balance becomes 180 days past the payment due date. We charge off PayPal Working Capital merchant receivable when the updated repayment period is 180 days past the original expected repayment period and the merchant has not made a payment in the last 60 days. We also charge off the PayPal Working Capital merchant receivable when the updated repayment period is 360 days past the original expected repayment period regardless of whether or not the merchant has made a payment within the last 60 days. We charge off Swift merchant loans and advances when the repayments are 180 days past our expectation of repayments. Bankrupt accounts are charged off within 60 days after receipt of notification of bankruptcy. Consumer loans receivable past the payment due date continue to accrue interest until such time as they are charged off. Charge-offs that are recovered are recorded as a reduction to our allowance for loans and interest receivable.</t>
  </si>
  <si>
    <t>Customer accounts</t>
  </si>
  <si>
    <t xml:space="preserve">Customer accounts We hold all customer balances, both in the U.S. and internationally, as direct claims against us which are reflected on our consolidated balance sheet as a liability classified as amounts due to customers. Certain jurisdictions where PayPal operates require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nsolidated balance sheet. We classify the assets underlying the customer balances as current based on their purpose and availability to fulfill our direct obligation under amounts due to customers. In March 2016, as approved by management and our Luxembourg banking subsidiary Supervisory Board and as permitted within regulations set forth by the Luxembourg Commission de Surveillance du Secteur Financier (the “CSSF”), we designated $800 million of European customer balances held in our Luxembourg banking subsidiary to be used to extend credit to our European customers. In the fourth quarter of 2017, an additional amount of $700 million of European customer balances held in our Luxembourg banking subsidiary was approved and designated to be used to extend credit to our U.S. consumers. This is consistent with our strategy of diversifying funding sources for our credit business and does not represent a change in our credit business development strategy or risk appetite. These funds were classified as cash and cash equivalents in our consolidated balance sheet on the date of designation and collectively represent approximately 30% of European customer balances potentially available for corporate use by the Company at December 31, 2017 as determined by applying financial regulations maintained by the CSSF. The remaining assets underlying the customer balances remain separately classified as customer accounts in our consolidated balance sheet. We do not commingle these customer accounts with corporate funds and maintain these assets separately in interest and non-interest bearing bank deposits, time deposits, corporate debt securities and U.S. and foreign government and agency securities. See “Note 5—Funds Receivable and Customer Accounts” for additional information related to customer accounts. Accordingly, we have presented changes in funds receivable and customer accounts as cash flows from investing activities in our consolidated statements of cash flows based on the nature of the activity underlying our customer accounts. We have elected to conform the prior year statement of cash flows to the current period presentation to provide comparability. </t>
  </si>
  <si>
    <t>Funds receivable and funds payable</t>
  </si>
  <si>
    <t>Funds receivable and funds payable Funds receivable and funds payable arise due to the time required to initiate collection from and clear transactions through external payment networks. When customers fund their account using their bank account or a credit card or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t>
  </si>
  <si>
    <t>Property and equipment</t>
  </si>
  <si>
    <t>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non-cancelable term of the lease for leasehold improvements.</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17 and 2016. We determined that no adjustment to the carrying value of goodwill of our reporting unit was required. As of December 31, 2017, we determined that no events occurred or circumstances changed from August 31, 2017 through December 31, 2017 that would more likely than not reduce the fair value of the reporting unit below its carrying amount. Intangible assets consist of customer-related intangible assets, marketing related intangibles, developed technologies and other intangible assets including purchased partner relationships, purchased technology, patents and contractual agreements. Intangible assets are amortized over the period of estimated benefit using the straight-line method and estimated useful lives ranging from one to eight years. No significant residual value is estimated for intangible assets.</t>
  </si>
  <si>
    <t>Impairment of long-lived assets</t>
  </si>
  <si>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t>
  </si>
  <si>
    <t>Allowance for transaction losses</t>
  </si>
  <si>
    <t>Allowance for transaction losses and negative customer balances We are exposed to transaction losses due to credit card and other payment misuse as well as nonperformance of and credit losses from sellers who accept payments through PayPal. We establish an allowance for estimated losses arising from processing customer transactions, such as chargebacks for unauthorized credit card use and merchant-related chargebacks due to non-delivery of goods or services, ACH returns, buyer protection program claims, account takeovers, and account overdrafts. This allowance represents an accumulation of the estimated amounts necessary to provide for transaction losses incurred as of the reporting date, including those which we have not yet identified. The allowance is monitored regularly and is updated based on actual claims data reported by our claims processors and other actual data received. The allowance is based on known facts and circumstances, internal factors including experience with similar cases, historical trends involving loss payment patterns, and the mix of transaction and loss types. Additions to the allowance are reflected as transaction and loan losses in our consolidated statement of income.</t>
  </si>
  <si>
    <t>Allowance for negative customer balances</t>
  </si>
  <si>
    <t>Negative customer balances occur primarily when there are insufficient funds in a customer’s PayPal account to cover charges applied for Automated Clearing House (“ACH”) returns, debit card transactions, merchant-related chargebacks due to nondelivery or unsatisfactory delivery of goods or services. Negative balances can be cured by the customer by adding funds to the account, receiving payments, or through back-up funding sources. We also utilize third-party collection agents. For negative customer balances that are not expected to be cured or otherwise collected, we provide an allowance for uncollectible accounts. The allowance is estimated based on known facts and circumstances, internal factors including our experience with similar cases, and historical trends involving collection and write-off patterns. Negative customer balances are included in other current assets, net of the allowance in our consolidated balance sheet. Adjustments to the allowance for negative customer balances are recorded as a component of transaction and loan loss in our consolidated statement of income.</t>
  </si>
  <si>
    <t>Derivative instruments</t>
  </si>
  <si>
    <t>Derivative instruments We have significant international revenues and costs denominated in foreign currencies, subjecting our operations to foreign currency risk. We enter into foreign currency exchange contracts that qualify as cash flow hedges, generally with maturities of 18 months or less, to reduce the volatility of cash flows primarily related to forecasted revenue denominated in certain foreign currencies. All outstanding derivatives are recognized in our consolidated balance sheet at fair value. The effective portion of the designated derivative’s gain or loss is initially reported as a component of accumulated other comprehensive income (loss) and is subsequently reclassified into the financial statement line item in which the hedged item is recorded in the period the forecasted transaction affects earnings. We also hedge our economic exposure to foreign currency denominated monetary assets and liabilities with foreign currency contracts. The gains and losses on the foreign exchange contracts economically offset transaction gains and losses on certain foreign currency denominated monetary assets and liabilities recognized in earnings. Accordingly, these outstanding non-designated derivatives are recognized in our consolidated balance sheet at fair value, and changes in fair value from these contracts are recorded in other income (expense), net in the consolidated statement of income. Our hedging program is not designed or operated for trading or speculative purposes. We report cash flows arising from derivative instruments consistent with the classification of cash flows from the underlying hedged items that these derivatives are hedging. Accordingly, the cash flows associated with derivatives designated as cash flow hedges and our non-designated derivatives that hedge foreign currency denominated monetary assets and liabilities are classified in cash flows from operating activities in our consolidated statement of cash flows. Our derivative instruments expose us to credit risk to the extent counterparties may be unable to meet the terms of the agreements. We seek to mitigate this risk by limiting counterparties to major financial institutions, by spreading the risk across several major financial institutions and by entering into collateral security arrangements. In addition, the potential risk of loss with one counterparty resulting from this type of credit risk is monitored on an ongoing basis. See “Note 8—Derivative Instruments” for additional information related to the derivative instruments.</t>
  </si>
  <si>
    <t>Fair value of financial instruments</t>
  </si>
  <si>
    <t>Fair value of financial instruments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As of December 31, 2017 and 2016 , we did not have any assets or liabilities requiring measurement at fair value without observable market values that would require a high level of judgment to determine fair value (Level 3). Our financial instruments, including cash, time deposits, accounts receivable, loans and interest receivable, loans and interest receivable held for sale, funds receivable, certain customer accounts, accounts payable, notes payable, and funds payable and amounts due to customers are carried at cost, which approximates their fair value due to the short-term maturity of these instruments.</t>
  </si>
  <si>
    <t>Concentrations of risk</t>
  </si>
  <si>
    <t>Concentrations of risk Our cash, cash equivalents, accounts receivable, loans and interest receivable, and funds receivable and customer accounts are potentially subject to concentration of credit risk. Cash, cash equivalents and customer accounts are placed with financial institutions that management believes are of high credit quality. In addition, funds receivable are generated primarily with financial institutions or credit card companies which management believes are of high credit quality. We invest our cash, cash equivalents and customer accounts primarily in highly liquid, highly rated instruments which are uninsured. From time to time, we may also have corporate deposit balances with financial services institutions which exceed the Federal Deposit Insurance Corporation (“FDIC”) insurance limit of $250,000. As part of our cash management process, we perform periodic evaluations of the relative credit standing of these financial institutions. Our accounts receivable are derived from revenue earned from customers located in the U.S. and internationally. Our loans and interest receivable are derived from consumer and merchant financing activities for customers located in the U.S. and internationally.</t>
  </si>
  <si>
    <t>Revenue recognition</t>
  </si>
  <si>
    <t>Revenue recognition We earn net revenues primarily from fees charged to customers on the volume of activity processed through our Payments Platform. Net transaction revenues resulting from a payment processing transaction are recognized once the transaction is complete. Based on historical experience, specified credits are made at the time revenue is recognized and recorded as a reduction to revenue. In certain circumstances, we are required to record payments to a customer as a reduction to revenue. These payments to customers primarily originate from certain customer acquisition arrangements. We also earn net revenues from other value added services, including interest and fees earned on our loans and interest receivable, net and held for sale portfolio, subscription fees, gateway fees, gain on sale of participation interest in certain consumer loans receivable and merchant loans and advances, revenue share we earn through partnerships, interest earned on certain PayPal customer account balances, fees earned through our Paydiant products and other services that we provide to our consumers and merchants. Net revenues earned from other value added services are recognized over the period services are performed and when amounts are deemed to be fixed or determinable. Interest and fees earned on our portfolio of loans and advances receivable are computed and recognized based on contractual interest and fee rates, and are net of any required reserves and amortization of deferred origination costs.</t>
  </si>
  <si>
    <t>Advertising expense</t>
  </si>
  <si>
    <t>Advertising expense We expense the cost of producing advertisements at the time production occurs and expense the cost of communicating advertisements in the period during which the advertising space or airtime is used as sales and marketing expense. Online advertising expenses are recognized based on the terms of the individual agreements, which is generally over the greater of the ratio of the number of impressions delivered over the total number of contracted impressions, on a pay-per-click basis, or on a straight-line basis over the term of the contract.</t>
  </si>
  <si>
    <t>Internal use software and website development costs</t>
  </si>
  <si>
    <t>Internal use software and website development costs Direct costs incurred to develop software for internal use and website development costs are capitalized and amortized generally over an estimated useful life of one to three years and are recorded as depreciation and amortization. PayPal capitalized $309 million and $341 million of internally developed software and website development costs for the years ended December 31, 2017 and 2016 , respectively. Amortization expense for these capitalized costs was $262 million , $208 million and $166 million for the years ended December 31, 2017 , 2016 and 2015 , respectively. Costs related to the maintenance of internal use software and website development costs are expensed as incurred.</t>
  </si>
  <si>
    <t>Defined contribution savings plans</t>
  </si>
  <si>
    <t>Defined contribution savings plans We have a defined contribution savings plan in the U.S. which qualifies under Section 401(k) of the Internal Revenue Code (the “Code”). Our non-U.S. employees are covered by other savings plans. Expenses related to our defined contribution savings plans are recorded when services are rendered by our employees.</t>
  </si>
  <si>
    <t>Stock-based compensation Prior to the separation, our employees participated in eBay’s equity incentive plans, including stock options, restricted stock units and performance-based restricted stock units and the employee stock purchases made under eBay's employee stock purchase plan. All awards granted under these plans consisted of eBay common shares. Our consolidated statement of income reflected compensation expense for these stock-based plans associated with the portion of eBay's incentive plans in which our employees participated as well as an allocation of stock-based compensation of certain employees of eBay who provided general and administrative services on our behalf. Upon separation, outstanding awards granted to PayPal employees under eBay's equity incentive plans were converted into PayPal awards under PayPal's equity incentive plans based on a conversion ratio. This conversion ratio was determined as the closing per-share price of eBay shares on the last regular trading session prior to separation divided by the opening per-share price of PayPal shares on the first regular trading session after separation. There was no significant incremental stock-based compensation expense recorded as a result of the share conversions. For periods up to separation, we determined compensation expense associated with restricted stock units based on the fair value of eBay’s common stock on the date of grant. Following separation,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he years ended December 31, 2017 , 2016 and 2015 has been reduced for estimated forfeitures. When estimating forfeitures, we consider voluntary termination behavior of our employees as well as trends of actual option forfeitures.</t>
  </si>
  <si>
    <t>Foreign currency</t>
  </si>
  <si>
    <t>Foreign currency Most of our foreign subsidiaries use the local currency of their respective countries as their functional currency. Assets and liabilities of our non-U.S. dollar functional currency subsidiaries are translated into U.S. dollars at exchange rates prevailing at the balance sheet dates. Revenues, costs and expenses of our non-U.S. subsidiaries with functional currencies other than the U.S. dollar are translated into U.S. dollars using daily exchange rates. Gains and losses resulting from these translations are recorded as a component of accumulated other comprehensive income. Gains and losses from the remeasurement of foreign currency transactions are recognized as other income (expense), net in our consolidated statement of income.</t>
  </si>
  <si>
    <t>Income taxes</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t>
  </si>
  <si>
    <t>Net income per share</t>
  </si>
  <si>
    <t>Net income per share Basic net income per share is computed by dividing net income for the period by the weighted average number of common shares outstanding during the period. The weighted average number of common shares outstanding for basic and diluted earnings per share for the years ended December 31, 2017 and 2016 was based on the weighted average number of common shares outstanding for the period. The weighted average number of common shares outstanding for basic and diluted earnings per share for the year ended December 31, 2015 was based on the number of common shares distributed on July 17, 2015 for the period prior to distribution and the weighted average number of common shares outstanding for the period beginning after the distribution date. On July 17, 2015, the distribution date, eBay stockholders of record as of the close of business on July 8, 2015 received one share of PayPal common stock for every share of eBay common stock held as of the record date. Diluted net income per share is computed by dividing net income for the period by the weighted average number of shares of common stock and potentially dilutive common stock outstanding for the period. The dilutive effect of outstanding options and equity incentive awards is reflected in diluted net income per share by application of the treasury stock method. The calculation of diluted net income per share excludes all anti-dilutive common shares.</t>
  </si>
  <si>
    <t>Recent Accounting Pronouncements</t>
  </si>
  <si>
    <t>Recent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5, the FASB deferred the effective date to fiscal years, and interim periods within those fiscal years, beginning after December 15, 2017.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We have evaluated the impact of this new standard and have concluded that our financial statements will not be materially impacted upon adoption; however, we will expand certain disclosures as required. We will adopt the guidance on January 1, 2018 on a full retrospective basis, reflecting the application of the new standard in each prior reporting period. In 2016, the FASB issued new accounting guidance related to the classification and measurement of financial instruments. This new standard makes limited amendments to the guidance in GAAP by requiring equity investments to be measured at fair value with changes in fair value recognized in net income. This new standard also amends the presentation of certain fair value changes for financial liabilities measured at fair value and it amends certain disclosure requirements associated with the fair value of financial instruments. The new standard is effective for fiscal years, and interim periods within those fiscal years, beginning after December 15, 2017. Early adoption is permitted in limited situations. We are required to apply the new guidance on a modified retrospective basis to all outstanding instruments, with a cumulative effect adjustment as of the date of adoption and on a prospective basis to all outstanding equity investments without a readily determinable fair value. We will adopt the guidance on January 1, 2018 and prospectively apply the measurement alternative to our cost method investments, which will require us to measure these equity investments at cost minus impairment, if any, plus or minus changes resulting from observable price changes in orderly transactions for an identical or similar investment in the same issuer. The amount of the impact to long-term investments will depend on any price changes observed after adoption on January 1, 2018.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standard applicable to lessors do not apply. The standard is effective for fiscal years and interim periods within those years beginning after December 15, 2018, with early adoption permitted. We will adopt the new standard January 1, 2019, using a modified retrospective basis and anticipate applying the optional practical expedients related to the transition. We are evaluating the impact of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standard is effective for fiscal years, and interim periods within those fiscal years, beginning after December 15, 2019, with early adoption permitted. We are required to apply this standard's provisions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 In 2016, the FASB issued new guidance on classifying certain cash receipts and cash payments on the statement of cash flows. The new guidance addresses the classification of cash flows related to: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new standard is effective for fiscal years, and interim periods within those fiscal years, beginning after December 15, 2017, with early adoption permitted. The guidance should be applied retrospectively after adoption. The adoption of this standard is not expected to have a material impact on our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guidance should be applied retrospectively after adoption. The adoption of this standard will require changes in cash and cash equivalents underlying customer accounts and restricted cash to be included in the reconciliation of beginning and ending balances shown on the statement of cash flows. In 2017, the FASB issued new guidance clarifying the scope and application of the de-recognition of non-financial assets and the sale or transfer of non-financial assets, including partial sales. The new standard is effective for fiscal years, and interim periods within those fiscal years, beginning after December 15, 2017, with early adoption permitted.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The adoption of this standard is not expected to have a material impact on our financial statements. In 2017, the FASB issued new guidance that requires certain premiums on callable debt securities to be amortized to the earliest call date. The amortization period for callable debt securities purchased at a discount will not be impacted. Therefore, the new standard is effective for fiscal years, and interim periods within those fiscal years, beginning after December 15, 2018, with early adoption permitted. Transition is on a modified retrospective basis with a cumulative-effect adjustment to retained earnings as of the beginning of the first reporting period in which the guidance is adopted. We are evaluating the impact this new accounting guidance will have on our financial statements. In 2017, the FASB issued new guidance clarifying which changes to the terms or conditions of a share-based payment award require an entity to apply modification accounting. Specifically, an entity would apply modification accounting only if the fair value, vesting conditions, or classification of the awards changes as a result of changes in the terms or conditions. The new standard is effective for fiscal years, and interim periods within those fiscal years, beginning after December 15, 2017, with early adoption permitted. The guidance will be applied prospectively upon adoption. The amount of the impact to share-based compensation expense will depend on the terms specified in any new changes to the share-based payment award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18, with early adoption permitted. We are required to apply the guidance with a cumulative-effect adjustment to retained earnings as of the beginning of the fiscal year in which the guidance is adopted and prospectively apply the presentation and disclosure guidance. We will early adopt the guidance in the first quarter of 2018 using a modified retrospective approach to reflect application of the new guidance effective January 1, 2018. Adoption of the guidance will not have a material impact on our financial statements. Recently Adopted Accounting Guidance In 2016, the FASB issued new accounting guidance to simplify the analysis for embedded derivatives. The new guidance clarifies that when assessing whether a contingent put or call option qualifies as a separate derivative from the host contract (e.g., the debt instrument), the nature of the exercise contingency would be excluded from the assessment. We adopted the new guidance effective January 1, 2017. The adoption of this standard did not have a material impact on our financial statements. In 2016, the FASB issued new accounting guidance on investments that qualify for the equity method of accounting as a result of an increase in the level of ownership interest or degree of influence. The new guidance eliminates the requirement for retrospective adjustment of the investment, results of operations and retained earnings as if the equity method had been in effect during all the previous periods that the investment had been held. Instead, under the new guidance, the cost of acquiring the additional interest in the investee would be added to the current basis of the previously held interest and equity method accounting would be adopted as of the date the investment becomes qualified for equity method accounting. We adopted the new guidance effective January 1, 2017. The adoption of this standard did not have a material impact on our financial statements. In 2016, the FASB issued new guidance on the accounting for share-based payment compensation. The new guidance makes amendments to the following areas: accounting for income taxes upon vesting or settlement of awards, presentation of excess tax benefits or tax deficiencies on the statement of cash flows, accounting for forfeitures, minimum statutory withholding requirements and presentation of employee taxes paid on the statement of cash flows when an employer withholds shares to meet minimum statutory withholding requirements. We adopted the new guidance effective January 1, 2017. As a result of the adoption, starting in the first quarter of 2017, stock-based compensation ("SBC") excess tax benefits or tax deficiencies are reflected in the consolidated statement of income within the provision for income taxes rather than in the consolidated balance sheet within additional paid-in capital. For the year ended December 31, 2017, we recognized approximately $52 million of SBC net excess tax benefits within the provision for income taxes. Additionally, starting in the first quarter of 2017, we presented the cash flows related to the applicable SBC net excess tax benefits in operating activities along with other income tax cash flows rather than in financing activities. The remaining amendments did not have a material impact on our financial statements. In 2016, the FASB issued new guidance on the accounting for the income tax consequences of intra-entity transfers of assets other than inventory. The new guidance requires the recognition of the income tax consequences of an intra-entity transfer of an asset, other than inventory, when the transfer occurs. Adoption of the new guidance must be made on a modified retrospective basis. We elected to early adopt the new guidance effective January 1, 2017. As a result of the adoption, we recorded a decrease of approximately $41 million in retained earnings as of the beginning of the first quarter of 2017, with a corresponding decrease in prepaid taxes related to the unamortized tax expense attributed to intra-entity transfers of assets previously deferred. Additionally, for the year ended December 31, 2017 we did not recognize approximately $16 million of amortization of prepaid taxes attributed to prior period intra-entity asset transfers previously deferred within the provision for income taxes. As of adoption, when a new intra-entity transfer of assets occurs, we will recognize the income tax consequences associated with this activity in the consolidated statement of income in the period the transaction takes place. For the year ended December 31, 2017, we recognized $44 million of income tax expense associated with intra-entity asset transfers which occurred during the period. In 2017, the FASB issued new guidance to clarify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guidance should be applied prospectively to any transactions occurring within the period of adoption. We elected to early adopt the new guidance effective January 1, 2017. The adoption of this standard did not have an impact on our financial statements. In 2017, the FASB issued new guidance to simplify the accounting for goodwill impairment. T 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We have elected to early adopt the new guidance for our annual goodwill impairment test to be performed after January 1, 2017. The adoption of this standard did not have a material impact on our financial statements. In 2017, the FASB issued guidance that requires a company to evaluate the appropriate financial statement disclosures about the potential material effects that the new accounting guidance related to revenue recognition, measurement of credit losses on financial instruments and accounting for leases will have on its financial statements when adopted. If a company does not know or cannot reasonably estimate the impact that adoption of these new standards is expected to have on the financial statements, then in addition to making a statement to that effect, the company should consider additional qualitative disclosures to assist the reader in assessing the significance of the impact that these new guidance standards will have on the financial statements when adopted. We have considered the guidance and, where possible, have added additional qualitative disclosures on the potential impact to our financial statements.</t>
  </si>
  <si>
    <t>Overview and Summary of Significant Accounting Policies (Tables)</t>
  </si>
  <si>
    <t>Schedule of change in presentation</t>
  </si>
  <si>
    <t>The following table presents the effects of the changes on the presentation of operating expenses to the previously reported consolidated statement of income: Year Ended December 31, 2015 (In millions) As Reported Adjustments Revised Transaction expense $ 2,610 $ — $ 2,610 Transaction and loan losses 809 — 809 Customer support and operations 1,220 (110 ) 1,110 Sales and marketing 985 (48 ) 937 Product development 947 (155 ) 792 General and administrative 560 313 873 Depreciation and amortization 608 — 608 Restructuring 48 — 48 Total operating expenses $ 7,787 $ — $ 7,787 The following table presents the effects of the changes on the presentation of the statement of cash flows to the previously reported cash flows from investing activities and cash flows from financing activities in the consolidated statement of cash flows for the years ended December 31, 2015 . These changes had no impact on the previously reported total net cash flows: Full Year December 31, 2015 (In millions) As Reported Adjustments Revised Cash flows from investing activities: Purchases of investments $ (7,542 ) $ (14,084 ) $ (21,626 ) Maturities and sales of investments 3,318 12,830 16,148 Funds receivable and customer accounts — (395 ) (395 ) Cash flows from financing activities: Funds receivable and customer accounts (1,649 ) 1,649 — Net change $ (5,873 ) $ — $ (5,873 )</t>
  </si>
  <si>
    <t>Net Income Per Share (Tables)</t>
  </si>
  <si>
    <t>Schedule of earnings per share, basic and diluted</t>
  </si>
  <si>
    <t xml:space="preserve">The following table sets forth the computation of basic and diluted net income per share for the periods indicated: Year Ended December 31, 2017 2016 2015 (1) (In millions, except per share amounts) Numerator: Net income $ 1,795 $ 1,401 $ 1,228 Denominator: Weighted average shares of common stock - basic 1,203 1,210 1,222 Dilutive effect of equity incentive awards 18 8 7 Weighted average shares of common stock - diluted 1,221 1,218 1,229 Net income per share: Basic $ 1.49 $ 1.16 $ 1.00 Diluted $ 1.47 $ 1.15 $ 1.00 Common stock equivalents excluded from income per diluted share because their effect would have been anti-dilutive 2 8 12 (1) The weighted average number of common shares outstanding for basic and diluted earnings per share for the year ended December 31, 2015 was based on the number of common shares distributed on July 17, 2015 for the period prior to distribution and the weighted average number of common shares outstanding for the period beginning after the distribution date. </t>
  </si>
  <si>
    <t>Business Combinations (Tables)</t>
  </si>
  <si>
    <t>Schedule of business acquisitions</t>
  </si>
  <si>
    <t>The following table summarizes the final allocation of the purchase consideration to the fair value of the assets acquired and liabilities assumed: (In millions) Goodwill $ 645 Intangibles 217 Cash 92 Short-term investments 72 Accounts receivable 40 Other net liabilities (6 ) Total purchase consideration $ 1,060</t>
  </si>
  <si>
    <t>Goodwill and Intangible Assets (Tables)</t>
  </si>
  <si>
    <t>Goodwill balances and adjustments</t>
  </si>
  <si>
    <t>The following table presents goodwill balances and adjustments to those balances for the years ended December 31, 2017 and 2016 : December 31, 2015 Goodwill Acquired Adjustments December 31, 2016 Goodwill Acquired Adjustments December 31, 2017 (In millions) Total goodwill $ 4,069 $ — $ (10 ) $ 4,059 $ 276 $ 4 $ 4,339</t>
  </si>
  <si>
    <t>Components of identifiable intangible assets</t>
  </si>
  <si>
    <t xml:space="preserve">The components of identifiable intangible assets are as follows: December 31, 2017 December 31, 2016 Gross Carrying Amount Accumulated Amortization Net Carrying Amount Weighted Average Useful Life (Years) Gross Carrying Amount Accumulated Amortization Net Carrying Amount Weighted Average Useful Life (Years) (In millions, except years) Intangible assets: Customer lists and user base $ 613 $ (563 ) $ 50 3 $ 605 $ (542 ) $ 63 4 Marketing related 198 (196 ) 2 1 197 (190 ) 7 2 Developed technologies 274 (215 ) 59 3 245 (206 ) 39 3 All other 245 (188 ) 57 5 245 (143 ) 102 5 Intangible assets, net $ 1,330 $ (1,162 ) $ 168 $ 1,292 $ (1,081 ) $ 211 </t>
  </si>
  <si>
    <t>Expected future intangible asset amortization</t>
  </si>
  <si>
    <t>Expected future intangible asset amortization as of December 31, 2017 is as follows: Fiscal years: (In millions) 2018 $ 99 2019 42 2020 27 2021 — 2022 — $ 168</t>
  </si>
  <si>
    <t>Funds Receivable and Customer Accounts (Tables)</t>
  </si>
  <si>
    <t>Schedule of assets underlying our funds receivable and customer accounts</t>
  </si>
  <si>
    <t>The following table summarizes the assets underlying our funds receivable and customer accounts as of December 31, 2017 and December 31, 2016 : As of December 31, 2017 2016 (In millions) Cash and cash equivalents $ 5,192 $ 4,319 Government and agency securities 6,651 5,625 Time deposits 739 522 Corporate debt securities 1,248 1,093 Funds receivable 4,412 2,804 Total funds receivable and customer accounts $ 18,242 $ 14,363</t>
  </si>
  <si>
    <t>Estimated fair value of our investments classified as available for sale included within funds receivable and customer accounts</t>
  </si>
  <si>
    <t>As of December 31, 2017 and December 31, 2016 , the estimated fair value of our investments classified as available-for-sale included within funds receivable and customer accounts was as follows: December 31, 2017 Gross Amortized Cost Gross Unrealized Gains Gross Unrealized Losses Estimated Fair Value (In millions) Government and agency securities $ 5,946 $ — $ (5 ) $ 5,941 Corporate debt securities 529 — — 529 Total $ 6,475 $ — $ (5 ) $ 6,470 December 31, 2016 Gross Amortized Cost Gross Unrealized Gains Gross Unrealized Losses Estimated Fair Value (In millions) Government and agency securities $ 5,198 $ — $ (2 ) $ 5,196 Corporate debt securities 531 — — 531 Total $ 5,729 $ — $ (2 ) $ 5,727</t>
  </si>
  <si>
    <t>The estimated fair values of our investments classified as available for sale included within funds receivable and customer accounts by date of contractual maturity</t>
  </si>
  <si>
    <t>The estimated fair values of our investments classified as available-for-sale included within funds receivable and customer accounts by date of contractual maturity at December 31, 2017 were as follows: December 31, (In millions) One year or less $ 6,396 One year through two years 38 Two years through three years 36 Total $ 6,470 The estimated fair values of our short-term and long-term investments classified as available for sale by date of contractual maturity at December 31, 2017 were as follows: December 31, 2017 (In millions) One year or less $ 2,302 One year through two years 942 Two years through three years 672 Three years through four years 179 Four years through five years 58 Greater than five years 11 Total $ 4,164</t>
  </si>
  <si>
    <t>Investments (Tables)</t>
  </si>
  <si>
    <t>Estimated fair value of short and long-term investments classified as available for sale</t>
  </si>
  <si>
    <t>At December 31, 2017 and 2016 , the estimated fair value of our short-term and long-term investments classified as available for sale was as follows: December 31, 2017 Gross Gross Gross Estimated (In millions) Short-term investments (1)(2) : Corporate debt securities $ 2,092 $ 1 $ (1 ) $ 2,092 Government and agency securities 210 — — 210 Long-term investments (1) : Corporate debt securities 1,769 2 (7 ) 1,764 Government and agency securities 98 — — 98 Total (1)(2) $ 4,169 $ 3 $ (8 ) $ 4,164 (1) Excludes short-term restricted cash of $79 million that we intend to use to support our global sabbatical program and a counterparty guarantee, and long-term restricted cash of $2 million . (2) Excludes time deposits of $163 million , which are not considered available-for-sale securities. December 31, 2016 Gross Gross Gross Estimated (In millions) Short-term investments (1)(2) : Corporate debt securities $ 2,867 $ 1 $ (1 ) $ 2,867 Government and agency securities 32 — — 32 Long-term investments: Corporate debt securities 1,473 1 (4 ) 1,470 Government and agency securities 10 — — 10 Total (1)(2) $ 4,382 $ 2 $ (5 ) $ 4,379 (1) Excludes short-term restricted cash of $17 million that we intend to use to support our global sabbatical program. (2) Excludes time deposits of $122 million , which are not considered available-for-sale securities.</t>
  </si>
  <si>
    <t>Estimated fair values of our short-term and long-term investments classified as available for sale by date of contractual maturity</t>
  </si>
  <si>
    <t>Fair Value Measurement of Assets and Liabilities (Tables)</t>
  </si>
  <si>
    <t>Summary of financial assets and liabilities measured at fair value on a recurring basis</t>
  </si>
  <si>
    <t>The following tables summarize our financial assets and liabilities measured at fair value on a recurring basis as of December 31, 2017 and 2016 : Balances at Significant Other (In millions) Assets: Cash and cash equivalents (1) $ 791 $ 791 Short-term investments (2) : Corporate debt securities 2,219 2,219 Government and agency securities 351 351 Total short-term investments $ 2,570 $ 2,570 Funds receivable and customer accounts (3) 8,007 8,007 Derivatives 66 66 Long-term investments (2) : Corporate debt securities 1,773 1,773 Government and agency securities 98 98 Total long-term investments 1,871 1,871 Total financial assets $ 13,305 $ 13,305 Liabilities: Derivatives $ 218 $ 218 (1) Excludes cash of $2.1 billion not subject to fair value measurement on a recurring basis. (2) Excludes restricted cash of $81 million and time deposits of $163 million not subject to fair value measurement on a recurring basis. (3) Excludes cash, time deposits and funds receivable of $10.2 billion underlying funds receivable and customer accounts not subject to fair value measurement. Balances at Significant Other (In millions) Assets: Cash and cash equivalents (1) $ 268 $ 268 Short-term investments (2) : Corporate debt securities 2,882 2,882 Government and agency securities 364 364 Total short-term investments 3,246 3,246 Funds receivable and customer accounts (3) 6,898 6,898 Derivatives 223 223 Long-term investments: Corporate debt securities 1,479 1,479 Government and agency securities 10 10 Total long-term investments 1,489 1,489 Total financial assets $ 12,124 $ 12,124 Liabilities: Derivatives $ 59 $ 59 (1) Excludes cash of $1.3 billion not subject to fair value measurement on a recurring basis. (2) Excludes restricted cash of $17 million and time deposits of $122 million not subject to fair value measurement on a recurring basis. (3) Excludes cash, time deposits and funds receivable of $7.5 billion underlying funds receivable and customer accounts not subject to fair value measurement on a recurring basis.</t>
  </si>
  <si>
    <t>Derivative Instruments (Tables)</t>
  </si>
  <si>
    <t>Fair value of outstanding derivative instruments</t>
  </si>
  <si>
    <t>The fair value of our outstanding derivative instruments as of December 31, 2017 and 2016 was as follows: Balance Sheet Location As of December 31, 2017 2016 Derivative Assets: (In millions) Foreign exchange contracts designated as cash flow hedges Other Current Assets $ — $ 135 Foreign exchange contracts not designated as hedging instruments Other Current Assets 66 88 Total derivative assets $ 66 $ 223 Derivative Liabilities: Foreign exchange contracts designated as cash flow hedges Other Current Liabilities $ 94 $ 4 Foreign exchange contracts not designated as hedging instruments Other Current Liabilities 124 55 Total derivative liabilities $ 218 $ 59 Net fair value of derivative instruments $ (152 ) $ 164</t>
  </si>
  <si>
    <t>Schedule of cash flow hedges included in accumulated other comprehensive income</t>
  </si>
  <si>
    <t>The following table summarizes the activity of derivative contracts that qualify for hedge accounting as of December 31, 2017 and December 31, 2016 , and the impact of designated derivative instruments on accumulated other comprehensive income for the twelve months ended December 31, 2017 and 2016 : December 31, 2016 Amount of gain (loss) recognized in other comprehensive income (effective portion) Less: Amount of gain reclassified from accumulated other comprehensive income to net revenue (effective portion) December 31, 2017 (In millions) Foreign exchange contracts designated as cash flow hedges $ 131 $ (225 ) $ 17 $ (111 ) December 31, 2015 Amount of gain (loss) recognized in other comprehensive income (effective portion) Less: Amount of gain reclassified from accumulated other comprehensive income to net revenue (effective portion) December 31, 2016 (In millions) Foreign exchange contracts designated as cash flow hedges $ 57 $ 193 $ 119 $ 131</t>
  </si>
  <si>
    <t>Recognized gains or losses related to derivative instruments</t>
  </si>
  <si>
    <t>The following table provides the location in the financial statements of the recognized gains or losses related to our derivative instruments: Year Ended December 31, 2017 2016 2015 (In millions) Foreign exchange contracts designated as cash flow hedges recognized in net revenues $ 17 $ 119 $ 182 Foreign exchange contracts not designated as cash flow hedges recognized in other income (expense), net (54 ) 76 17 Total gain (loss) recognized from derivative contracts in the consolidated statement of income $ (37 ) $ 195 $ 199</t>
  </si>
  <si>
    <t>Schedule of notional amounts of outstanding derivatives</t>
  </si>
  <si>
    <t>The following table provides the notional amounts of our outstanding derivatives: Year Ended December 31, 2017 2016 (In millions) Foreign exchange contracts designated as cash flow hedges $ 2,639 $ 1,865 Foreign exchange contracts not designated as hedging instruments 5,669 4,612 Total $ 8,308 $ 6,477</t>
  </si>
  <si>
    <t>Property and Equipment, Net (Tables)</t>
  </si>
  <si>
    <t xml:space="preserve"> As of December 31, 2017 2016 (In millions) Property and equipment, net: Computer equipment and software $ 2,301 $ 2,049 Internal use software and website development costs 1,828 1,372 Land and buildings 364 357 Leasehold improvements 388 335 Furniture and fixtures 129 119 Development in progress and other 148 268 Total property and equipment, gross 5,158 4,500 Accumulated depreciation (3,630 ) (3,018 ) Total property and equipment, net $ 1,528 $ 1,482</t>
  </si>
  <si>
    <t>Loans and Interest Receivable (Tables)</t>
  </si>
  <si>
    <t>Principal amount of loans and interest receivable segmented by a FICO score range</t>
  </si>
  <si>
    <t>The following table presents the principal amount of PayPal Working Capital loans, advances and fees receivable segmented by PRM score ranges: As of December 31, 2017 2016 (In millions) &gt; 610 $ 450 $ 378 526-609 140 108 &lt;525 113 72 Total $ 703 $ 558 The following table presents the principal amount of U.S. consumer loans and interest receivable, segmented by a FICO score range: As of December 31, 2017 2016 (In millions) &gt; 760 $ 832 $ 665 680-759 2,439 1,938 600-679 2,378 1,840 &lt; 599 752 553 Total $ 6,401 $ 4,996</t>
  </si>
  <si>
    <t>Delinquency status of the principal amount of loans and interest receivable</t>
  </si>
  <si>
    <t>The following tables present our estimate of the principal amount of PayPal Working Capital and Swift business loans, advances, interest and fees receivable past their original expected repayment period. In the second quarter of 2016, we refined our estimate of the original expected repayment period for PayPal Working Capital loans and advances to take into account the variability in repayment patterns. Prior period amounts have been updated to reflect this change. December 31, 2017 (In millions) Within Original Expected Repayment Period 30 - 59 Days Greater 60 - 89 Days Greater 90 - 180 Days Greater 180+ Days Total Past Original Expected Repayment Period Total $ 884 $ 44 $ 28 $ 43 $ 13 $ 128 $ 1,012 December 31, 2016 (In millions) Within Original Expected Repayment Period 30 - 59 Days Greater 60 - 89 Days Greater 90 - 180 Days Greater 180+ Days Total Past Original Expected Repayment Period Total $ 462 $ 35 $ 19 $ 30 $ 12 $ 96 $ 558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Amounts as of December 31, 2017 represent loans and interest receivable due from consumer accounts excluding amounts classified as held for sale, of which approximately 96.0% were current. Amounts as of December 31, 2016 represent total consumer loans and interest receivable, including U.S. consumer receivables because they were not designated as held for sale as of that date, of which approximately 90.0% were current. December 31, 2017 (In millions) Current 30 - 59 Days 60 - 89 Days 90 - 180 Days Total Past 30 days Total $ 313 $ 7 $ 2 $ 4 $ 13 $ 326 December 31, 2016 (In millions) Current 30 - 59 Days 60 - 89 Days 90 - 180 Days Total Past 30 days Total $ 4,601 $ 219 $ 82 $ 211 $ 512 $ 5,113 The following table presents the delinquency status of U.S. consumer loans and interest receivable. The amounts shown below are based on the number of days past the billing date to the consumer. Current represents balances that are within 30 days of the billing date. As of December 31, 2017, approximately 90.6% , of the portfolio of consumer receivables and interest receivable, was current. December 31, 2017 (1) (In millions) Current 30 - 59 Days 60 - 89 Days 90 - 180 Days Total Past 30 days Total $ 5,800 $ 240 $ 103 $ 258 $ 601 $ 6,401 (1) Includes approximately $50 million of U.S. consumer receivables not designated as held for sale that are fully reserved and are expected to be charged off, and excludes approximately $47 million related to accrued unbilled interest.</t>
  </si>
  <si>
    <t>Allowance for loans and interest receivable, net of participating interest sold</t>
  </si>
  <si>
    <t>The following table summarizes the activity in the allowance for PayPal Working Capital and Swift business loans, advances, interest and fees receivable, for the years ended December 31, 2017 and 2016 : December 31, 2017 December 31, 2016 PayPal Working Capital &amp; Swift Loans and Advances Interest &amp; Fees Receivable Total Allowance PayPal Working Capital Loans and Advances Fees Receivable Total Allowance (In millions) Beginning Balance $ 28 $ 3 $ 31 $ 19 $ 3 $ 22 Provisions 65 12 77 45 6 51 Charge-offs (46 ) (8 ) (54 ) (41 ) (6 ) (47 ) Recoveries 5 — 5 5 — 5 Ending Balance $ 52 $ 7 $ 59 $ 28 $ 3 $ 31 The following table summarizes the activity in the allowance for consumer loans and interest receivable for the years ended December 31, 2017 and 2016 : December 31, 2017 December 31, 2016 (1) Consumer Loans Receivable Interest Receivable Total (2) Allowance Consumer Loans Receivable Interest Receivable Total Allowance (In millions) Beginning Balance (1) $ 265 $ 40 $ 305 $ 179 $ 32 $ 211 Reversal of allowance related to loans and interest receivable, held for sale (283 ) (39 ) (322 ) — — — Provisions 406 113 519 388 116 504 Charge-offs (362 ) (108 ) (470 ) (330 ) (108 ) (438 ) Recoveries 31 — 31 28 — 28 Ending Balance $ 57 $ 6 $ 63 $ 265 $ 40 $ 305 (1) Includes allowance related to loans and interest receivable, held for sale portfolio prior to its designation as held for sale. (2) Includes approximately $50 million of U.S. consumer receivables not designated as held for sale that are fully reserved and are expected to be charged off. The following table provides management's estimate of the maximum potential exposure related to our protection programs as of December 31, 2017 and December 31, 2016 : As of December 31, 2017 2016 (In millions) Maximum potential exposure $ 165,207 $ 131,739</t>
  </si>
  <si>
    <t>Segment and Geographical Information (Tables)</t>
  </si>
  <si>
    <t>Schedule of net revenues and long-lived assets, by geographical areas</t>
  </si>
  <si>
    <t>The following tables summarize the allocation of net revenues and long-lived assets based on geography: Year Ended December 31, 2017 2016 2015 (In millions) Net revenues: U.S. $ 7,084 $ 5,760 $ 4,640 U.K. 1,402 1,257 1,191 Other countries 4,608 3,825 3,417 Total net revenues $ 13,094 $ 10,842 $ 9,248 As of December 31, 2017 2016 (In millions) Long-lived assets: U.S. $ 1,432 $ 1,391 Other countries 96 91 Total long-lived assets $ 1,528 $ 1,482</t>
  </si>
  <si>
    <t>Net revenues by major products and services</t>
  </si>
  <si>
    <t>Information regarding net revenues by major products and services for the years ended December 31, 2017 , 2016 and 2015 was as follows: Year Ended December 31, 2017 2016 2015 (In millions) Transaction revenues $ 11,402 $ 9,490 $ 8,128 Other value added services: 1,692 1,352 1,120 Total net revenues $ 13,094 $ 10,842 $ 9,248</t>
  </si>
  <si>
    <t>Commitments and Contingencies (Tables)</t>
  </si>
  <si>
    <t>Future minimum rental payments under noncancelable operating leases</t>
  </si>
  <si>
    <t>Future minimum rental payments under non-cancelable operating leases at December 31, 2017 , are as follows: Operating Leases (In millions) 2018 $ 119 2019 112 2020 82 2021 62 2022 50 Thereafter 130 Total minimum lease payments $ 555</t>
  </si>
  <si>
    <t>Management's estimate of the maximum potential exposure related to protection programs</t>
  </si>
  <si>
    <t>Schedule of allowance for transaction losses and negative customer balances related to our protection programs</t>
  </si>
  <si>
    <t>The following table provides the amount of allowance for transaction losses and negative customer balances related to our protection programs as of December 31, 2017 and December 31, 2016 : As of December 31, 2017 2016 (In millions) Allowance for transaction losses and negative customer balances $ 266 $ 222</t>
  </si>
  <si>
    <t>Stock Repurchase Programs (Tables)</t>
  </si>
  <si>
    <t>Summary of stock repurchase activity</t>
  </si>
  <si>
    <t>The stock repurchase activity under our stock repurchase programs during the year ended December 31, 2017 is summarized as follows: Shares Repurchased Average Price (1) Value of Shares Repurchased Remaining Amount Authorized (In millions, except per share amounts) Balance as of January 2017 $ 1,005 Repurchases of shares of common stock for three months ended: March 31, 2017 12.2 $ 42.38 $ 517 $ 488 New Authorization in April 2017 of $5 billion — $ — $ — $ 5,488 June 30, 2017 1.8 $ 49.41 $ 89 $ 5,399 September 30, 2017 1.7 $ 59.49 $ 100 $ 5,299 December 31, 2017 4.0 $ 74.30 $ 300 $ 4,999 Balance as of December 31, 2017 19.7 $ 1,006 $ 4,999 (1) Average price paid per share includes broker commissions.</t>
  </si>
  <si>
    <t>Stock-Based and Employee Savings Plans (Tables)</t>
  </si>
  <si>
    <t>Schedule of stock option activity</t>
  </si>
  <si>
    <t>The following table summarizes stock option activity of our employees under our equity incentive plans for the year ended December 31, 2017 : Shares Weighted Average Exercise Price Weighted Average Remaining Contractual Term (Years) Aggregate Intrinsic Value (In thousands, except per share amounts and years) Outstanding at January 1, 2017 4,288 $ 28.65 Granted and assumed 308 $ 13.94 Exercised (1,986 ) $ 25.66 Forfeited/expired/canceled (170 ) $ 32.90 Outstanding at December 31, 2017 2,440 $ 28.94 4.33 $ 111,371 Expected to vest 731 $ 28.01 5.48 $ 34,052 Options exercisable 1,653 $ 29.48 3.76 $ 74,561</t>
  </si>
  <si>
    <t>Schedule of restricted stock units</t>
  </si>
  <si>
    <t xml:space="preserve">The following table summarizes the RSUs and PBRSUs granted under our equity incentive plans as of December 31, 2017 and changes during the year ended December 31, 2017 : Units Weighted Average Grant-Date Fair Value (per share) (In thousands, except per share amounts) Outstanding at January 1, 2017 29,185 $ 37.06 Awarded 19,744 $ 44.24 Vested (10,912 ) $ 36.70 Forfeited (4,142 ) $ 38.98 Outstanding at December 31, 2017 33,875 $ 41.14 Expected to vest 30,506 </t>
  </si>
  <si>
    <t>Schedule of stock-based compensation expense</t>
  </si>
  <si>
    <t>T he impact on our results of operations of recording stock-based compensation expense under the eBay and PayPal equity incentive plans for the years ended December 31, 2017 , 2016 and 2015 was as follows: Year Ended December 31, 2017 2016 2015 (In millions) Customer support and operations $ 142 $ 85 $ 62 Sales and marketing 140 84 52 Product development 240 139 132 General and administrative 210 130 94 Depreciation and amortization 12 6 7 Total stock-based compensation expense $ 744 $ 444 $ 347 Capitalized as part of internal use software and website development costs $ 24 $ 13 $ 7 Income tax benefit recognized for stock-based compensation arrangements $ 218 $ 127 $ 98</t>
  </si>
  <si>
    <t>Schedule of stock option valuation assumptions</t>
  </si>
  <si>
    <t>The following weighted average assumptions were used for the years ended December 31, 2017 , 2016 and 2015 : Year Ended December 31, 2017 2016 2015 Risk-free interest rate 1.6 % 1.5 % 1.4 % Expected life (in years) 3.3 4.6 4.3 Dividend yield — — — Expected volatility 26 % 25 % 26 %</t>
  </si>
  <si>
    <t>Income Taxes (Tables)</t>
  </si>
  <si>
    <t>Components of pretax income (loss)</t>
  </si>
  <si>
    <t>The components of income (loss) before income taxes are as follows: Year Ended December 31, 2017 2016 2015 (In millions) United States $ (593 ) $ (342 ) $ (253 ) International 2,793 1,973 1,741 Income before income taxes $ 2,200 $ 1,631 $ 1,488</t>
  </si>
  <si>
    <t>Provision for income taxes</t>
  </si>
  <si>
    <t>The income tax expense is composed of the following: Year Ended December 31, 2017 2016 2015 (In millions) Current: Federal $ 1,522 $ 44 $ 34 State and local 36 19 (5 ) Foreign 146 115 104 $ 1,704 $ 178 $ 133 Deferred: Federal $ (1,304 ) $ 90 $ 126 State and local (3 ) (35 ) 1 Foreign 8 (3 ) — (1,299 ) 52 127 Income tax expense $ 405 $ 230 $ 260</t>
  </si>
  <si>
    <t>Reconciliation of the difference between the effective income tax rate and the federal statutory rate</t>
  </si>
  <si>
    <t>The following is a reconciliation of the difference between the effective income tax rate and the federal statutory rate. Year Ended December 31, 2017 2016 2015 Federal statutory rate 35.0 % 35.0 % 35.0 % State taxes, net of federal benefit 0.8 % (1.0 )% (0.3 )% Foreign income taxed at different rates (25.7 )% (23.2 )% (20.9 )% Stock-based compensation expense (0.8 )% 1.6 % 1.5 % Tax credits (1.4 )% (1.0 )% (0.7 )% Change in valuation allowances 1.4 % 0.5 % 0.3 % U.S. tax reform (the Tax Act) 8.2 % — % — % Other 0.9 % 2.2 % 2.6 % Effective income tax rate 18.4 % 14.1 % 17.5 %</t>
  </si>
  <si>
    <t>Schedule of deferred tax assets and liabilities</t>
  </si>
  <si>
    <t>Significant deferred tax assets and liabilities consist of the following: As of December 31, 2017 2016 (In millions) Deferred tax assets: Net operating loss and credit carryforwards $ 134 $ 84 Accruals and allowances 118 187 Partnership investment 7 15 Stock-based compensation 124 99 Net unrealized (gains) losses 10 14 Total deferred tax assets 393 399 Valuation allowance (74 ) (24 ) Net deferred tax assets $ 319 $ 375 Deferred tax liabilities: Unremitted foreign earnings $ (39 ) $ (1,246 ) Fixed assets and other intangibles (145 ) (226 ) Acquired intangibles (49 ) (95 ) Net unrealized losses (gains) — (2 ) Total deferred tax liabilities (233 ) (1,569 ) Net deferred tax assets (liabilities) $ 86 $ (1,194 ) The following table shows the deferred tax assets and liabilities within our consolidated balance sheet. As of December 31, 2017 2016 Balance Sheet Location (In millions) Total deferred tax assets (non-current) Other assets $ 95 $ 21 Total deferred tax liabilities (non-current) Long-term liabilities (9 ) (1,215 ) Total net deferred tax assets (liabilities) $ 86 $ (1,194 )</t>
  </si>
  <si>
    <t>Schedule of unrecognized tax benefits</t>
  </si>
  <si>
    <t>The following table reflects changes in unrecognized tax benefits for the periods presented below: Year Ended December 31, 2017 2016 2015 (In millions) Gross amounts of unrecognized tax benefits as of the beginning of the period $ 312 $ 267 $ 165 Increases related to prior period tax positions 61 14 39 Decreases related to prior period tax positions (23 ) (18 ) (4 ) Increases related to current period tax positions 112 51 68 Settlements (35 ) (1 ) (1 ) Statute of limitation expirations (3 ) (1 ) — Gross amounts of unrecognized tax benefits as of the end of the period $ 424 $ 312 $ 267</t>
  </si>
  <si>
    <t>Accumulated Other Comprehensive (Loss) Income (Tables)</t>
  </si>
  <si>
    <t>Schedule of accumulated other comprehensive income</t>
  </si>
  <si>
    <t>The following table summarizes the changes in accumulated balances of other comprehensive income for the year ended December 31, 2017 : Unrealized Gains (Losses) on Cash Flow Hedges Unrealized Gains (Losses) on Investments Foreign Currency Translation Estimated Tax (Expense) Benefit Total (In millions) Beginning balance $ 131 $ (5 ) $ (68 ) $ 1 $ 59 Other comprehensive income (loss) before reclassifications (225 ) (16 ) 43 5 (193 ) Less: Amount of gain (loss) reclassified from accumulated other comprehensive income 17 (9 ) — — 8 Net current period other comprehensive income (loss) (242 ) (7 ) 43 5 (201 ) Ending balance $ (111 ) $ (12 ) $ (25 ) $ 6 $ (142 ) The following table summarizes the changes in accumulated balances of other comprehensive income for the year ended December 31, 2016 : Unrealized Gains (Losses) on Cash Flow Hedges Unrealized Gains (Losses) on Investments Foreign Currency Translation Estimated Tax Total (In millions) Beginning balance $ 57 $ (16 ) $ (53 ) $ 3 $ (9 ) Other comprehensive income (loss) before reclassifications 193 7 (15 ) (2 ) 183 Less: Amount of gain (loss) reclassified from accumulated other comprehensive income 119 (4 ) — — 115 Net current period other comprehensive income 74 11 (15 ) (2 ) 68 Ending balance $ 131 $ (5 ) $ (68 ) $ 1 $ 59</t>
  </si>
  <si>
    <t>Reclassifications out of accumulated other comprehensive income</t>
  </si>
  <si>
    <t>The following table provides details about reclassifications out of accumulated other comprehensive income for the years ended December 31, 2017 and 2016 : Details about Accumulated Other Comprehensive Amount of Gain (Loss) Reclassified from Accumulated Other Comprehensive Income Affected Line Item in the Statement of Income Year Ended December 31, 2017 2016 (In millions) Gains (losses) on cash flow hedges-foreign exchange contracts $ 17 $ 119 Net revenues Unrealized losses on investments (9 ) (4 ) Other income (expense), net $ 8 $ 115 Income before income taxes — — Income tax expense Total reclassifications for the period $ 8 $ 115 Net income</t>
  </si>
  <si>
    <t>Quarterly Unaudited Financial Data (Tables)</t>
  </si>
  <si>
    <t>Schedule of unaudited combined and consolidated quarterly financial information</t>
  </si>
  <si>
    <t>The following tables present certain unaudited consolidated quarterly financial information for the years ended December 31, 2017 and 2016 . 2017 Quarter Ended March 31 June 30 September 30 December 31 (Unaudited, in millions, except per share amounts) Net revenues $ 2,975 $ 3,136 $ 3,239 $ 3,744 Net income $ 384 $ 411 $ 380 $ 620 Net income per share - basic $ 0.32 $ 0.34 $ 0.32 $ 0.52 Net income per share - diluted $ 0.32 $ 0.34 $ 0.31 $ 0.50 Weighted average shares: Basic 1,203 1,202 1,202 1,203 Diluted 1,216 1,215 1,223 1,228 2016 Quarter Ended March 31 June 30 September 30 December 31 (Unaudited, in millions, except per share amounts) Net revenues $ 2,544 $ 2,650 $ 2,667 $ 2,981 Net income $ 365 $ 323 $ 323 $ 390 Net income per share - basic $ 0.30 $ 0.27 $ 0.27 $ 0.32 Net income per share - diluted $ 0.30 $ 0.27 $ 0.27 $ 0.32 Weighted average shares: Basic 1,216 1,210 1,207 1,207 Diluted 1,225 1,215 1,214 1,216</t>
  </si>
  <si>
    <t>Overview and Summary of Significant Accounting Policies - Basis of Presentation (Details)</t>
  </si>
  <si>
    <t>Jul. 17, 2015shares</t>
  </si>
  <si>
    <t>Class of Stock [Line Items]</t>
  </si>
  <si>
    <t>Common stock, shares issued (in shares)</t>
  </si>
  <si>
    <t>Number of PayPal shares distributed for every eBay common stock held (in shares)</t>
  </si>
  <si>
    <t>Common Stock Shares | eBay</t>
  </si>
  <si>
    <t>Shares distributed to parent company stockholders, percentage</t>
  </si>
  <si>
    <t>100.00%</t>
  </si>
  <si>
    <t>Overview and Summary of Significant Accounting Policies - Effects of Changes in the Presentation of Financial Statements (Details) - USD ($) $ in Millions</t>
  </si>
  <si>
    <t>Other operating expenses</t>
  </si>
  <si>
    <t>Net change</t>
  </si>
  <si>
    <t>As Reported</t>
  </si>
  <si>
    <t>Adjustments</t>
  </si>
  <si>
    <t>Overview and Summary of Significant Accounting Policies - Loans and Interest Receivable and Allowance (Details) - USD ($) $ in Billions</t>
  </si>
  <si>
    <t>Accounts, Notes, Loans and Financing Receivable [Line Items]</t>
  </si>
  <si>
    <t>Purchased consumer receivables</t>
  </si>
  <si>
    <t>Threshold period past due for write-off of financing receivable, non-payment</t>
  </si>
  <si>
    <t>60 days</t>
  </si>
  <si>
    <t>Threshold period past due for write-off of financing receivable, threshold two</t>
  </si>
  <si>
    <t>360 days</t>
  </si>
  <si>
    <t>Threshold period, write-off of bankrupt accounts</t>
  </si>
  <si>
    <t>Consumer Receivables</t>
  </si>
  <si>
    <t>Threshold period, write-off of receivables</t>
  </si>
  <si>
    <t>180 days</t>
  </si>
  <si>
    <t>Threshold period past due for write-off of financing receivable, number of days past exceeding expected repayment period</t>
  </si>
  <si>
    <t>Merchant Receivables</t>
  </si>
  <si>
    <t>Merchant Receivables | Swift Financial, Inc.</t>
  </si>
  <si>
    <t>Merchant Receivables | Minimum</t>
  </si>
  <si>
    <t>Expected period of repayment</t>
  </si>
  <si>
    <t>9 months</t>
  </si>
  <si>
    <t>Merchant Receivables | Maximum</t>
  </si>
  <si>
    <t>12 months</t>
  </si>
  <si>
    <t>Loans And Interest Receivable, Held For Sale</t>
  </si>
  <si>
    <t>Overview and Summary of Significant Accounting Policies - Customer Accounts (Details) - USD ($) $ in Millions</t>
  </si>
  <si>
    <t>Mar. 31, 2016</t>
  </si>
  <si>
    <t>Minimum aggregate customer balances required to be covered by eligible liquid assets held, percentage</t>
  </si>
  <si>
    <t>Europe</t>
  </si>
  <si>
    <t>Funds receivable and customer accounts designated for credit funding, percentage</t>
  </si>
  <si>
    <t>30.00%</t>
  </si>
  <si>
    <t>U.S. | Minimum</t>
  </si>
  <si>
    <t>Funds receivable and funds payable, transaction clearing period</t>
  </si>
  <si>
    <t>1 day</t>
  </si>
  <si>
    <t>U.S. | Maximum</t>
  </si>
  <si>
    <t>3 days</t>
  </si>
  <si>
    <t>Other countries</t>
  </si>
  <si>
    <t>5 days</t>
  </si>
  <si>
    <t>Cash and cash equivalents | Europe</t>
  </si>
  <si>
    <t>Funds receivable and customer accounts designated for credit funding</t>
  </si>
  <si>
    <t>Overview and Summary of Significant Accounting Policies - Property and Equipment, Goodwill and Intangible Assets and Derivatives (Details)</t>
  </si>
  <si>
    <t>Computer equipment, software &amp; website development costs | Minimum</t>
  </si>
  <si>
    <t>Property, Plant and Equipment [Line Items]</t>
  </si>
  <si>
    <t>Estimated useful lives</t>
  </si>
  <si>
    <t>1 year</t>
  </si>
  <si>
    <t>Computer equipment, software &amp; website development costs | Maximum</t>
  </si>
  <si>
    <t>3 years</t>
  </si>
  <si>
    <t>Furniture and fixtures</t>
  </si>
  <si>
    <t>Building and building improvements</t>
  </si>
  <si>
    <t>30 years</t>
  </si>
  <si>
    <t>Leasehold improvements</t>
  </si>
  <si>
    <t>5 years</t>
  </si>
  <si>
    <t>Overview and Summary of Significant Accounting Policies - Goodwill and Intangible Assets (Details)</t>
  </si>
  <si>
    <t>Minimum</t>
  </si>
  <si>
    <t>Finite-Lived Intangible Assets [Line Items]</t>
  </si>
  <si>
    <t>Useful life</t>
  </si>
  <si>
    <t>Maximum</t>
  </si>
  <si>
    <t>8 years</t>
  </si>
  <si>
    <t>Overview and Summary of Significant Accounting Policies - Allowance for Transaction Losses and Negative Customer Balances (Details) - USD ($) $ in Millions</t>
  </si>
  <si>
    <t>Valuation and Qualifying Accounts Disclosure [Line Items]</t>
  </si>
  <si>
    <t>Overview and Summary of Significant Accounting Policies - Derivative Instruments (Details)</t>
  </si>
  <si>
    <t>Accounting Policies [Abstract]</t>
  </si>
  <si>
    <t>Maximum maturity of foreign currency exchange contracts</t>
  </si>
  <si>
    <t>18 months</t>
  </si>
  <si>
    <t>Overview and Summary of Significant Accounting Policies - Concentrations of Risk (Details)</t>
  </si>
  <si>
    <t>Accounts Receivable | Customer Concentration Risk | Customer 1</t>
  </si>
  <si>
    <t>Concentration Risk [Line Items]</t>
  </si>
  <si>
    <t>Concentration risk, percentage</t>
  </si>
  <si>
    <t>16.00%</t>
  </si>
  <si>
    <t>24.00%</t>
  </si>
  <si>
    <t>Revenue | Product Concentration Risk</t>
  </si>
  <si>
    <t>20.00%</t>
  </si>
  <si>
    <t>22.00%</t>
  </si>
  <si>
    <t>26.00%</t>
  </si>
  <si>
    <t>Overview and Summary of Significant Accounting Policies - Advertising and Internal Use Software and Website Development Costs (Details) - USD ($) $ in Millions</t>
  </si>
  <si>
    <t>Capitalized internally developed software and website development costs</t>
  </si>
  <si>
    <t>Amortization expense of previously capitalized internally developed software and website development costs</t>
  </si>
  <si>
    <t>Minimum | Internal use software and website development costs</t>
  </si>
  <si>
    <t>Maximum | Internal use software and website development costs</t>
  </si>
  <si>
    <t>Overview and Summary of Significant Accounting Policies - Net Income Per Share (Details)</t>
  </si>
  <si>
    <t>Overview and Summary of Significant Accounting Policies - Recently Adopted Accounting Guidance (Details) - USD ($) $ in Millions</t>
  </si>
  <si>
    <t>Jan. 01, 2017</t>
  </si>
  <si>
    <t>New Accounting Pronouncements or Change in Accounting Principle [Line Items]</t>
  </si>
  <si>
    <t>Effective income tax rate reconciliation, share-based compensation, excess tax benefit</t>
  </si>
  <si>
    <t>Decrease in retained earnings</t>
  </si>
  <si>
    <t>Accounting Standards Update 2016-16</t>
  </si>
  <si>
    <t>New Accounting Pronouncement, Early Adoption, Effect | Accounting Standards Update 2016-16</t>
  </si>
  <si>
    <t>Decrease in prepaid taxes</t>
  </si>
  <si>
    <t>Amortization of prepaid taxes not recognized</t>
  </si>
  <si>
    <t>Net Income Per Share - Computation of Basic and Diluted Earnings per Share (Details) - USD ($) $ / shares in Units, shares in Millions, $ in Millions</t>
  </si>
  <si>
    <t>3 Months Ended</t>
  </si>
  <si>
    <t>Sep. 30, 2017</t>
  </si>
  <si>
    <t>Mar. 31, 2017</t>
  </si>
  <si>
    <t>Sep. 30, 2016</t>
  </si>
  <si>
    <t>Jun. 30, 2016</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 2017 Acquisitions (Details) $ / shares in Units, $ in Millions</t>
  </si>
  <si>
    <t>1 Months Ended</t>
  </si>
  <si>
    <t>Sep. 30, 2017USD ($)</t>
  </si>
  <si>
    <t>Jul. 31, 2017USD ($)$ / shares</t>
  </si>
  <si>
    <t>Dec. 31, 2017USD ($)business</t>
  </si>
  <si>
    <t>Dec. 31, 2016USD ($)business</t>
  </si>
  <si>
    <t>Dec. 31, 2015USD ($)business</t>
  </si>
  <si>
    <t>Business Acquisition [Line Items]</t>
  </si>
  <si>
    <t>Number of businesses acquired | business</t>
  </si>
  <si>
    <t>Acquisitions, percentage acquired</t>
  </si>
  <si>
    <t>Total consideration transferred</t>
  </si>
  <si>
    <t>TIO Networks Corporation</t>
  </si>
  <si>
    <t>Price per share (in dollars per share) | $ / shares</t>
  </si>
  <si>
    <t>Payments to acquire businesses</t>
  </si>
  <si>
    <t>Intangibles acquired</t>
  </si>
  <si>
    <t>Net assets acquired</t>
  </si>
  <si>
    <t>TIO Networks Corporation | Customer-Related Intangible Assets | Minimum</t>
  </si>
  <si>
    <t>TIO Networks Corporation | Customer-Related Intangible Assets | Maximum</t>
  </si>
  <si>
    <t>Swift Financial, Inc.</t>
  </si>
  <si>
    <t>Merchant receivables acquired</t>
  </si>
  <si>
    <t>Liabilities assumed</t>
  </si>
  <si>
    <t>Accounts receivable acquired</t>
  </si>
  <si>
    <t>Swift Financial, Inc. | Technology And Customer-Related Intangible Assets | Minimum</t>
  </si>
  <si>
    <t>Swift Financial, Inc. | Technology And Customer-Related Intangible Assets | Maximum</t>
  </si>
  <si>
    <t>Business Combinations - 2016 Acquisitions (Details) - business</t>
  </si>
  <si>
    <t>Number of businesses acquired</t>
  </si>
  <si>
    <t>Number of business divestitures</t>
  </si>
  <si>
    <t>Business Combinations - 2015 Acquisitions (Details) $ / shares in Units, $ in Millions</t>
  </si>
  <si>
    <t>Nov. 30, 2015USD ($)$ / shares</t>
  </si>
  <si>
    <t>Apr. 30, 2015USD ($)</t>
  </si>
  <si>
    <t>Adjustment to goodwill</t>
  </si>
  <si>
    <t>Payments to acquire businesses, net of cash acquired</t>
  </si>
  <si>
    <t>Xoom Corporation</t>
  </si>
  <si>
    <t>Cash acquired from acquisition</t>
  </si>
  <si>
    <t>Fair value of assume unvested equity</t>
  </si>
  <si>
    <t>Xoom Corporation | Minimum</t>
  </si>
  <si>
    <t>2 years</t>
  </si>
  <si>
    <t>Xoom Corporation | Maximum</t>
  </si>
  <si>
    <t>Paydiant</t>
  </si>
  <si>
    <t>CyActive Security, Ltd</t>
  </si>
  <si>
    <t>Business Combinations - Recognized Identifiable Assets Acquired, Goodwill, and Liabilities Assumed (Details) - USD ($) $ in Millions</t>
  </si>
  <si>
    <t>Nov. 30, 2015</t>
  </si>
  <si>
    <t>Intangibles</t>
  </si>
  <si>
    <t>Cash</t>
  </si>
  <si>
    <t>Other net liabilities</t>
  </si>
  <si>
    <t>Total purchase consideration</t>
  </si>
  <si>
    <t>Goodwill and Intangible Assets - Goodwill Balances and Adjustments (Details) $ in Millions</t>
  </si>
  <si>
    <t>Total Goodwill</t>
  </si>
  <si>
    <t>Beginning balance</t>
  </si>
  <si>
    <t>Goodwill Acquired</t>
  </si>
  <si>
    <t>Ending balance</t>
  </si>
  <si>
    <t>Goodwill and Intangible Assets - Components of Identifiable Intangible Assets (Details) - USD ($) $ in Millions</t>
  </si>
  <si>
    <t>Gross Carrying Amount</t>
  </si>
  <si>
    <t>Accumulated Amortization</t>
  </si>
  <si>
    <t>Net Carrying Amount</t>
  </si>
  <si>
    <t>Customer lists and user base</t>
  </si>
  <si>
    <t>Weighted Average Useful Life (Years)</t>
  </si>
  <si>
    <t>4 years</t>
  </si>
  <si>
    <t>Marketing related</t>
  </si>
  <si>
    <t>Developed technologies</t>
  </si>
  <si>
    <t>All other</t>
  </si>
  <si>
    <t>Goodwill and Intangible Assets - Additional Information (Details) - USD ($) $ in Millions</t>
  </si>
  <si>
    <t>Jul. 31, 2017</t>
  </si>
  <si>
    <t>Amortization expense for intangible assets</t>
  </si>
  <si>
    <t>Goodwill and Intangible Assets - Expected Future Intangible Asset Amortization (Details) - USD ($) $ in Millions</t>
  </si>
  <si>
    <t>Finite-Lived Intangible Assets, Net, Amortization Expense, Fiscal Year Maturity</t>
  </si>
  <si>
    <t>Funds Receivable and Customer Accounts - Assets Underlying Funds Receivable and Customer Accounts (Details) - USD ($) $ in Millions</t>
  </si>
  <si>
    <t>Investment [Line Items]</t>
  </si>
  <si>
    <t>Total funds receivable and customer accounts</t>
  </si>
  <si>
    <t>Government and agency securities</t>
  </si>
  <si>
    <t>Time deposits</t>
  </si>
  <si>
    <t>Corporate debt securities</t>
  </si>
  <si>
    <t>Funds receivable</t>
  </si>
  <si>
    <t>Funds Receivable and Customer Accounts - Estimated Fair Value of Investments Classified as Available for Sale (Details) - USD ($) $ in Millions</t>
  </si>
  <si>
    <t>Schedule of Available-for-sale Securities [Line Items]</t>
  </si>
  <si>
    <t>Gross Amortized Cost</t>
  </si>
  <si>
    <t>Gross Unrealized Gains</t>
  </si>
  <si>
    <t>Gross Unrealized Losses</t>
  </si>
  <si>
    <t>Estimated Fair Value</t>
  </si>
  <si>
    <t>Funds Receivable and Customer Accounts | Government and agency securities</t>
  </si>
  <si>
    <t>Funds Receivable and Customer Accounts | Corporate debt securities</t>
  </si>
  <si>
    <t>Funds Receivable and Customer Accounts - Additional Information (Details) - USD ($) $ in Millions</t>
  </si>
  <si>
    <t>Fair Value, Option, Quantitative Disclosures [Line Items]</t>
  </si>
  <si>
    <t>Aggregate fair value of investments in an unrealized loss position</t>
  </si>
  <si>
    <t>Fair Value Option, Foreign Currency Denominated Investments</t>
  </si>
  <si>
    <t>Fair Value Option, Foreign Currency Denominated Investments | Funds Receivable and Customer Accounts</t>
  </si>
  <si>
    <t>Net gain (loss) from fair value changes</t>
  </si>
  <si>
    <t>Funds Receivable and Customer Accounts - Estimated Fair Values of Investments Classified as Available for Sale by Contractual Maturity (Details) $ in Millions</t>
  </si>
  <si>
    <t>Dec. 31, 2017USD ($)</t>
  </si>
  <si>
    <t>One year or less</t>
  </si>
  <si>
    <t>One year through two years</t>
  </si>
  <si>
    <t>Two years through three years</t>
  </si>
  <si>
    <t>Investments - Estimated Fair Values of Investments Classified as Available for Sale (Details) - USD ($) $ in Millions</t>
  </si>
  <si>
    <t>Short-term restricted cash</t>
  </si>
  <si>
    <t>Long-term restricted cash</t>
  </si>
  <si>
    <t>Short-term investments | Corporate debt securities</t>
  </si>
  <si>
    <t>Short-term investments | Government and agency securities</t>
  </si>
  <si>
    <t>Short-term investments | Time deposits</t>
  </si>
  <si>
    <t>Long-term investments | Corporate debt securities</t>
  </si>
  <si>
    <t>Long-term investments | Government and agency securities</t>
  </si>
  <si>
    <t>Investments - Additional Information (Details) - USD ($) $ in Millions</t>
  </si>
  <si>
    <t>Available-for-sale Securities</t>
  </si>
  <si>
    <t>Fair value of investments in an unrealized loss position</t>
  </si>
  <si>
    <t>Fair value of investments in an unrealized loss position twelve months or longer</t>
  </si>
  <si>
    <t>Cost method investments</t>
  </si>
  <si>
    <t>Fair Value Option, Foreign Currency Denominated Investments | Other Nonoperating Income (Expense)</t>
  </si>
  <si>
    <t>Investments - Estimated Fair Values of Short-term and Long-term Investments Classified as Available for Sale by Date of Contractual Maturity (Details) $ in Millions</t>
  </si>
  <si>
    <t>Three years through four years</t>
  </si>
  <si>
    <t>Four years through five years</t>
  </si>
  <si>
    <t>Greater than five years</t>
  </si>
  <si>
    <t>Fair Value Measurement of Assets and Liabilities - Financial Assets and Liabilities Measured at Fair Value on a Recurring Basis (Details) - USD ($) $ in Millions</t>
  </si>
  <si>
    <t>Assets:</t>
  </si>
  <si>
    <t>Liabilities:</t>
  </si>
  <si>
    <t>Fair Value, Measurements, Recurring Basis</t>
  </si>
  <si>
    <t>Derivatives</t>
  </si>
  <si>
    <t>Total financial assets</t>
  </si>
  <si>
    <t>Fair Value, Measurements, Recurring Basis | Significant Other Observable Inputs (Level 2)</t>
  </si>
  <si>
    <t>Fair Value, Measurements, Nonrecurring</t>
  </si>
  <si>
    <t>Time deposits | Fair Value, Measurements, Nonrecurring</t>
  </si>
  <si>
    <t>Cash And Funds Receivable | Fair Value, Measurements, Nonrecurring</t>
  </si>
  <si>
    <t>Short-term investments | Fair Value, Measurements, Recurring Basis</t>
  </si>
  <si>
    <t>Short-term investments | Fair Value, Measurements, Recurring Basis | Significant Other Observable Inputs (Level 2)</t>
  </si>
  <si>
    <t>Short-term investments | Corporate debt securities | Fair Value, Measurements, Recurring Basis</t>
  </si>
  <si>
    <t>Short-term investments | Corporate debt securities | Fair Value, Measurements, Recurring Basis | Significant Other Observable Inputs (Level 2)</t>
  </si>
  <si>
    <t>Short-term investments | Government and agency securities | Fair Value, Measurements, Recurring Basis</t>
  </si>
  <si>
    <t>Short-term investments | Government and agency securities | Fair Value, Measurements, Recurring Basis | Significant Other Observable Inputs (Level 2)</t>
  </si>
  <si>
    <t>Long-term investments | Fair Value, Measurements, Recurring Basis</t>
  </si>
  <si>
    <t>Long-term investments | Fair Value, Measurements, Recurring Basis | Significant Other Observable Inputs (Level 2)</t>
  </si>
  <si>
    <t>Long-term investments | Corporate debt securities | Fair Value, Measurements, Recurring Basis</t>
  </si>
  <si>
    <t>Long-term investments | Corporate debt securities | Fair Value, Measurements, Recurring Basis | Significant Other Observable Inputs (Level 2)</t>
  </si>
  <si>
    <t>Long-term investments | Government and agency securities | Fair Value, Measurements, Recurring Basis</t>
  </si>
  <si>
    <t>Long-term investments | Government and agency securities | Fair Value, Measurements, Recurring Basis | Significant Other Observable Inputs (Level 2)</t>
  </si>
  <si>
    <t>Fair Value Measurement of Assets and Liabilities - Additional Information (Details)</t>
  </si>
  <si>
    <t>Fair Value, Assets and Liabilities Measured on Recurring and Nonrecurring Basis [Line Items]</t>
  </si>
  <si>
    <t>Derivative instruments, duration</t>
  </si>
  <si>
    <t>1 month</t>
  </si>
  <si>
    <t>Maximum | Cash Flow Hedging | Foreign Exchange Contract | Designated as Hedging Instrument</t>
  </si>
  <si>
    <t>Derivative Instruments - Additional Information (Details) - USD ($) $ in Millions</t>
  </si>
  <si>
    <t>Net derivative losses related to cash flow hedges to be reclassified into earnings within the next 12 months</t>
  </si>
  <si>
    <t>Derivative asset, offset</t>
  </si>
  <si>
    <t>Derivative liability, offset</t>
  </si>
  <si>
    <t>Derivative liability, collateral, right to reclaim cash, offset</t>
  </si>
  <si>
    <t>Derivative Instruments - Fair Value of Outstanding Derivative Instruments (Details) - USD ($) $ in Millions</t>
  </si>
  <si>
    <t>Derivatives, Fair Value [Line Item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Derivative Instruments - Cash Flow Hedges Included in Accumulated Other Comprehensive Income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Amount of gain (loss) recognized in other comprehensive income (effective portion)</t>
  </si>
  <si>
    <t>Less: Amount of gain reclassified from accumulated other comprehensive income to net revenue (effective portion)</t>
  </si>
  <si>
    <t>Foreign exchange contracts designated as cash flow hedges, ending balance</t>
  </si>
  <si>
    <t>Derivative Instruments - Recognized Gains or Losses Related to Derivative Instruments (Details) - USD ($) $ in Millions</t>
  </si>
  <si>
    <t>Derivative Instruments, Gain (Loss) [Line Items]</t>
  </si>
  <si>
    <t>Total gain (loss) recognized from derivative contracts in the consolidated statement of income</t>
  </si>
  <si>
    <t>Foreign Exchange Contract | Net Revenues | Designated as Hedging Instrument | Cash Flow Hedging</t>
  </si>
  <si>
    <t>Foreign Exchange Contract | Nonoperating Income (Expense) | Not Designated as Hedging Instrument</t>
  </si>
  <si>
    <t>Derivative Instruments - Schedule of Notional Amounts of Outstanding Derivatives (Details) - USD ($) $ in Millions</t>
  </si>
  <si>
    <t>Notional amounts</t>
  </si>
  <si>
    <t>Foreign Exchange Contract | Not Designated as Hedging Instrument</t>
  </si>
  <si>
    <t>Cash Flow Hedging | Foreign Exchange Contract | Designated as Hedging Instrument</t>
  </si>
  <si>
    <t>Property and Equipment, Net (Details) - USD ($) $ in Millions</t>
  </si>
  <si>
    <t>Property, plant and equipment, gross</t>
  </si>
  <si>
    <t>Accumulated depreciation</t>
  </si>
  <si>
    <t>Total property and equipment, net</t>
  </si>
  <si>
    <t>Computer equipment and software</t>
  </si>
  <si>
    <t>Land and buildings</t>
  </si>
  <si>
    <t>Development in progress and other</t>
  </si>
  <si>
    <t>Property and Equipment, Net - Additional Information (Details) - USD ($) $ in Millions</t>
  </si>
  <si>
    <t>Depreciation</t>
  </si>
  <si>
    <t>Net change in property and equipment included in accounts payable (2017 and 2015 - not material)</t>
  </si>
  <si>
    <t>Loans and Interest Receivable - Additional Information (Details) $ in Millions</t>
  </si>
  <si>
    <t>Nov. 30, 2017USD ($)</t>
  </si>
  <si>
    <t>Dec. 31, 2016USD ($)</t>
  </si>
  <si>
    <t>Dec. 31, 2015USD ($)</t>
  </si>
  <si>
    <t>Financing Receivable, Recorded Investment [Line Items]</t>
  </si>
  <si>
    <t>Participation interest sold, value</t>
  </si>
  <si>
    <t>Weighted average consumer FICO score</t>
  </si>
  <si>
    <t>Credit score, prime (greater than)</t>
  </si>
  <si>
    <t>Percentage of loans and interest receivable, FICO score below 599</t>
  </si>
  <si>
    <t>11.70%</t>
  </si>
  <si>
    <t>11.10%</t>
  </si>
  <si>
    <t>Credit score</t>
  </si>
  <si>
    <t>Percentage of loans and interest receivable, current</t>
  </si>
  <si>
    <t>96.00%</t>
  </si>
  <si>
    <t>90.00%</t>
  </si>
  <si>
    <t>Loan and interest receivables</t>
  </si>
  <si>
    <t>Allowance for transaction losses and negative customer balances</t>
  </si>
  <si>
    <t>Consumer Receivables | Loans And Interest Receivable, Held For Sale</t>
  </si>
  <si>
    <t>90.60%</t>
  </si>
  <si>
    <t>Consumer Receivables | Other Consumer Credit Products</t>
  </si>
  <si>
    <t>Consumer Receivables | Greater than 680</t>
  </si>
  <si>
    <t>Percentage of loans and interest receivable, prime</t>
  </si>
  <si>
    <t>51.10%</t>
  </si>
  <si>
    <t>52.10%</t>
  </si>
  <si>
    <t>Consumer Receivables | Revenue From Other Value Added Services</t>
  </si>
  <si>
    <t>Financing receivable, reclassification to held-for-sale</t>
  </si>
  <si>
    <t>Consumer Receivables | Transaction And Loan Losses</t>
  </si>
  <si>
    <t>Merchant Receivables | PayPal Working Capital Products</t>
  </si>
  <si>
    <t>Required percentage of original loan payments every 90 days</t>
  </si>
  <si>
    <t>10.00%</t>
  </si>
  <si>
    <t>Expected merchant PRM score (greater than)</t>
  </si>
  <si>
    <t>Merchant Receivables | PayPal Working Capital Products | Prime</t>
  </si>
  <si>
    <t>Weighted average internal credit assessment score</t>
  </si>
  <si>
    <t>Merchant Receivables | PayPal Working Capital Products | Minimum</t>
  </si>
  <si>
    <t>Assigned PRM score</t>
  </si>
  <si>
    <t>Merchant Receivables | PayPal Working Capital Products | Maximum</t>
  </si>
  <si>
    <t>Merchant Receivables | Swift Business Loan Products</t>
  </si>
  <si>
    <t>Loans and Interest Receivable - Loans and Interest Receivables by FICO Score (Details) - Consumer Receivables - USD ($) $ in Millions</t>
  </si>
  <si>
    <t>Consumer loans and interest receivable</t>
  </si>
  <si>
    <t>Greater Than 760</t>
  </si>
  <si>
    <t>680-759</t>
  </si>
  <si>
    <t>600-679</t>
  </si>
  <si>
    <t>Less Than 599</t>
  </si>
  <si>
    <t>Loans and Interest Receivable - Delinquency Status of the Principal Amount of Loans and Interest Receivables (Details) - USD ($) $ in Millions</t>
  </si>
  <si>
    <t>Financing Receivable, Recorded Investment, Past Due [Line Items]</t>
  </si>
  <si>
    <t>Loan and interest receivable, current</t>
  </si>
  <si>
    <t>Loan and interest receivable, past due</t>
  </si>
  <si>
    <t>Total Consumer Receivables</t>
  </si>
  <si>
    <t>Consumer loans and interest receivable, accrued but unbilled interest</t>
  </si>
  <si>
    <t>Consumer Receivables | U.S.</t>
  </si>
  <si>
    <t>Consumer loans and interest receivable not designated as held for sale and are expected to be charged off</t>
  </si>
  <si>
    <t>Consumer Receivables | 30-59 Days Past Due</t>
  </si>
  <si>
    <t>Consumer Receivables | 60-89 Days Past Due</t>
  </si>
  <si>
    <t>Consumer Receivables | 90-180 Days Past Due</t>
  </si>
  <si>
    <t>Consumer Receivables | Loans And Interest Receivable, Held For Sale | 30-59 Days Past Due</t>
  </si>
  <si>
    <t>Consumer Receivables | Loans And Interest Receivable, Held For Sale | 60-89 Days Past Due</t>
  </si>
  <si>
    <t>Consumer Receivables | Loans And Interest Receivable, Held For Sale | 90-180 Days Past Due</t>
  </si>
  <si>
    <t>Merchant Receivables | 30-59 Days Past Due</t>
  </si>
  <si>
    <t>Merchant Receivables | 60-89 Days Past Due</t>
  </si>
  <si>
    <t>Merchant Receivables | 90-180 Days Past Due</t>
  </si>
  <si>
    <t>Merchant Receivables | 180 Plus Days</t>
  </si>
  <si>
    <t>Loans and Interest Receivable - Allowance for Loans and Interest Receivable (Details) - USD ($) $ in Millions</t>
  </si>
  <si>
    <t>Provisions</t>
  </si>
  <si>
    <t>Reversal of allowance related to loans and interest receivable, held for sale</t>
  </si>
  <si>
    <t>Charge-offs</t>
  </si>
  <si>
    <t>Recoveries</t>
  </si>
  <si>
    <t>Consumer Loans Receivable | Consumer Receivables</t>
  </si>
  <si>
    <t>Consumer Loans Receivable | Merchant Receivables</t>
  </si>
  <si>
    <t>Interest Receivable | Consumer Receivables</t>
  </si>
  <si>
    <t>Interest Receivable | Merchant Receivables</t>
  </si>
  <si>
    <t>Loans and Interest Receivable - Loans and Interest Receivable by Internal PRM Score (Details) - Merchant Receivables - USD ($) $ in Millions</t>
  </si>
  <si>
    <t>PayPal Working Capital Products</t>
  </si>
  <si>
    <t>PayPal Working Capital Products | PRM Score, greater than 610</t>
  </si>
  <si>
    <t>PayPal Working Capital Products | PRM Score, 526-609</t>
  </si>
  <si>
    <t>PayPal Working Capital Products | PRM Score, Less than 525</t>
  </si>
  <si>
    <t>Segment and Geographical Information - Net Revenues and Long-Lived Assets by Geographical Areas (Details) $ in Millions</t>
  </si>
  <si>
    <t>Jun. 30, 2017USD ($)</t>
  </si>
  <si>
    <t>Mar. 31, 2017USD ($)</t>
  </si>
  <si>
    <t>Sep. 30, 2016USD ($)</t>
  </si>
  <si>
    <t>Jun. 30, 2016USD ($)</t>
  </si>
  <si>
    <t>Mar. 31, 2016USD ($)</t>
  </si>
  <si>
    <t>Dec. 31, 2017USD ($)segment</t>
  </si>
  <si>
    <t>Number of operating segments | segment</t>
  </si>
  <si>
    <t>Number of reportable segments | segment</t>
  </si>
  <si>
    <t>Revenues from External Customers and Long-Lived Assets [Line Items]</t>
  </si>
  <si>
    <t>Long-lived assets</t>
  </si>
  <si>
    <t>U.S.</t>
  </si>
  <si>
    <t>U.K.</t>
  </si>
  <si>
    <t>Segment and Geographical Information - Net Revenues by Major Products and Services (Details) - USD ($) $ in Millions</t>
  </si>
  <si>
    <t>Revenue from External Customer [Line Items]</t>
  </si>
  <si>
    <t>Transaction revenues</t>
  </si>
  <si>
    <t>Other value added services:</t>
  </si>
  <si>
    <t>Notes Payable (Details)</t>
  </si>
  <si>
    <t>Dec. 31, 2017USD ($)borrowing</t>
  </si>
  <si>
    <t>Sep. 30, 2015USD ($)</t>
  </si>
  <si>
    <t>Revolving Credit Facility | Unsecured Debt</t>
  </si>
  <si>
    <t>Line of Credit Facility [Line Items]</t>
  </si>
  <si>
    <t>Maximum borrowing capacity</t>
  </si>
  <si>
    <t>Credit facility, term</t>
  </si>
  <si>
    <t>Draw downs from lines of credit</t>
  </si>
  <si>
    <t>Interest rate during period</t>
  </si>
  <si>
    <t>2.36%</t>
  </si>
  <si>
    <t>Borrowings outstanding</t>
  </si>
  <si>
    <t>Available borrowing capacity</t>
  </si>
  <si>
    <t>Accordion feature, increase in maximum borrowing capacity</t>
  </si>
  <si>
    <t>Revolving Credit Facility | Uncommitted Credit Facilities</t>
  </si>
  <si>
    <t>Revolving Credit Facility | London Interbank Offered Rate (LIBOR) | Unsecured Debt</t>
  </si>
  <si>
    <t>Basis spread on variable rate</t>
  </si>
  <si>
    <t>1.125%</t>
  </si>
  <si>
    <t>Letter of Credit Sub-Facility | Unsecured Debt</t>
  </si>
  <si>
    <t>Swingline Sub-Facility | Unsecured Debt</t>
  </si>
  <si>
    <t>Unsecured Debt | Revolving Credit Facility</t>
  </si>
  <si>
    <t>364 days</t>
  </si>
  <si>
    <t>Maximum number of borrowings | borrowing</t>
  </si>
  <si>
    <t>2.78%</t>
  </si>
  <si>
    <t>Unsecured Debt | Revolving Credit Facility | London Interbank Offered Rate (LIBOR)</t>
  </si>
  <si>
    <t>Commitments and Contingencies - Additional Information (Details) customer in Millions, $ in Millions</t>
  </si>
  <si>
    <t>Jan. 18, 2018</t>
  </si>
  <si>
    <t>Dec. 01, 2017customer</t>
  </si>
  <si>
    <t>Unused credit available to accountholders</t>
  </si>
  <si>
    <t>Operating Leased Assets [Line Items]</t>
  </si>
  <si>
    <t>Rent expense</t>
  </si>
  <si>
    <t>Number of customers with potentially compromised information | customer</t>
  </si>
  <si>
    <t>Subsequent Event [Member]</t>
  </si>
  <si>
    <t>Loss contingency, number of days to file amended complaint</t>
  </si>
  <si>
    <t>30 days</t>
  </si>
  <si>
    <t>Term of lease contract</t>
  </si>
  <si>
    <t>10 years</t>
  </si>
  <si>
    <t>Commitments and Contingencies - Schedule of Future Minimum Rental Payments Under Noncancelable Operating Leases (Details) $ in Millions</t>
  </si>
  <si>
    <t>Thereafter</t>
  </si>
  <si>
    <t>Total minimum lease payments</t>
  </si>
  <si>
    <t>Commitments and Contingencies - Estimate of the Maximum Potential Exposure and Allowance for Transaction Losses Related to Protection Products (Details) - Protection Programs - USD ($) $ in Millions</t>
  </si>
  <si>
    <t>Loss Contingencies [Line Items]</t>
  </si>
  <si>
    <t>Maximum potential exposure</t>
  </si>
  <si>
    <t>Related Party Transactions (Details) - USD ($)</t>
  </si>
  <si>
    <t>6 Months Ended</t>
  </si>
  <si>
    <t>Jun. 30, 2015</t>
  </si>
  <si>
    <t>Sep. 30, 2015</t>
  </si>
  <si>
    <t>Related Party Transaction [Line Items]</t>
  </si>
  <si>
    <t>Amounts payable to related parties</t>
  </si>
  <si>
    <t>Amounts receivable from related parties</t>
  </si>
  <si>
    <t>User acquisition fees</t>
  </si>
  <si>
    <t>Expenses from transactions with related party</t>
  </si>
  <si>
    <t>Cash contributions from related party</t>
  </si>
  <si>
    <t>eBay</t>
  </si>
  <si>
    <t>Deferred tax liability related to foreign cash contributed by related party</t>
  </si>
  <si>
    <t>Contributions from related party, property and equipment, net</t>
  </si>
  <si>
    <t>Contributions from related party, intangible assets, net</t>
  </si>
  <si>
    <t>Property and equipment sold to related party, gross</t>
  </si>
  <si>
    <t>Property and equipment sold to related party, net</t>
  </si>
  <si>
    <t>eBay | Transaction Losses</t>
  </si>
  <si>
    <t>eBay | Protection Programs</t>
  </si>
  <si>
    <t>Stock Repurchase Programs (Details) - USD ($)</t>
  </si>
  <si>
    <t>Apr. 30, 2017</t>
  </si>
  <si>
    <t>Jan. 31, 2016</t>
  </si>
  <si>
    <t>Stock repurchase program, authorized amount</t>
  </si>
  <si>
    <t>Shares Repurchased (in shares)</t>
  </si>
  <si>
    <t>Average Price Paid per Share (in usd per share)</t>
  </si>
  <si>
    <t>Value of Shares Repurchased</t>
  </si>
  <si>
    <t>Remaining Amount Authorized</t>
  </si>
  <si>
    <t>Repurchases of shares of common stock</t>
  </si>
  <si>
    <t>Remaining authorization</t>
  </si>
  <si>
    <t>Equity, Class of Treasury Stock [Line Items]</t>
  </si>
  <si>
    <t>Repurchased shares retired during period (in shares)</t>
  </si>
  <si>
    <t>Stock-Based and Employee Savings Plans - Equity Incentive Plans (Details) - 2015 Paypal Equity Incentive Award Plan - shares</t>
  </si>
  <si>
    <t>Share-based Compensation Arrangement by Share-based Payment Award, Compensation Cost [Line Items]</t>
  </si>
  <si>
    <t>Number of shares authorized (in shares)</t>
  </si>
  <si>
    <t>Number of shares available for grant (in shares)</t>
  </si>
  <si>
    <t>Employee Stock Option | Minimum</t>
  </si>
  <si>
    <t>Expiration period from date of grant</t>
  </si>
  <si>
    <t>7 years</t>
  </si>
  <si>
    <t>Restricted Stock Units (RSUs) | Minimum</t>
  </si>
  <si>
    <t>Award vesting period</t>
  </si>
  <si>
    <t>Restricted Stock Units (RSUs) | Maximum</t>
  </si>
  <si>
    <t>Performance Shares</t>
  </si>
  <si>
    <t>Award performance period</t>
  </si>
  <si>
    <t>Performance Shares | Minimum</t>
  </si>
  <si>
    <t>Awards to be issued, percentage of target amount</t>
  </si>
  <si>
    <t>0.00%</t>
  </si>
  <si>
    <t>Performance Shares | Maximum</t>
  </si>
  <si>
    <t>200.00%</t>
  </si>
  <si>
    <t>Vesting period 1 | Performance Shares</t>
  </si>
  <si>
    <t>Award vesting rights, percentage</t>
  </si>
  <si>
    <t>50.00%</t>
  </si>
  <si>
    <t>Vesting period 2 | Employee Stock Option</t>
  </si>
  <si>
    <t>2.08%</t>
  </si>
  <si>
    <t>Vesting period 2 | Performance Shares</t>
  </si>
  <si>
    <t>Existing Employee | Vesting period 1 | Employee Stock Option</t>
  </si>
  <si>
    <t>12.50%</t>
  </si>
  <si>
    <t>6 months</t>
  </si>
  <si>
    <t>New Employee | Vesting period 1 | Employee Stock Option</t>
  </si>
  <si>
    <t>25.00%</t>
  </si>
  <si>
    <t>Stock-Based and Employee Savings Plans - Employee Stock Purchase Plan (Details) - $ / shares shares in Millions</t>
  </si>
  <si>
    <t>Paypal Employee Stock Purchase Plan</t>
  </si>
  <si>
    <t>Share-based Compensation Arrangement by Share-based Payment Award [Line Items]</t>
  </si>
  <si>
    <t>Maximum duration of common stock purchasing period</t>
  </si>
  <si>
    <t>Purchase price of common stock, percent of fair market value</t>
  </si>
  <si>
    <t>85.00%</t>
  </si>
  <si>
    <t>Purchase period</t>
  </si>
  <si>
    <t>Purchased number of shares under the employee stock purchase plan (in shares)</t>
  </si>
  <si>
    <t>Average price of shares purchased under the employee stock purchase plan (in usd per share)</t>
  </si>
  <si>
    <t>Paypal Employee Stock Purchase Plan | Minimum</t>
  </si>
  <si>
    <t>Employee subscription rate</t>
  </si>
  <si>
    <t>2.00%</t>
  </si>
  <si>
    <t>Paypal Employee Stock Purchase Plan | Maximum</t>
  </si>
  <si>
    <t>eBay Employee Stock Purchase Plan</t>
  </si>
  <si>
    <t>Stock-Based and Employee Savings Plans - Stock Option Activity (Details) - Employee Stock Option - USD ($) $ / shares in Units, shares in Thousands, $ in Thousands</t>
  </si>
  <si>
    <t>Shares</t>
  </si>
  <si>
    <t>Outstanding balance, beginning of period (in shares)</t>
  </si>
  <si>
    <t>Granted and assumed (in shares)</t>
  </si>
  <si>
    <t>Exercised (in shares)</t>
  </si>
  <si>
    <t>Forfeited/expired/canceled (in shares)</t>
  </si>
  <si>
    <t>Outstanding balance, end of period (in shares)</t>
  </si>
  <si>
    <t>Expected to vest (in shares)</t>
  </si>
  <si>
    <t>Options exercisable (in shares)</t>
  </si>
  <si>
    <t>Weighted Average Exercise Price</t>
  </si>
  <si>
    <t>Outstanding balance, beginning of period (in usd per share)</t>
  </si>
  <si>
    <t>Granted (in usd per share)</t>
  </si>
  <si>
    <t>Exercised (in usd per share)</t>
  </si>
  <si>
    <t>Forfeited/expired/canceled (in usd per share)</t>
  </si>
  <si>
    <t>Outstanding balance, end of period (in usd per share)</t>
  </si>
  <si>
    <t>Expected to vest, weighted average exercise price (in usd per share)</t>
  </si>
  <si>
    <t>Options exercisable, weighted average exercise price (in usd per share)</t>
  </si>
  <si>
    <t>Outstanding balance, end of period, weighted average remaining contractual term (years)</t>
  </si>
  <si>
    <t>4 years 3 months 29 days</t>
  </si>
  <si>
    <t>Expected to vest, weighted average remaining contractual term (years)</t>
  </si>
  <si>
    <t>5 years 5 months 23 days</t>
  </si>
  <si>
    <t>Options exercisable, weighted average remaining contractual term (years)</t>
  </si>
  <si>
    <t>3 years 9 months 4 days</t>
  </si>
  <si>
    <t>Outstanding balance, end of period, aggregate intrinsic value</t>
  </si>
  <si>
    <t>Expected to vest, aggregate intrinsic value</t>
  </si>
  <si>
    <t>Options exercisable, aggregate intrinsic value</t>
  </si>
  <si>
    <t>Weighted average grant date fair value of options granted to employees (in usd per share)</t>
  </si>
  <si>
    <t>Aggregate intrinsic value of options exercised</t>
  </si>
  <si>
    <t>Options in-the-money (in shares)</t>
  </si>
  <si>
    <t>Stock-Based and Employee Savings Plans - RSU and PBRSU Activity (Details) - USD ($) $ / shares in Units, shares in Thousands, $ in Millions</t>
  </si>
  <si>
    <t>Restricted Stock Units (RSUs) And Performance Shares</t>
  </si>
  <si>
    <t>Restricted stock units, shares</t>
  </si>
  <si>
    <t>Awarded (in shares)</t>
  </si>
  <si>
    <t>Vested (in shares)</t>
  </si>
  <si>
    <t>Forfeited (in shares)</t>
  </si>
  <si>
    <t>Expected to vest at the end of period (in shares)</t>
  </si>
  <si>
    <t>Weighted Average Grant-Date Fair Value</t>
  </si>
  <si>
    <t>Awarded (in usd per share)</t>
  </si>
  <si>
    <t>Vested (in usd per share)</t>
  </si>
  <si>
    <t>Forfeited (in usd per share)</t>
  </si>
  <si>
    <t>Aggregate intrinsic value of vested restricted stock units</t>
  </si>
  <si>
    <t>Performance Shares | Vesting period 1</t>
  </si>
  <si>
    <t>Award requisite service period</t>
  </si>
  <si>
    <t>Performance Shares | Vesting period 2</t>
  </si>
  <si>
    <t>Stock-Based and Employee Savings Plans - Stock-Based Compensation Expense (Details) - USD ($) $ in Millions</t>
  </si>
  <si>
    <t>Stock-based compensation expense</t>
  </si>
  <si>
    <t>Capitalized as part of internal use software and website development costs</t>
  </si>
  <si>
    <t>Income tax benefit recognized for stock-based compensation arrangements</t>
  </si>
  <si>
    <t>Unearned stock-based compensation</t>
  </si>
  <si>
    <t>Stock-Based and Employee Savings Plans - Stock Options Valuation Assumptions (Details)</t>
  </si>
  <si>
    <t>Risk-free interest rate</t>
  </si>
  <si>
    <t>1.60%</t>
  </si>
  <si>
    <t>1.50%</t>
  </si>
  <si>
    <t>1.40%</t>
  </si>
  <si>
    <t>Expected life (in years)</t>
  </si>
  <si>
    <t>3 years 3 months 18 days</t>
  </si>
  <si>
    <t>4 years 6 months 29 days</t>
  </si>
  <si>
    <t>4 years 3 months 18 days</t>
  </si>
  <si>
    <t>Dividend yield</t>
  </si>
  <si>
    <t>Expected volatility</t>
  </si>
  <si>
    <t>Stock-Based and Employee Savings Plans - Employee Saving Plans (Details) - Other Postretirement Benefit Plan - USD ($)</t>
  </si>
  <si>
    <t>Maximum annual contributions per employee, percent of eligible compensation</t>
  </si>
  <si>
    <t>Employer matching contribution, maximum percentage of eligible employee salary</t>
  </si>
  <si>
    <t>4.00%</t>
  </si>
  <si>
    <t>Employer matching contribution, maximum annual contributions per employee</t>
  </si>
  <si>
    <t>Matching contribution expense</t>
  </si>
  <si>
    <t>Income Taxes - Additional Information (Details) - USD ($) $ / shares in Units, $ in Millions</t>
  </si>
  <si>
    <t>Dec. 22, 2017</t>
  </si>
  <si>
    <t>Dec. 21, 2017</t>
  </si>
  <si>
    <t>Tax cuts and jobs act of 2017, incomplete accounting, provisional income tax expense</t>
  </si>
  <si>
    <t>Tax cuts and jobs act of 2017, incomplete accounting, transition tax for accumulated foreign earnings, provisional income tax expense</t>
  </si>
  <si>
    <t>Tax cuts and jobs act of 2017, incomplete accounting, transition tax for accumulated foreign earnings, provisional benefit</t>
  </si>
  <si>
    <t>Tax cuts and jobs act of 2017, incomplete accounting, changes in tax rate and valuation allowance, deferred tax asset (liability), provisional income tax expense</t>
  </si>
  <si>
    <t>U.S. Federal statutory income tax rate, percentage</t>
  </si>
  <si>
    <t>35.00%</t>
  </si>
  <si>
    <t>Operating Loss Carryforwards [Line Items]</t>
  </si>
  <si>
    <t>Valuation allowance, deferred tax asset, increase, amount</t>
  </si>
  <si>
    <t>Indefinitely reinvested foreign earnings</t>
  </si>
  <si>
    <t>Accrued Income Taxes</t>
  </si>
  <si>
    <t>Tax cuts and jobs act of 2017, incomplete accounting, change in tax rate, deferred tax asset, provisional income tax expense (benefit)</t>
  </si>
  <si>
    <t>Tax cuts and jobs act of 2017, incomplete accounting, change in tax rate, deferred tax liability, provisional income tax expense (benefit)</t>
  </si>
  <si>
    <t>Income tax savings</t>
  </si>
  <si>
    <t>Benefit of tax rulings on net income per share (in usd per share)</t>
  </si>
  <si>
    <t>Unrecognized tax benefits that would impact effective tax rate, if realized</t>
  </si>
  <si>
    <t>Interest and penalties related to uncertain tax positions recognized in income tax expense</t>
  </si>
  <si>
    <t>Interest and penalties accrued</t>
  </si>
  <si>
    <t>Federal</t>
  </si>
  <si>
    <t>Net operating loss carryforwards</t>
  </si>
  <si>
    <t>Tax credit carryforward</t>
  </si>
  <si>
    <t>State</t>
  </si>
  <si>
    <t>Foreign</t>
  </si>
  <si>
    <t>Foreign | Expiring In 2034</t>
  </si>
  <si>
    <t>Income Taxes - Components of Pretax Income (Details) - USD ($) $ in Millions</t>
  </si>
  <si>
    <t>United States</t>
  </si>
  <si>
    <t>International</t>
  </si>
  <si>
    <t>Income Taxes - Provision for Income Taxes (Details) - USD ($) $ in Millions</t>
  </si>
  <si>
    <t>Current:</t>
  </si>
  <si>
    <t>State and local</t>
  </si>
  <si>
    <t>Current income taxes</t>
  </si>
  <si>
    <t>Deferred:</t>
  </si>
  <si>
    <t>Income Taxes - Effective Income Tax Rate Reconciliation (Details)</t>
  </si>
  <si>
    <t>Federal statutory rate</t>
  </si>
  <si>
    <t>State taxes, net of federal benefit</t>
  </si>
  <si>
    <t>0.80%</t>
  </si>
  <si>
    <t>(1.00%)</t>
  </si>
  <si>
    <t>(0.30%)</t>
  </si>
  <si>
    <t>Foreign income taxed at different rates</t>
  </si>
  <si>
    <t>(25.70%)</t>
  </si>
  <si>
    <t>(23.20%)</t>
  </si>
  <si>
    <t>(20.90%)</t>
  </si>
  <si>
    <t>(0.80%)</t>
  </si>
  <si>
    <t>Tax credits</t>
  </si>
  <si>
    <t>(1.40%)</t>
  </si>
  <si>
    <t>(0.70%)</t>
  </si>
  <si>
    <t>Change in valuation allowances</t>
  </si>
  <si>
    <t>0.50%</t>
  </si>
  <si>
    <t>0.30%</t>
  </si>
  <si>
    <t>U.S. tax reform (the Tax Act)</t>
  </si>
  <si>
    <t>8.20%</t>
  </si>
  <si>
    <t>Other</t>
  </si>
  <si>
    <t>0.90%</t>
  </si>
  <si>
    <t>2.20%</t>
  </si>
  <si>
    <t>2.60%</t>
  </si>
  <si>
    <t>Effective income tax rate</t>
  </si>
  <si>
    <t>18.40%</t>
  </si>
  <si>
    <t>14.10%</t>
  </si>
  <si>
    <t>17.50%</t>
  </si>
  <si>
    <t>Income Taxes - Deferred Tax Assets and Liabilities (Details) - USD ($) $ in Millions</t>
  </si>
  <si>
    <t>Deferred tax assets:</t>
  </si>
  <si>
    <t>Net operating loss and credit carryforwards</t>
  </si>
  <si>
    <t>Accruals and allowances</t>
  </si>
  <si>
    <t>Partnership investment</t>
  </si>
  <si>
    <t>Net unrealized (gains) losses</t>
  </si>
  <si>
    <t>Total deferred tax assets</t>
  </si>
  <si>
    <t>Valuation allowance</t>
  </si>
  <si>
    <t>Net deferred tax assets</t>
  </si>
  <si>
    <t>Deferred tax liabilities:</t>
  </si>
  <si>
    <t>Unremitted foreign earnings</t>
  </si>
  <si>
    <t>Fixed assets and other intangibles</t>
  </si>
  <si>
    <t>Acquired intangibles</t>
  </si>
  <si>
    <t>Net unrealized losses (gains)</t>
  </si>
  <si>
    <t>Total deferred tax liabilities</t>
  </si>
  <si>
    <t>Net deferred tax assets (liabilities)</t>
  </si>
  <si>
    <t>Income Taxes - Deferred Tax Assets and Liabilities by Balance Sheet Location (Details) - USD ($) $ in Millions</t>
  </si>
  <si>
    <t>Deferred Tax [Line Items]</t>
  </si>
  <si>
    <t>Total deferred tax assets (non-current)</t>
  </si>
  <si>
    <t>Total deferred tax liabilities (non-current)</t>
  </si>
  <si>
    <t>Total net deferred tax assets (liabilities)</t>
  </si>
  <si>
    <t>Long-term liabilities</t>
  </si>
  <si>
    <t>Income Taxes - Unrecognized Tax Benefits (Details) - USD ($) $ in Millions</t>
  </si>
  <si>
    <t>Changes in unrecognized tax benefit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Statute of limitation expirations</t>
  </si>
  <si>
    <t>Gross amounts of unrecognized tax benefits as of the end of the period</t>
  </si>
  <si>
    <t>Restructuring (Details) - USD ($)</t>
  </si>
  <si>
    <t>Restructuring Cost and Reserve [Line Items]</t>
  </si>
  <si>
    <t>Restructuring expenses</t>
  </si>
  <si>
    <t>Employee Severance and Benefits</t>
  </si>
  <si>
    <t>Accumulated Other Comprehensive (Loss) Income - Summary of Changes in Accumulated Other Comprehensive Income Balances (Details) - USD ($) $ in Millions</t>
  </si>
  <si>
    <t>Accumulated Balances of Other Comprehensive Income, Tax</t>
  </si>
  <si>
    <t>AOCI tax, beginning balance</t>
  </si>
  <si>
    <t>Other comprehensive income (loss) before reclassifications, tax</t>
  </si>
  <si>
    <t>Less: Amount of gain (loss) reclassified from accumulated other comprehensive income, tax</t>
  </si>
  <si>
    <t>Net current period other comprehensive income, tax</t>
  </si>
  <si>
    <t>AOCI tax, ending balance</t>
  </si>
  <si>
    <t>Accumulated Balances of Other Comprehensive Income, Net of Tax</t>
  </si>
  <si>
    <t>Other comprehensive income (loss) before reclassifications, net of tax</t>
  </si>
  <si>
    <t>Less: Amount of gain (loss) reclassified from accumulated other comprehensive income, net of tax</t>
  </si>
  <si>
    <t>AOCI Attributable to Parent</t>
  </si>
  <si>
    <t>Unrealized Gains (Losses) on Cash Flow Hedges</t>
  </si>
  <si>
    <t>Accumulated Balances of Other Comprehensive Income, Before Tax</t>
  </si>
  <si>
    <t>AOCI before tax, beginning balance</t>
  </si>
  <si>
    <t>Other comprehensive income (loss) before reclassifications, before tax</t>
  </si>
  <si>
    <t>Less: Amount of gain (loss) reclassified from accumulated other comprehensive income, before tax</t>
  </si>
  <si>
    <t>Net current period other comprehensive income, before tax</t>
  </si>
  <si>
    <t>AOCI before tax, ending balance</t>
  </si>
  <si>
    <t>Unrealized Gains (Losses) on Investments</t>
  </si>
  <si>
    <t>Foreign Currency Translation</t>
  </si>
  <si>
    <t>Accumulated Other Comprehensive (Loss) Income - Reclassifications Out of Other Accumulated Other Comprehensive Income (Details) - USD ($) $ in Millions</t>
  </si>
  <si>
    <t>Reclassification Adjustment out of Accumulated Other Comprehensive Income [Line Items]</t>
  </si>
  <si>
    <t>Amount of Gain (Loss) Reclassified from Accumulated Other Comprehensive Income</t>
  </si>
  <si>
    <t>Amount of Gain (Loss) Reclassified from Accumulated Other Comprehensive Income | Gains (losses) on cash flow hedges-foreign exchange contracts</t>
  </si>
  <si>
    <t>Amount of Gain (Loss) Reclassified from Accumulated Other Comprehensive Income | Unrealized losses on investments</t>
  </si>
  <si>
    <t>Quarterly Unaudited Financial Data (Details) - USD ($) $ / shares in Units, shares in Millions, $ in Millions</t>
  </si>
  <si>
    <t>Net income per share - basic (in usd per share)</t>
  </si>
  <si>
    <t>Net income per share - diluted (in usd per share)</t>
  </si>
  <si>
    <t>FINANCIAL STATEMENT SCHEDULE (Details) - USD ($) $ in Millions</t>
  </si>
  <si>
    <t>Allowance for Transaction Losses and Negative Customer Balances</t>
  </si>
  <si>
    <t>Movement in Valuation Allowances and Reserves</t>
  </si>
  <si>
    <t>Balance at Beginning of Period</t>
  </si>
  <si>
    <t>Charged/ (Credited) to Net Income</t>
  </si>
  <si>
    <t>Charges Utilized/ (Write-offs)</t>
  </si>
  <si>
    <t>Balance at End of Period</t>
  </si>
  <si>
    <t>Allowance for Loans and Interest Receiv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3391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200160405</v>
      </c>
    </row>
    <row r="15" spans="1:4">
      <c r="A15" s="4" t="s">
        <v>25</v>
      </c>
      <c r="B15" s="4" t="s">
        <v>26</v>
      </c>
    </row>
    <row r="16" spans="1:4">
      <c r="A16" s="4" t="s">
        <v>27</v>
      </c>
      <c r="B16" s="4" t="s">
        <v>28</v>
      </c>
    </row>
    <row r="17" spans="1:4">
      <c r="A17" s="4" t="s">
        <v>29</v>
      </c>
      <c r="B17" s="4" t="s">
        <v>26</v>
      </c>
    </row>
    <row r="18" spans="1:4">
      <c r="A18" s="4" t="s">
        <v>30</v>
      </c>
      <c r="D18" s="6" t="n">
        <v>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5</v>
      </c>
    </row>
    <row r="3" spans="1:4">
      <c r="A3" s="4" t="s">
        <v>900</v>
      </c>
    </row>
    <row r="4" spans="1:4">
      <c r="A4" s="3" t="s">
        <v>901</v>
      </c>
    </row>
    <row r="5" spans="1:4">
      <c r="A5" s="4" t="s">
        <v>872</v>
      </c>
      <c r="B5" s="5" t="n">
        <v>29185</v>
      </c>
    </row>
    <row r="6" spans="1:4">
      <c r="A6" s="4" t="s">
        <v>902</v>
      </c>
      <c r="B6" s="5" t="n">
        <v>19744</v>
      </c>
    </row>
    <row r="7" spans="1:4">
      <c r="A7" s="4" t="s">
        <v>903</v>
      </c>
      <c r="B7" s="5" t="n">
        <v>-10912</v>
      </c>
    </row>
    <row r="8" spans="1:4">
      <c r="A8" s="4" t="s">
        <v>904</v>
      </c>
      <c r="B8" s="5" t="n">
        <v>-4142</v>
      </c>
    </row>
    <row r="9" spans="1:4">
      <c r="A9" s="4" t="s">
        <v>876</v>
      </c>
      <c r="B9" s="5" t="n">
        <v>33875</v>
      </c>
      <c r="C9" s="5" t="n">
        <v>29185</v>
      </c>
    </row>
    <row r="10" spans="1:4">
      <c r="A10" s="4" t="s">
        <v>905</v>
      </c>
      <c r="B10" s="5" t="n">
        <v>30506</v>
      </c>
    </row>
    <row r="11" spans="1:4">
      <c r="A11" s="3" t="s">
        <v>906</v>
      </c>
    </row>
    <row r="12" spans="1:4">
      <c r="A12" s="4" t="s">
        <v>880</v>
      </c>
      <c r="B12" s="9" t="n">
        <v>37.06</v>
      </c>
    </row>
    <row r="13" spans="1:4">
      <c r="A13" s="4" t="s">
        <v>907</v>
      </c>
      <c r="B13" s="11" t="n">
        <v>44.24</v>
      </c>
    </row>
    <row r="14" spans="1:4">
      <c r="A14" s="4" t="s">
        <v>908</v>
      </c>
      <c r="B14" s="11" t="n">
        <v>36.7</v>
      </c>
    </row>
    <row r="15" spans="1:4">
      <c r="A15" s="4" t="s">
        <v>909</v>
      </c>
      <c r="B15" s="11" t="n">
        <v>38.98</v>
      </c>
    </row>
    <row r="16" spans="1:4">
      <c r="A16" s="4" t="s">
        <v>884</v>
      </c>
      <c r="B16" s="9" t="n">
        <v>41.14</v>
      </c>
      <c r="C16" s="9" t="n">
        <v>37.06</v>
      </c>
    </row>
    <row r="17" spans="1:4">
      <c r="A17" s="4" t="s">
        <v>910</v>
      </c>
      <c r="B17" s="7" t="n">
        <v>519</v>
      </c>
      <c r="C17" s="7" t="n">
        <v>378</v>
      </c>
      <c r="D17" s="7" t="n">
        <v>315</v>
      </c>
    </row>
    <row r="18" spans="1:4">
      <c r="A18" s="4" t="s">
        <v>911</v>
      </c>
    </row>
    <row r="19" spans="1:4">
      <c r="A19" s="3" t="s">
        <v>901</v>
      </c>
    </row>
    <row r="20" spans="1:4">
      <c r="A20" s="4" t="s">
        <v>902</v>
      </c>
      <c r="B20" s="5" t="n">
        <v>2900</v>
      </c>
    </row>
    <row r="21" spans="1:4">
      <c r="A21" s="3" t="s">
        <v>906</v>
      </c>
    </row>
    <row r="22" spans="1:4">
      <c r="A22" s="4" t="s">
        <v>912</v>
      </c>
      <c r="B22" s="4" t="s">
        <v>431</v>
      </c>
    </row>
    <row r="23" spans="1:4">
      <c r="A23" s="4" t="s">
        <v>913</v>
      </c>
    </row>
    <row r="24" spans="1:4">
      <c r="A24" s="3" t="s">
        <v>901</v>
      </c>
    </row>
    <row r="25" spans="1:4">
      <c r="A25" s="4" t="s">
        <v>902</v>
      </c>
      <c r="B25" s="5" t="n">
        <v>1300</v>
      </c>
    </row>
    <row r="26" spans="1:4">
      <c r="A26" s="3" t="s">
        <v>906</v>
      </c>
    </row>
    <row r="27" spans="1:4">
      <c r="A27" s="4" t="s">
        <v>912</v>
      </c>
      <c r="B27" s="4" t="s">
        <v>4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5</v>
      </c>
    </row>
    <row r="3" spans="1:4">
      <c r="A3" s="3" t="s">
        <v>829</v>
      </c>
    </row>
    <row r="4" spans="1:4">
      <c r="A4" s="4" t="s">
        <v>915</v>
      </c>
      <c r="B4" s="7" t="n">
        <v>744</v>
      </c>
      <c r="C4" s="7" t="n">
        <v>444</v>
      </c>
      <c r="D4" s="7" t="n">
        <v>347</v>
      </c>
    </row>
    <row r="5" spans="1:4">
      <c r="A5" s="4" t="s">
        <v>916</v>
      </c>
      <c r="B5" s="5" t="n">
        <v>24</v>
      </c>
      <c r="C5" s="5" t="n">
        <v>13</v>
      </c>
      <c r="D5" s="5" t="n">
        <v>7</v>
      </c>
    </row>
    <row r="6" spans="1:4">
      <c r="A6" s="4" t="s">
        <v>917</v>
      </c>
      <c r="B6" s="5" t="n">
        <v>218</v>
      </c>
      <c r="C6" s="5" t="n">
        <v>127</v>
      </c>
      <c r="D6" s="5" t="n">
        <v>98</v>
      </c>
    </row>
    <row r="7" spans="1:4">
      <c r="A7" s="4" t="s">
        <v>918</v>
      </c>
      <c r="B7" s="5" t="n">
        <v>830</v>
      </c>
    </row>
    <row r="8" spans="1:4">
      <c r="A8" s="4" t="s">
        <v>81</v>
      </c>
    </row>
    <row r="9" spans="1:4">
      <c r="A9" s="3" t="s">
        <v>829</v>
      </c>
    </row>
    <row r="10" spans="1:4">
      <c r="A10" s="4" t="s">
        <v>915</v>
      </c>
      <c r="B10" s="5" t="n">
        <v>142</v>
      </c>
      <c r="C10" s="5" t="n">
        <v>85</v>
      </c>
      <c r="D10" s="5" t="n">
        <v>62</v>
      </c>
    </row>
    <row r="11" spans="1:4">
      <c r="A11" s="4" t="s">
        <v>82</v>
      </c>
    </row>
    <row r="12" spans="1:4">
      <c r="A12" s="3" t="s">
        <v>829</v>
      </c>
    </row>
    <row r="13" spans="1:4">
      <c r="A13" s="4" t="s">
        <v>915</v>
      </c>
      <c r="B13" s="5" t="n">
        <v>140</v>
      </c>
      <c r="C13" s="5" t="n">
        <v>84</v>
      </c>
      <c r="D13" s="5" t="n">
        <v>52</v>
      </c>
    </row>
    <row r="14" spans="1:4">
      <c r="A14" s="4" t="s">
        <v>83</v>
      </c>
    </row>
    <row r="15" spans="1:4">
      <c r="A15" s="3" t="s">
        <v>829</v>
      </c>
    </row>
    <row r="16" spans="1:4">
      <c r="A16" s="4" t="s">
        <v>915</v>
      </c>
      <c r="B16" s="5" t="n">
        <v>240</v>
      </c>
      <c r="C16" s="5" t="n">
        <v>139</v>
      </c>
      <c r="D16" s="5" t="n">
        <v>132</v>
      </c>
    </row>
    <row r="17" spans="1:4">
      <c r="A17" s="4" t="s">
        <v>84</v>
      </c>
    </row>
    <row r="18" spans="1:4">
      <c r="A18" s="3" t="s">
        <v>829</v>
      </c>
    </row>
    <row r="19" spans="1:4">
      <c r="A19" s="4" t="s">
        <v>915</v>
      </c>
      <c r="B19" s="5" t="n">
        <v>210</v>
      </c>
      <c r="C19" s="5" t="n">
        <v>130</v>
      </c>
      <c r="D19" s="5" t="n">
        <v>94</v>
      </c>
    </row>
    <row r="20" spans="1:4">
      <c r="A20" s="4" t="s">
        <v>85</v>
      </c>
    </row>
    <row r="21" spans="1:4">
      <c r="A21" s="3" t="s">
        <v>829</v>
      </c>
    </row>
    <row r="22" spans="1:4">
      <c r="A22" s="4" t="s">
        <v>915</v>
      </c>
      <c r="B22" s="7" t="n">
        <v>12</v>
      </c>
      <c r="C22" s="7" t="n">
        <v>6</v>
      </c>
      <c r="D22" s="7" t="n">
        <v>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9</v>
      </c>
      <c r="B1" s="2" t="s">
        <v>1</v>
      </c>
    </row>
    <row r="2" spans="1:4">
      <c r="B2" s="2" t="s">
        <v>2</v>
      </c>
      <c r="C2" s="2" t="s">
        <v>32</v>
      </c>
      <c r="D2" s="2" t="s">
        <v>75</v>
      </c>
    </row>
    <row r="3" spans="1:4">
      <c r="A3" s="3" t="s">
        <v>222</v>
      </c>
    </row>
    <row r="4" spans="1:4">
      <c r="A4" s="4" t="s">
        <v>920</v>
      </c>
      <c r="B4" s="4" t="s">
        <v>921</v>
      </c>
      <c r="C4" s="4" t="s">
        <v>922</v>
      </c>
      <c r="D4" s="4" t="s">
        <v>923</v>
      </c>
    </row>
    <row r="5" spans="1:4">
      <c r="A5" s="4" t="s">
        <v>924</v>
      </c>
      <c r="B5" s="4" t="s">
        <v>925</v>
      </c>
      <c r="C5" s="4" t="s">
        <v>926</v>
      </c>
      <c r="D5" s="4" t="s">
        <v>927</v>
      </c>
    </row>
    <row r="6" spans="1:4">
      <c r="A6" s="4" t="s">
        <v>928</v>
      </c>
      <c r="B6" s="4" t="s">
        <v>842</v>
      </c>
      <c r="C6" s="4" t="s">
        <v>842</v>
      </c>
      <c r="D6" s="4" t="s">
        <v>842</v>
      </c>
    </row>
    <row r="7" spans="1:4">
      <c r="A7" s="4" t="s">
        <v>929</v>
      </c>
      <c r="B7" s="4" t="s">
        <v>460</v>
      </c>
      <c r="C7" s="4" t="s">
        <v>855</v>
      </c>
      <c r="D7" s="4" t="s">
        <v>4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5</v>
      </c>
    </row>
    <row r="3" spans="1:4">
      <c r="A3" s="3" t="s">
        <v>858</v>
      </c>
    </row>
    <row r="4" spans="1:4">
      <c r="A4" s="4" t="s">
        <v>931</v>
      </c>
      <c r="B4" s="4" t="s">
        <v>847</v>
      </c>
    </row>
    <row r="5" spans="1:4">
      <c r="A5" s="4" t="s">
        <v>932</v>
      </c>
      <c r="B5" s="4" t="s">
        <v>933</v>
      </c>
      <c r="C5" s="4" t="s">
        <v>933</v>
      </c>
      <c r="D5" s="4" t="s">
        <v>933</v>
      </c>
    </row>
    <row r="6" spans="1:4">
      <c r="A6" s="4" t="s">
        <v>934</v>
      </c>
      <c r="B6" s="7" t="n">
        <v>10800</v>
      </c>
      <c r="C6" s="7" t="n">
        <v>10600</v>
      </c>
      <c r="D6" s="7" t="n">
        <v>10600</v>
      </c>
    </row>
    <row r="7" spans="1:4">
      <c r="A7" s="4" t="s">
        <v>935</v>
      </c>
      <c r="B7" s="7" t="n">
        <v>47000000</v>
      </c>
      <c r="C7" s="7" t="n">
        <v>42000000</v>
      </c>
      <c r="D7" s="7" t="n">
        <v>42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6</v>
      </c>
      <c r="B1" s="2" t="s">
        <v>1</v>
      </c>
    </row>
    <row r="2" spans="1:6">
      <c r="B2" s="2" t="s">
        <v>2</v>
      </c>
      <c r="C2" s="2" t="s">
        <v>32</v>
      </c>
      <c r="D2" s="2" t="s">
        <v>75</v>
      </c>
      <c r="E2" s="2" t="s">
        <v>937</v>
      </c>
      <c r="F2" s="2" t="s">
        <v>938</v>
      </c>
    </row>
    <row r="3" spans="1:6">
      <c r="A3" s="3" t="s">
        <v>225</v>
      </c>
    </row>
    <row r="4" spans="1:6">
      <c r="A4" s="4" t="s">
        <v>939</v>
      </c>
      <c r="B4" s="7" t="n">
        <v>180</v>
      </c>
    </row>
    <row r="5" spans="1:6">
      <c r="A5" s="4" t="s">
        <v>940</v>
      </c>
      <c r="B5" s="5" t="n">
        <v>1468</v>
      </c>
    </row>
    <row r="6" spans="1:6">
      <c r="A6" s="4" t="s">
        <v>941</v>
      </c>
      <c r="B6" s="5" t="n">
        <v>1295</v>
      </c>
    </row>
    <row r="7" spans="1:6">
      <c r="A7" s="4" t="s">
        <v>942</v>
      </c>
      <c r="B7" s="7" t="n">
        <v>7</v>
      </c>
    </row>
    <row r="8" spans="1:6">
      <c r="A8" s="4" t="s">
        <v>943</v>
      </c>
      <c r="B8" s="4" t="s">
        <v>944</v>
      </c>
      <c r="C8" s="4" t="s">
        <v>944</v>
      </c>
      <c r="D8" s="4" t="s">
        <v>944</v>
      </c>
    </row>
    <row r="9" spans="1:6">
      <c r="A9" s="3" t="s">
        <v>945</v>
      </c>
    </row>
    <row r="10" spans="1:6">
      <c r="A10" s="4" t="s">
        <v>946</v>
      </c>
      <c r="B10" s="7" t="n">
        <v>50</v>
      </c>
      <c r="C10" s="7" t="n">
        <v>11</v>
      </c>
    </row>
    <row r="11" spans="1:6">
      <c r="A11" s="4" t="s">
        <v>947</v>
      </c>
      <c r="B11" s="5" t="n">
        <v>10000</v>
      </c>
      <c r="E11" s="7" t="n">
        <v>10000</v>
      </c>
      <c r="F11" s="7" t="n">
        <v>10000</v>
      </c>
    </row>
    <row r="12" spans="1:6">
      <c r="A12" s="4" t="s">
        <v>948</v>
      </c>
      <c r="B12" s="5" t="n">
        <v>39</v>
      </c>
      <c r="F12" s="7" t="n">
        <v>1334</v>
      </c>
    </row>
    <row r="13" spans="1:6">
      <c r="A13" s="4" t="s">
        <v>949</v>
      </c>
      <c r="B13" s="5" t="n">
        <v>1295</v>
      </c>
    </row>
    <row r="14" spans="1:6">
      <c r="A14" s="4" t="s">
        <v>950</v>
      </c>
      <c r="B14" s="5" t="n">
        <v>1468</v>
      </c>
    </row>
    <row r="15" spans="1:6">
      <c r="A15" s="4" t="s">
        <v>951</v>
      </c>
      <c r="B15" s="7" t="n">
        <v>443</v>
      </c>
      <c r="C15" s="7" t="n">
        <v>310</v>
      </c>
      <c r="D15" s="7" t="n">
        <v>285</v>
      </c>
    </row>
    <row r="16" spans="1:6">
      <c r="A16" s="4" t="s">
        <v>952</v>
      </c>
      <c r="B16" s="9" t="n">
        <v>0.36</v>
      </c>
      <c r="C16" s="9" t="n">
        <v>0.25</v>
      </c>
      <c r="D16" s="9" t="n">
        <v>0.23</v>
      </c>
    </row>
    <row r="17" spans="1:6">
      <c r="A17" s="4" t="s">
        <v>953</v>
      </c>
      <c r="B17" s="7" t="n">
        <v>406</v>
      </c>
    </row>
    <row r="18" spans="1:6">
      <c r="A18" s="4" t="s">
        <v>954</v>
      </c>
      <c r="B18" s="5" t="n">
        <v>13</v>
      </c>
    </row>
    <row r="19" spans="1:6">
      <c r="A19" s="4" t="s">
        <v>955</v>
      </c>
      <c r="B19" s="5" t="n">
        <v>75</v>
      </c>
      <c r="C19" s="7" t="n">
        <v>67</v>
      </c>
    </row>
    <row r="20" spans="1:6">
      <c r="A20" s="4" t="s">
        <v>956</v>
      </c>
    </row>
    <row r="21" spans="1:6">
      <c r="A21" s="3" t="s">
        <v>945</v>
      </c>
    </row>
    <row r="22" spans="1:6">
      <c r="A22" s="4" t="s">
        <v>957</v>
      </c>
      <c r="B22" s="5" t="n">
        <v>64</v>
      </c>
    </row>
    <row r="23" spans="1:6">
      <c r="A23" s="4" t="s">
        <v>958</v>
      </c>
      <c r="B23" s="5" t="n">
        <v>25</v>
      </c>
    </row>
    <row r="24" spans="1:6">
      <c r="A24" s="4" t="s">
        <v>959</v>
      </c>
    </row>
    <row r="25" spans="1:6">
      <c r="A25" s="3" t="s">
        <v>945</v>
      </c>
    </row>
    <row r="26" spans="1:6">
      <c r="A26" s="4" t="s">
        <v>957</v>
      </c>
      <c r="B26" s="5" t="n">
        <v>332</v>
      </c>
    </row>
    <row r="27" spans="1:6">
      <c r="A27" s="4" t="s">
        <v>958</v>
      </c>
      <c r="B27" s="5" t="n">
        <v>101</v>
      </c>
    </row>
    <row r="28" spans="1:6">
      <c r="A28" s="4" t="s">
        <v>960</v>
      </c>
    </row>
    <row r="29" spans="1:6">
      <c r="A29" s="3" t="s">
        <v>945</v>
      </c>
    </row>
    <row r="30" spans="1:6">
      <c r="A30" s="4" t="s">
        <v>957</v>
      </c>
      <c r="B30" s="5" t="n">
        <v>177</v>
      </c>
    </row>
    <row r="31" spans="1:6">
      <c r="A31" s="4" t="s">
        <v>961</v>
      </c>
    </row>
    <row r="32" spans="1:6">
      <c r="A32" s="3" t="s">
        <v>945</v>
      </c>
    </row>
    <row r="33" spans="1:6">
      <c r="A33" s="4" t="s">
        <v>957</v>
      </c>
      <c r="B33" s="7" t="n">
        <v>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2</v>
      </c>
      <c r="B1" s="2" t="s">
        <v>1</v>
      </c>
    </row>
    <row r="2" spans="1:4">
      <c r="B2" s="2" t="s">
        <v>2</v>
      </c>
      <c r="C2" s="2" t="s">
        <v>32</v>
      </c>
      <c r="D2" s="2" t="s">
        <v>75</v>
      </c>
    </row>
    <row r="3" spans="1:4">
      <c r="A3" s="3" t="s">
        <v>225</v>
      </c>
    </row>
    <row r="4" spans="1:4">
      <c r="A4" s="4" t="s">
        <v>963</v>
      </c>
      <c r="B4" s="7" t="n">
        <v>-593</v>
      </c>
      <c r="C4" s="7" t="n">
        <v>-342</v>
      </c>
      <c r="D4" s="7" t="n">
        <v>-253</v>
      </c>
    </row>
    <row r="5" spans="1:4">
      <c r="A5" s="4" t="s">
        <v>964</v>
      </c>
      <c r="B5" s="5" t="n">
        <v>2793</v>
      </c>
      <c r="C5" s="5" t="n">
        <v>1973</v>
      </c>
      <c r="D5" s="5" t="n">
        <v>1741</v>
      </c>
    </row>
    <row r="6" spans="1:4">
      <c r="A6" s="4" t="s">
        <v>90</v>
      </c>
      <c r="B6" s="7" t="n">
        <v>2200</v>
      </c>
      <c r="C6" s="7" t="n">
        <v>1631</v>
      </c>
      <c r="D6" s="7" t="n">
        <v>14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5</v>
      </c>
      <c r="B1" s="2" t="s">
        <v>1</v>
      </c>
    </row>
    <row r="2" spans="1:4">
      <c r="B2" s="2" t="s">
        <v>2</v>
      </c>
      <c r="C2" s="2" t="s">
        <v>32</v>
      </c>
      <c r="D2" s="2" t="s">
        <v>75</v>
      </c>
    </row>
    <row r="3" spans="1:4">
      <c r="A3" s="3" t="s">
        <v>966</v>
      </c>
    </row>
    <row r="4" spans="1:4">
      <c r="A4" s="4" t="s">
        <v>956</v>
      </c>
      <c r="B4" s="7" t="n">
        <v>1522</v>
      </c>
      <c r="C4" s="7" t="n">
        <v>44</v>
      </c>
      <c r="D4" s="7" t="n">
        <v>34</v>
      </c>
    </row>
    <row r="5" spans="1:4">
      <c r="A5" s="4" t="s">
        <v>967</v>
      </c>
      <c r="B5" s="5" t="n">
        <v>36</v>
      </c>
      <c r="C5" s="5" t="n">
        <v>19</v>
      </c>
      <c r="D5" s="5" t="n">
        <v>-5</v>
      </c>
    </row>
    <row r="6" spans="1:4">
      <c r="A6" s="4" t="s">
        <v>960</v>
      </c>
      <c r="B6" s="5" t="n">
        <v>146</v>
      </c>
      <c r="C6" s="5" t="n">
        <v>115</v>
      </c>
      <c r="D6" s="5" t="n">
        <v>104</v>
      </c>
    </row>
    <row r="7" spans="1:4">
      <c r="A7" s="4" t="s">
        <v>968</v>
      </c>
      <c r="B7" s="5" t="n">
        <v>1704</v>
      </c>
      <c r="C7" s="5" t="n">
        <v>178</v>
      </c>
      <c r="D7" s="5" t="n">
        <v>133</v>
      </c>
    </row>
    <row r="8" spans="1:4">
      <c r="A8" s="3" t="s">
        <v>969</v>
      </c>
    </row>
    <row r="9" spans="1:4">
      <c r="A9" s="4" t="s">
        <v>956</v>
      </c>
      <c r="B9" s="5" t="n">
        <v>-1304</v>
      </c>
      <c r="C9" s="5" t="n">
        <v>90</v>
      </c>
      <c r="D9" s="5" t="n">
        <v>126</v>
      </c>
    </row>
    <row r="10" spans="1:4">
      <c r="A10" s="4" t="s">
        <v>967</v>
      </c>
      <c r="B10" s="5" t="n">
        <v>-3</v>
      </c>
      <c r="C10" s="5" t="n">
        <v>-35</v>
      </c>
      <c r="D10" s="5" t="n">
        <v>1</v>
      </c>
    </row>
    <row r="11" spans="1:4">
      <c r="A11" s="4" t="s">
        <v>960</v>
      </c>
      <c r="B11" s="5" t="n">
        <v>8</v>
      </c>
      <c r="C11" s="5" t="n">
        <v>-3</v>
      </c>
      <c r="D11" s="5" t="n">
        <v>0</v>
      </c>
    </row>
    <row r="12" spans="1:4">
      <c r="A12" s="4" t="s">
        <v>141</v>
      </c>
      <c r="B12" s="5" t="n">
        <v>-1299</v>
      </c>
      <c r="C12" s="5" t="n">
        <v>52</v>
      </c>
      <c r="D12" s="5" t="n">
        <v>127</v>
      </c>
    </row>
    <row r="13" spans="1:4">
      <c r="A13" s="4" t="s">
        <v>91</v>
      </c>
      <c r="B13" s="7" t="n">
        <v>405</v>
      </c>
      <c r="C13" s="7" t="n">
        <v>230</v>
      </c>
      <c r="D13" s="7" t="n">
        <v>2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0</v>
      </c>
      <c r="B1" s="2" t="s">
        <v>1</v>
      </c>
    </row>
    <row r="2" spans="1:4">
      <c r="B2" s="2" t="s">
        <v>2</v>
      </c>
      <c r="C2" s="2" t="s">
        <v>32</v>
      </c>
      <c r="D2" s="2" t="s">
        <v>75</v>
      </c>
    </row>
    <row r="3" spans="1:4">
      <c r="A3" s="3" t="s">
        <v>225</v>
      </c>
    </row>
    <row r="4" spans="1:4">
      <c r="A4" s="4" t="s">
        <v>971</v>
      </c>
      <c r="B4" s="4" t="s">
        <v>944</v>
      </c>
      <c r="C4" s="4" t="s">
        <v>944</v>
      </c>
      <c r="D4" s="4" t="s">
        <v>944</v>
      </c>
    </row>
    <row r="5" spans="1:4">
      <c r="A5" s="4" t="s">
        <v>972</v>
      </c>
      <c r="B5" s="4" t="s">
        <v>973</v>
      </c>
      <c r="C5" s="4" t="s">
        <v>974</v>
      </c>
      <c r="D5" s="4" t="s">
        <v>975</v>
      </c>
    </row>
    <row r="6" spans="1:4">
      <c r="A6" s="4" t="s">
        <v>976</v>
      </c>
      <c r="B6" s="4" t="s">
        <v>977</v>
      </c>
      <c r="C6" s="4" t="s">
        <v>978</v>
      </c>
      <c r="D6" s="4" t="s">
        <v>979</v>
      </c>
    </row>
    <row r="7" spans="1:4">
      <c r="A7" s="4" t="s">
        <v>915</v>
      </c>
      <c r="B7" s="4" t="s">
        <v>980</v>
      </c>
      <c r="C7" s="4" t="s">
        <v>921</v>
      </c>
      <c r="D7" s="4" t="s">
        <v>922</v>
      </c>
    </row>
    <row r="8" spans="1:4">
      <c r="A8" s="4" t="s">
        <v>981</v>
      </c>
      <c r="B8" s="4" t="s">
        <v>982</v>
      </c>
      <c r="C8" s="4" t="s">
        <v>974</v>
      </c>
      <c r="D8" s="4" t="s">
        <v>983</v>
      </c>
    </row>
    <row r="9" spans="1:4">
      <c r="A9" s="4" t="s">
        <v>984</v>
      </c>
      <c r="B9" s="4" t="s">
        <v>923</v>
      </c>
      <c r="C9" s="4" t="s">
        <v>985</v>
      </c>
      <c r="D9" s="4" t="s">
        <v>986</v>
      </c>
    </row>
    <row r="10" spans="1:4">
      <c r="A10" s="4" t="s">
        <v>987</v>
      </c>
      <c r="B10" s="4" t="s">
        <v>988</v>
      </c>
      <c r="C10" s="4" t="s">
        <v>842</v>
      </c>
      <c r="D10" s="4" t="s">
        <v>842</v>
      </c>
    </row>
    <row r="11" spans="1:4">
      <c r="A11" s="4" t="s">
        <v>989</v>
      </c>
      <c r="B11" s="4" t="s">
        <v>990</v>
      </c>
      <c r="C11" s="4" t="s">
        <v>991</v>
      </c>
      <c r="D11" s="4" t="s">
        <v>992</v>
      </c>
    </row>
    <row r="12" spans="1:4">
      <c r="A12" s="4" t="s">
        <v>993</v>
      </c>
      <c r="B12" s="4" t="s">
        <v>994</v>
      </c>
      <c r="C12" s="4" t="s">
        <v>995</v>
      </c>
      <c r="D12" s="4" t="s">
        <v>9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998</v>
      </c>
    </row>
    <row r="3" spans="1:3">
      <c r="A3" s="4" t="s">
        <v>999</v>
      </c>
      <c r="B3" s="7" t="n">
        <v>134</v>
      </c>
      <c r="C3" s="7" t="n">
        <v>84</v>
      </c>
    </row>
    <row r="4" spans="1:3">
      <c r="A4" s="4" t="s">
        <v>1000</v>
      </c>
      <c r="B4" s="5" t="n">
        <v>118</v>
      </c>
      <c r="C4" s="5" t="n">
        <v>187</v>
      </c>
    </row>
    <row r="5" spans="1:3">
      <c r="A5" s="4" t="s">
        <v>1001</v>
      </c>
      <c r="B5" s="5" t="n">
        <v>7</v>
      </c>
      <c r="C5" s="5" t="n">
        <v>15</v>
      </c>
    </row>
    <row r="6" spans="1:3">
      <c r="A6" s="4" t="s">
        <v>126</v>
      </c>
      <c r="B6" s="5" t="n">
        <v>124</v>
      </c>
      <c r="C6" s="5" t="n">
        <v>99</v>
      </c>
    </row>
    <row r="7" spans="1:3">
      <c r="A7" s="4" t="s">
        <v>1002</v>
      </c>
      <c r="B7" s="5" t="n">
        <v>10</v>
      </c>
      <c r="C7" s="5" t="n">
        <v>14</v>
      </c>
    </row>
    <row r="8" spans="1:3">
      <c r="A8" s="4" t="s">
        <v>1003</v>
      </c>
      <c r="B8" s="5" t="n">
        <v>393</v>
      </c>
      <c r="C8" s="5" t="n">
        <v>399</v>
      </c>
    </row>
    <row r="9" spans="1:3">
      <c r="A9" s="4" t="s">
        <v>1004</v>
      </c>
      <c r="B9" s="5" t="n">
        <v>-74</v>
      </c>
      <c r="C9" s="5" t="n">
        <v>-24</v>
      </c>
    </row>
    <row r="10" spans="1:3">
      <c r="A10" s="4" t="s">
        <v>1005</v>
      </c>
      <c r="B10" s="5" t="n">
        <v>319</v>
      </c>
      <c r="C10" s="5" t="n">
        <v>375</v>
      </c>
    </row>
    <row r="11" spans="1:3">
      <c r="A11" s="3" t="s">
        <v>1006</v>
      </c>
    </row>
    <row r="12" spans="1:3">
      <c r="A12" s="4" t="s">
        <v>1007</v>
      </c>
      <c r="B12" s="5" t="n">
        <v>-39</v>
      </c>
      <c r="C12" s="5" t="n">
        <v>-1246</v>
      </c>
    </row>
    <row r="13" spans="1:3">
      <c r="A13" s="4" t="s">
        <v>1008</v>
      </c>
      <c r="B13" s="5" t="n">
        <v>-145</v>
      </c>
      <c r="C13" s="5" t="n">
        <v>-226</v>
      </c>
    </row>
    <row r="14" spans="1:3">
      <c r="A14" s="4" t="s">
        <v>1009</v>
      </c>
      <c r="B14" s="5" t="n">
        <v>-49</v>
      </c>
      <c r="C14" s="5" t="n">
        <v>-95</v>
      </c>
    </row>
    <row r="15" spans="1:3">
      <c r="A15" s="4" t="s">
        <v>1010</v>
      </c>
      <c r="B15" s="5" t="n">
        <v>0</v>
      </c>
      <c r="C15" s="5" t="n">
        <v>-2</v>
      </c>
    </row>
    <row r="16" spans="1:3">
      <c r="A16" s="4" t="s">
        <v>1011</v>
      </c>
      <c r="B16" s="5" t="n">
        <v>-233</v>
      </c>
      <c r="C16" s="5" t="n">
        <v>-1569</v>
      </c>
    </row>
    <row r="17" spans="1:3">
      <c r="A17" s="4" t="s">
        <v>1012</v>
      </c>
      <c r="B17" s="7" t="n">
        <v>86</v>
      </c>
    </row>
    <row r="18" spans="1:3">
      <c r="A18" s="4" t="s">
        <v>1012</v>
      </c>
      <c r="C18" s="7" t="n">
        <v>-11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3" t="s">
        <v>1014</v>
      </c>
    </row>
    <row r="3" spans="1:3">
      <c r="A3" s="4" t="s">
        <v>1015</v>
      </c>
      <c r="B3" s="7" t="n">
        <v>319</v>
      </c>
      <c r="C3" s="7" t="n">
        <v>375</v>
      </c>
    </row>
    <row r="4" spans="1:3">
      <c r="A4" s="4" t="s">
        <v>1016</v>
      </c>
      <c r="B4" s="5" t="n">
        <v>-233</v>
      </c>
      <c r="C4" s="5" t="n">
        <v>-1569</v>
      </c>
    </row>
    <row r="5" spans="1:3">
      <c r="A5" s="4" t="s">
        <v>1017</v>
      </c>
      <c r="B5" s="5" t="n">
        <v>86</v>
      </c>
    </row>
    <row r="6" spans="1:3">
      <c r="A6" s="4" t="s">
        <v>1012</v>
      </c>
      <c r="C6" s="5" t="n">
        <v>-1194</v>
      </c>
    </row>
    <row r="7" spans="1:3">
      <c r="A7" s="4" t="s">
        <v>46</v>
      </c>
    </row>
    <row r="8" spans="1:3">
      <c r="A8" s="3" t="s">
        <v>1014</v>
      </c>
    </row>
    <row r="9" spans="1:3">
      <c r="A9" s="4" t="s">
        <v>1015</v>
      </c>
      <c r="B9" s="5" t="n">
        <v>95</v>
      </c>
      <c r="C9" s="5" t="n">
        <v>21</v>
      </c>
    </row>
    <row r="10" spans="1:3">
      <c r="A10" s="4" t="s">
        <v>1018</v>
      </c>
    </row>
    <row r="11" spans="1:3">
      <c r="A11" s="3" t="s">
        <v>1014</v>
      </c>
    </row>
    <row r="12" spans="1:3">
      <c r="A12" s="4" t="s">
        <v>1016</v>
      </c>
      <c r="B12" s="7" t="n">
        <v>-9</v>
      </c>
      <c r="C12" s="7" t="n">
        <v>-12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9</v>
      </c>
      <c r="B1" s="2" t="s">
        <v>1</v>
      </c>
    </row>
    <row r="2" spans="1:4">
      <c r="B2" s="2" t="s">
        <v>2</v>
      </c>
      <c r="C2" s="2" t="s">
        <v>32</v>
      </c>
      <c r="D2" s="2" t="s">
        <v>75</v>
      </c>
    </row>
    <row r="3" spans="1:4">
      <c r="A3" s="3" t="s">
        <v>1020</v>
      </c>
    </row>
    <row r="4" spans="1:4">
      <c r="A4" s="4" t="s">
        <v>1021</v>
      </c>
      <c r="B4" s="7" t="n">
        <v>312</v>
      </c>
      <c r="C4" s="7" t="n">
        <v>267</v>
      </c>
      <c r="D4" s="7" t="n">
        <v>165</v>
      </c>
    </row>
    <row r="5" spans="1:4">
      <c r="A5" s="4" t="s">
        <v>1022</v>
      </c>
      <c r="B5" s="5" t="n">
        <v>61</v>
      </c>
      <c r="C5" s="5" t="n">
        <v>14</v>
      </c>
      <c r="D5" s="5" t="n">
        <v>39</v>
      </c>
    </row>
    <row r="6" spans="1:4">
      <c r="A6" s="4" t="s">
        <v>1023</v>
      </c>
      <c r="B6" s="5" t="n">
        <v>-23</v>
      </c>
      <c r="C6" s="5" t="n">
        <v>-18</v>
      </c>
      <c r="D6" s="5" t="n">
        <v>-4</v>
      </c>
    </row>
    <row r="7" spans="1:4">
      <c r="A7" s="4" t="s">
        <v>1024</v>
      </c>
      <c r="B7" s="5" t="n">
        <v>112</v>
      </c>
      <c r="C7" s="5" t="n">
        <v>51</v>
      </c>
      <c r="D7" s="5" t="n">
        <v>68</v>
      </c>
    </row>
    <row r="8" spans="1:4">
      <c r="A8" s="4" t="s">
        <v>1025</v>
      </c>
      <c r="B8" s="5" t="n">
        <v>-35</v>
      </c>
      <c r="C8" s="5" t="n">
        <v>-1</v>
      </c>
      <c r="D8" s="5" t="n">
        <v>-1</v>
      </c>
    </row>
    <row r="9" spans="1:4">
      <c r="A9" s="4" t="s">
        <v>1026</v>
      </c>
      <c r="B9" s="5" t="n">
        <v>-3</v>
      </c>
      <c r="C9" s="5" t="n">
        <v>-1</v>
      </c>
      <c r="D9" s="5" t="n">
        <v>0</v>
      </c>
    </row>
    <row r="10" spans="1:4">
      <c r="A10" s="4" t="s">
        <v>1027</v>
      </c>
      <c r="B10" s="7" t="n">
        <v>424</v>
      </c>
      <c r="C10" s="7" t="n">
        <v>312</v>
      </c>
      <c r="D10" s="7" t="n">
        <v>2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028</v>
      </c>
      <c r="B1" s="2" t="s">
        <v>1</v>
      </c>
    </row>
    <row r="2" spans="1:4">
      <c r="B2" s="2" t="s">
        <v>2</v>
      </c>
      <c r="C2" s="2" t="s">
        <v>32</v>
      </c>
      <c r="D2" s="2" t="s">
        <v>75</v>
      </c>
    </row>
    <row r="3" spans="1:4">
      <c r="A3" s="3" t="s">
        <v>1029</v>
      </c>
    </row>
    <row r="4" spans="1:4">
      <c r="A4" s="4" t="s">
        <v>1030</v>
      </c>
      <c r="D4" s="7" t="n">
        <v>48000000</v>
      </c>
    </row>
    <row r="5" spans="1:4">
      <c r="A5" s="4" t="s">
        <v>1031</v>
      </c>
    </row>
    <row r="6" spans="1:4">
      <c r="A6" s="3" t="s">
        <v>1029</v>
      </c>
    </row>
    <row r="7" spans="1:4">
      <c r="A7" s="4" t="s">
        <v>1030</v>
      </c>
      <c r="B7" s="7" t="n">
        <v>40000000</v>
      </c>
      <c r="C7" s="7" t="n">
        <v>0</v>
      </c>
      <c r="D7" s="7" t="n">
        <v>48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75</v>
      </c>
    </row>
    <row r="3" spans="1:4">
      <c r="A3" s="3" t="s">
        <v>1033</v>
      </c>
    </row>
    <row r="4" spans="1:4">
      <c r="A4" s="4" t="s">
        <v>1034</v>
      </c>
      <c r="B4" s="7" t="n">
        <v>1</v>
      </c>
      <c r="C4" s="7" t="n">
        <v>3</v>
      </c>
    </row>
    <row r="5" spans="1:4">
      <c r="A5" s="4" t="s">
        <v>1035</v>
      </c>
      <c r="B5" s="5" t="n">
        <v>5</v>
      </c>
      <c r="C5" s="5" t="n">
        <v>-2</v>
      </c>
    </row>
    <row r="6" spans="1:4">
      <c r="A6" s="4" t="s">
        <v>1036</v>
      </c>
      <c r="B6" s="5" t="n">
        <v>0</v>
      </c>
      <c r="C6" s="5" t="n">
        <v>0</v>
      </c>
    </row>
    <row r="7" spans="1:4">
      <c r="A7" s="4" t="s">
        <v>1037</v>
      </c>
      <c r="B7" s="5" t="n">
        <v>5</v>
      </c>
      <c r="C7" s="5" t="n">
        <v>-2</v>
      </c>
    </row>
    <row r="8" spans="1:4">
      <c r="A8" s="4" t="s">
        <v>1038</v>
      </c>
      <c r="B8" s="5" t="n">
        <v>6</v>
      </c>
      <c r="C8" s="5" t="n">
        <v>1</v>
      </c>
      <c r="D8" s="7" t="n">
        <v>3</v>
      </c>
    </row>
    <row r="9" spans="1:4">
      <c r="A9" s="3" t="s">
        <v>1039</v>
      </c>
    </row>
    <row r="10" spans="1:4">
      <c r="A10" s="4" t="s">
        <v>536</v>
      </c>
      <c r="B10" s="5" t="n">
        <v>14712</v>
      </c>
      <c r="C10" s="5" t="n">
        <v>13759</v>
      </c>
      <c r="D10" s="5" t="n">
        <v>8248</v>
      </c>
    </row>
    <row r="11" spans="1:4">
      <c r="A11" s="4" t="s">
        <v>1040</v>
      </c>
      <c r="C11" s="5" t="n">
        <v>183</v>
      </c>
    </row>
    <row r="12" spans="1:4">
      <c r="A12" s="4" t="s">
        <v>1041</v>
      </c>
      <c r="C12" s="5" t="n">
        <v>115</v>
      </c>
    </row>
    <row r="13" spans="1:4">
      <c r="A13" s="4" t="s">
        <v>107</v>
      </c>
      <c r="B13" s="5" t="n">
        <v>-201</v>
      </c>
      <c r="C13" s="5" t="n">
        <v>68</v>
      </c>
      <c r="D13" s="5" t="n">
        <v>-119</v>
      </c>
    </row>
    <row r="14" spans="1:4">
      <c r="A14" s="4" t="s">
        <v>538</v>
      </c>
      <c r="B14" s="5" t="n">
        <v>15994</v>
      </c>
      <c r="C14" s="5" t="n">
        <v>14712</v>
      </c>
      <c r="D14" s="5" t="n">
        <v>13759</v>
      </c>
    </row>
    <row r="15" spans="1:4">
      <c r="A15" s="4" t="s">
        <v>1042</v>
      </c>
    </row>
    <row r="16" spans="1:4">
      <c r="A16" s="3" t="s">
        <v>1039</v>
      </c>
    </row>
    <row r="17" spans="1:4">
      <c r="A17" s="4" t="s">
        <v>536</v>
      </c>
      <c r="B17" s="5" t="n">
        <v>59</v>
      </c>
      <c r="C17" s="5" t="n">
        <v>-9</v>
      </c>
      <c r="D17" s="5" t="n">
        <v>110</v>
      </c>
    </row>
    <row r="18" spans="1:4">
      <c r="A18" s="4" t="s">
        <v>1040</v>
      </c>
      <c r="B18" s="5" t="n">
        <v>-193</v>
      </c>
    </row>
    <row r="19" spans="1:4">
      <c r="A19" s="4" t="s">
        <v>1041</v>
      </c>
      <c r="B19" s="5" t="n">
        <v>8</v>
      </c>
    </row>
    <row r="20" spans="1:4">
      <c r="A20" s="4" t="s">
        <v>107</v>
      </c>
      <c r="B20" s="5" t="n">
        <v>-201</v>
      </c>
    </row>
    <row r="21" spans="1:4">
      <c r="A21" s="4" t="s">
        <v>538</v>
      </c>
      <c r="B21" s="5" t="n">
        <v>-142</v>
      </c>
      <c r="C21" s="5" t="n">
        <v>59</v>
      </c>
      <c r="D21" s="5" t="n">
        <v>-9</v>
      </c>
    </row>
    <row r="22" spans="1:4">
      <c r="A22" s="4" t="s">
        <v>1043</v>
      </c>
    </row>
    <row r="23" spans="1:4">
      <c r="A23" s="3" t="s">
        <v>1044</v>
      </c>
    </row>
    <row r="24" spans="1:4">
      <c r="A24" s="4" t="s">
        <v>1045</v>
      </c>
      <c r="B24" s="5" t="n">
        <v>131</v>
      </c>
      <c r="C24" s="5" t="n">
        <v>57</v>
      </c>
    </row>
    <row r="25" spans="1:4">
      <c r="A25" s="4" t="s">
        <v>1046</v>
      </c>
      <c r="B25" s="5" t="n">
        <v>-225</v>
      </c>
      <c r="C25" s="5" t="n">
        <v>193</v>
      </c>
    </row>
    <row r="26" spans="1:4">
      <c r="A26" s="4" t="s">
        <v>1047</v>
      </c>
      <c r="B26" s="5" t="n">
        <v>17</v>
      </c>
      <c r="C26" s="5" t="n">
        <v>119</v>
      </c>
    </row>
    <row r="27" spans="1:4">
      <c r="A27" s="4" t="s">
        <v>1048</v>
      </c>
      <c r="B27" s="5" t="n">
        <v>-242</v>
      </c>
      <c r="C27" s="5" t="n">
        <v>74</v>
      </c>
    </row>
    <row r="28" spans="1:4">
      <c r="A28" s="4" t="s">
        <v>1049</v>
      </c>
      <c r="B28" s="5" t="n">
        <v>-111</v>
      </c>
      <c r="C28" s="5" t="n">
        <v>131</v>
      </c>
      <c r="D28" s="5" t="n">
        <v>57</v>
      </c>
    </row>
    <row r="29" spans="1:4">
      <c r="A29" s="4" t="s">
        <v>1050</v>
      </c>
    </row>
    <row r="30" spans="1:4">
      <c r="A30" s="3" t="s">
        <v>1044</v>
      </c>
    </row>
    <row r="31" spans="1:4">
      <c r="A31" s="4" t="s">
        <v>1045</v>
      </c>
      <c r="B31" s="5" t="n">
        <v>-5</v>
      </c>
      <c r="C31" s="5" t="n">
        <v>-16</v>
      </c>
    </row>
    <row r="32" spans="1:4">
      <c r="A32" s="4" t="s">
        <v>1046</v>
      </c>
      <c r="B32" s="5" t="n">
        <v>-16</v>
      </c>
      <c r="C32" s="5" t="n">
        <v>7</v>
      </c>
    </row>
    <row r="33" spans="1:4">
      <c r="A33" s="4" t="s">
        <v>1047</v>
      </c>
      <c r="B33" s="5" t="n">
        <v>-9</v>
      </c>
      <c r="C33" s="5" t="n">
        <v>-4</v>
      </c>
    </row>
    <row r="34" spans="1:4">
      <c r="A34" s="4" t="s">
        <v>1048</v>
      </c>
      <c r="B34" s="5" t="n">
        <v>-7</v>
      </c>
      <c r="C34" s="5" t="n">
        <v>11</v>
      </c>
    </row>
    <row r="35" spans="1:4">
      <c r="A35" s="4" t="s">
        <v>1049</v>
      </c>
      <c r="B35" s="5" t="n">
        <v>-12</v>
      </c>
      <c r="C35" s="5" t="n">
        <v>-5</v>
      </c>
      <c r="D35" s="5" t="n">
        <v>-16</v>
      </c>
    </row>
    <row r="36" spans="1:4">
      <c r="A36" s="4" t="s">
        <v>1051</v>
      </c>
    </row>
    <row r="37" spans="1:4">
      <c r="A37" s="3" t="s">
        <v>1044</v>
      </c>
    </row>
    <row r="38" spans="1:4">
      <c r="A38" s="4" t="s">
        <v>1045</v>
      </c>
      <c r="B38" s="5" t="n">
        <v>-68</v>
      </c>
      <c r="C38" s="5" t="n">
        <v>-53</v>
      </c>
    </row>
    <row r="39" spans="1:4">
      <c r="A39" s="4" t="s">
        <v>1046</v>
      </c>
      <c r="B39" s="5" t="n">
        <v>43</v>
      </c>
      <c r="C39" s="5" t="n">
        <v>-15</v>
      </c>
    </row>
    <row r="40" spans="1:4">
      <c r="A40" s="4" t="s">
        <v>1047</v>
      </c>
      <c r="B40" s="5" t="n">
        <v>0</v>
      </c>
      <c r="C40" s="5" t="n">
        <v>0</v>
      </c>
    </row>
    <row r="41" spans="1:4">
      <c r="A41" s="4" t="s">
        <v>1048</v>
      </c>
      <c r="B41" s="5" t="n">
        <v>43</v>
      </c>
      <c r="C41" s="5" t="n">
        <v>-15</v>
      </c>
    </row>
    <row r="42" spans="1:4">
      <c r="A42" s="4" t="s">
        <v>1049</v>
      </c>
      <c r="B42" s="7" t="n">
        <v>-25</v>
      </c>
      <c r="C42" s="7" t="n">
        <v>-68</v>
      </c>
      <c r="D42" s="7" t="n">
        <v>-5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77</v>
      </c>
      <c r="J1" s="2" t="s">
        <v>1</v>
      </c>
    </row>
    <row r="2" spans="1:12">
      <c r="B2" s="2" t="s">
        <v>2</v>
      </c>
      <c r="C2" s="2" t="s">
        <v>478</v>
      </c>
      <c r="D2" s="2" t="s">
        <v>4</v>
      </c>
      <c r="E2" s="2" t="s">
        <v>479</v>
      </c>
      <c r="F2" s="2" t="s">
        <v>32</v>
      </c>
      <c r="G2" s="2" t="s">
        <v>480</v>
      </c>
      <c r="H2" s="2" t="s">
        <v>481</v>
      </c>
      <c r="I2" s="2" t="s">
        <v>413</v>
      </c>
      <c r="J2" s="2" t="s">
        <v>2</v>
      </c>
      <c r="K2" s="2" t="s">
        <v>32</v>
      </c>
      <c r="L2" s="2" t="s">
        <v>75</v>
      </c>
    </row>
    <row r="3" spans="1:12">
      <c r="A3" s="3" t="s">
        <v>1053</v>
      </c>
    </row>
    <row r="4" spans="1:12">
      <c r="A4" s="4" t="s">
        <v>77</v>
      </c>
      <c r="B4" s="7" t="n">
        <v>3744</v>
      </c>
      <c r="C4" s="7" t="n">
        <v>3239</v>
      </c>
      <c r="D4" s="7" t="n">
        <v>3136</v>
      </c>
      <c r="E4" s="7" t="n">
        <v>2975</v>
      </c>
      <c r="F4" s="7" t="n">
        <v>2981</v>
      </c>
      <c r="G4" s="7" t="n">
        <v>2667</v>
      </c>
      <c r="H4" s="7" t="n">
        <v>2650</v>
      </c>
      <c r="I4" s="7" t="n">
        <v>2544</v>
      </c>
      <c r="J4" s="7" t="n">
        <v>13094</v>
      </c>
      <c r="K4" s="7" t="n">
        <v>10842</v>
      </c>
      <c r="L4" s="7" t="n">
        <v>9248</v>
      </c>
    </row>
    <row r="5" spans="1:12">
      <c r="A5" s="4" t="s">
        <v>89</v>
      </c>
      <c r="J5" s="5" t="n">
        <v>73</v>
      </c>
      <c r="K5" s="5" t="n">
        <v>45</v>
      </c>
      <c r="L5" s="5" t="n">
        <v>27</v>
      </c>
    </row>
    <row r="6" spans="1:12">
      <c r="A6" s="4" t="s">
        <v>90</v>
      </c>
      <c r="J6" s="5" t="n">
        <v>2200</v>
      </c>
      <c r="K6" s="5" t="n">
        <v>1631</v>
      </c>
      <c r="L6" s="5" t="n">
        <v>1488</v>
      </c>
    </row>
    <row r="7" spans="1:12">
      <c r="A7" s="4" t="s">
        <v>363</v>
      </c>
      <c r="J7" s="5" t="n">
        <v>-405</v>
      </c>
      <c r="K7" s="5" t="n">
        <v>-230</v>
      </c>
      <c r="L7" s="5" t="n">
        <v>-260</v>
      </c>
    </row>
    <row r="8" spans="1:12">
      <c r="A8" s="4" t="s">
        <v>92</v>
      </c>
      <c r="B8" s="7" t="n">
        <v>620</v>
      </c>
      <c r="C8" s="7" t="n">
        <v>380</v>
      </c>
      <c r="D8" s="7" t="n">
        <v>411</v>
      </c>
      <c r="E8" s="7" t="n">
        <v>384</v>
      </c>
      <c r="F8" s="7" t="n">
        <v>390</v>
      </c>
      <c r="G8" s="7" t="n">
        <v>323</v>
      </c>
      <c r="H8" s="7" t="n">
        <v>323</v>
      </c>
      <c r="I8" s="7" t="n">
        <v>365</v>
      </c>
      <c r="J8" s="5" t="n">
        <v>1795</v>
      </c>
      <c r="K8" s="5" t="n">
        <v>1401</v>
      </c>
      <c r="L8" s="7" t="n">
        <v>1228</v>
      </c>
    </row>
    <row r="9" spans="1:12">
      <c r="A9" s="4" t="s">
        <v>1054</v>
      </c>
    </row>
    <row r="10" spans="1:12">
      <c r="A10" s="3" t="s">
        <v>1053</v>
      </c>
    </row>
    <row r="11" spans="1:12">
      <c r="A11" s="4" t="s">
        <v>90</v>
      </c>
      <c r="J11" s="5" t="n">
        <v>8</v>
      </c>
      <c r="K11" s="5" t="n">
        <v>115</v>
      </c>
    </row>
    <row r="12" spans="1:12">
      <c r="A12" s="4" t="s">
        <v>363</v>
      </c>
      <c r="J12" s="5" t="n">
        <v>0</v>
      </c>
      <c r="K12" s="5" t="n">
        <v>0</v>
      </c>
    </row>
    <row r="13" spans="1:12">
      <c r="A13" s="4" t="s">
        <v>92</v>
      </c>
      <c r="J13" s="5" t="n">
        <v>8</v>
      </c>
      <c r="K13" s="5" t="n">
        <v>115</v>
      </c>
    </row>
    <row r="14" spans="1:12">
      <c r="A14" s="4" t="s">
        <v>1055</v>
      </c>
    </row>
    <row r="15" spans="1:12">
      <c r="A15" s="3" t="s">
        <v>1053</v>
      </c>
    </row>
    <row r="16" spans="1:12">
      <c r="A16" s="4" t="s">
        <v>77</v>
      </c>
      <c r="J16" s="5" t="n">
        <v>17</v>
      </c>
      <c r="K16" s="5" t="n">
        <v>119</v>
      </c>
    </row>
    <row r="17" spans="1:12">
      <c r="A17" s="4" t="s">
        <v>1056</v>
      </c>
    </row>
    <row r="18" spans="1:12">
      <c r="A18" s="3" t="s">
        <v>1053</v>
      </c>
    </row>
    <row r="19" spans="1:12">
      <c r="A19" s="4" t="s">
        <v>89</v>
      </c>
      <c r="J19" s="7" t="n">
        <v>-9</v>
      </c>
      <c r="K19" s="7" t="n">
        <v>-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77</v>
      </c>
      <c r="J1" s="2" t="s">
        <v>1</v>
      </c>
    </row>
    <row r="2" spans="1:12">
      <c r="B2" s="2" t="s">
        <v>2</v>
      </c>
      <c r="C2" s="2" t="s">
        <v>478</v>
      </c>
      <c r="D2" s="2" t="s">
        <v>4</v>
      </c>
      <c r="E2" s="2" t="s">
        <v>479</v>
      </c>
      <c r="F2" s="2" t="s">
        <v>32</v>
      </c>
      <c r="G2" s="2" t="s">
        <v>480</v>
      </c>
      <c r="H2" s="2" t="s">
        <v>481</v>
      </c>
      <c r="I2" s="2" t="s">
        <v>413</v>
      </c>
      <c r="J2" s="2" t="s">
        <v>2</v>
      </c>
      <c r="K2" s="2" t="s">
        <v>32</v>
      </c>
      <c r="L2" s="2" t="s">
        <v>75</v>
      </c>
    </row>
    <row r="3" spans="1:12">
      <c r="A3" s="3" t="s">
        <v>233</v>
      </c>
    </row>
    <row r="4" spans="1:12">
      <c r="A4" s="4" t="s">
        <v>77</v>
      </c>
      <c r="B4" s="7" t="n">
        <v>3744</v>
      </c>
      <c r="C4" s="7" t="n">
        <v>3239</v>
      </c>
      <c r="D4" s="7" t="n">
        <v>3136</v>
      </c>
      <c r="E4" s="7" t="n">
        <v>2975</v>
      </c>
      <c r="F4" s="7" t="n">
        <v>2981</v>
      </c>
      <c r="G4" s="7" t="n">
        <v>2667</v>
      </c>
      <c r="H4" s="7" t="n">
        <v>2650</v>
      </c>
      <c r="I4" s="7" t="n">
        <v>2544</v>
      </c>
      <c r="J4" s="7" t="n">
        <v>13094</v>
      </c>
      <c r="K4" s="7" t="n">
        <v>10842</v>
      </c>
      <c r="L4" s="7" t="n">
        <v>9248</v>
      </c>
    </row>
    <row r="5" spans="1:12">
      <c r="A5" s="4" t="s">
        <v>92</v>
      </c>
      <c r="B5" s="7" t="n">
        <v>620</v>
      </c>
      <c r="C5" s="7" t="n">
        <v>380</v>
      </c>
      <c r="D5" s="7" t="n">
        <v>411</v>
      </c>
      <c r="E5" s="7" t="n">
        <v>384</v>
      </c>
      <c r="F5" s="7" t="n">
        <v>390</v>
      </c>
      <c r="G5" s="7" t="n">
        <v>323</v>
      </c>
      <c r="H5" s="7" t="n">
        <v>323</v>
      </c>
      <c r="I5" s="7" t="n">
        <v>365</v>
      </c>
      <c r="J5" s="7" t="n">
        <v>1795</v>
      </c>
      <c r="K5" s="7" t="n">
        <v>1401</v>
      </c>
      <c r="L5" s="7" t="n">
        <v>1228</v>
      </c>
    </row>
    <row r="6" spans="1:12">
      <c r="A6" s="4" t="s">
        <v>1058</v>
      </c>
      <c r="B6" s="9" t="n">
        <v>0.52</v>
      </c>
      <c r="C6" s="9" t="n">
        <v>0.32</v>
      </c>
      <c r="D6" s="9" t="n">
        <v>0.34</v>
      </c>
      <c r="E6" s="9" t="n">
        <v>0.32</v>
      </c>
      <c r="F6" s="9" t="n">
        <v>0.32</v>
      </c>
      <c r="G6" s="9" t="n">
        <v>0.27</v>
      </c>
      <c r="H6" s="9" t="n">
        <v>0.27</v>
      </c>
      <c r="I6" s="9" t="n">
        <v>0.3</v>
      </c>
      <c r="J6" s="9" t="n">
        <v>1.49</v>
      </c>
      <c r="K6" s="9" t="n">
        <v>1.16</v>
      </c>
      <c r="L6" s="7" t="n">
        <v>1</v>
      </c>
    </row>
    <row r="7" spans="1:12">
      <c r="A7" s="4" t="s">
        <v>1059</v>
      </c>
      <c r="B7" s="9" t="n">
        <v>0.5</v>
      </c>
      <c r="C7" s="9" t="n">
        <v>0.31</v>
      </c>
      <c r="D7" s="9" t="n">
        <v>0.34</v>
      </c>
      <c r="E7" s="9" t="n">
        <v>0.32</v>
      </c>
      <c r="F7" s="9" t="n">
        <v>0.32</v>
      </c>
      <c r="G7" s="9" t="n">
        <v>0.27</v>
      </c>
      <c r="H7" s="9" t="n">
        <v>0.27</v>
      </c>
      <c r="I7" s="9" t="n">
        <v>0.3</v>
      </c>
      <c r="J7" s="9" t="n">
        <v>1.47</v>
      </c>
      <c r="K7" s="9" t="n">
        <v>1.15</v>
      </c>
      <c r="L7" s="7" t="n">
        <v>1</v>
      </c>
    </row>
    <row r="8" spans="1:12">
      <c r="A8" s="3" t="s">
        <v>96</v>
      </c>
    </row>
    <row r="9" spans="1:12">
      <c r="A9" s="4" t="s">
        <v>97</v>
      </c>
      <c r="B9" s="5" t="n">
        <v>1203</v>
      </c>
      <c r="C9" s="5" t="n">
        <v>1202</v>
      </c>
      <c r="D9" s="5" t="n">
        <v>1202</v>
      </c>
      <c r="E9" s="5" t="n">
        <v>1203</v>
      </c>
      <c r="F9" s="5" t="n">
        <v>1207</v>
      </c>
      <c r="G9" s="5" t="n">
        <v>1207</v>
      </c>
      <c r="H9" s="5" t="n">
        <v>1210</v>
      </c>
      <c r="I9" s="5" t="n">
        <v>1216</v>
      </c>
      <c r="J9" s="5" t="n">
        <v>1203</v>
      </c>
      <c r="K9" s="5" t="n">
        <v>1210</v>
      </c>
      <c r="L9" s="5" t="n">
        <v>1222</v>
      </c>
    </row>
    <row r="10" spans="1:12">
      <c r="A10" s="4" t="s">
        <v>98</v>
      </c>
      <c r="B10" s="5" t="n">
        <v>1228</v>
      </c>
      <c r="C10" s="5" t="n">
        <v>1223</v>
      </c>
      <c r="D10" s="5" t="n">
        <v>1215</v>
      </c>
      <c r="E10" s="5" t="n">
        <v>1216</v>
      </c>
      <c r="F10" s="5" t="n">
        <v>1216</v>
      </c>
      <c r="G10" s="5" t="n">
        <v>1214</v>
      </c>
      <c r="H10" s="5" t="n">
        <v>1215</v>
      </c>
      <c r="I10" s="5" t="n">
        <v>1225</v>
      </c>
      <c r="J10" s="5" t="n">
        <v>1221</v>
      </c>
      <c r="K10" s="5" t="n">
        <v>1218</v>
      </c>
      <c r="L10" s="5" t="n">
        <v>122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0</v>
      </c>
      <c r="B1" s="2" t="s">
        <v>1</v>
      </c>
    </row>
    <row r="2" spans="1:4">
      <c r="B2" s="2" t="s">
        <v>2</v>
      </c>
      <c r="C2" s="2" t="s">
        <v>32</v>
      </c>
      <c r="D2" s="2" t="s">
        <v>75</v>
      </c>
    </row>
    <row r="3" spans="1:4">
      <c r="A3" s="4" t="s">
        <v>1061</v>
      </c>
    </row>
    <row r="4" spans="1:4">
      <c r="A4" s="3" t="s">
        <v>1062</v>
      </c>
    </row>
    <row r="5" spans="1:4">
      <c r="A5" s="4" t="s">
        <v>1063</v>
      </c>
      <c r="B5" s="7" t="n">
        <v>222</v>
      </c>
      <c r="C5" s="7" t="n">
        <v>185</v>
      </c>
      <c r="D5" s="7" t="n">
        <v>166</v>
      </c>
    </row>
    <row r="6" spans="1:4">
      <c r="A6" s="4" t="s">
        <v>1064</v>
      </c>
      <c r="B6" s="5" t="n">
        <v>823</v>
      </c>
      <c r="C6" s="5" t="n">
        <v>655</v>
      </c>
      <c r="D6" s="5" t="n">
        <v>511</v>
      </c>
    </row>
    <row r="7" spans="1:4">
      <c r="A7" s="4" t="s">
        <v>1065</v>
      </c>
      <c r="B7" s="5" t="n">
        <v>-779</v>
      </c>
      <c r="C7" s="5" t="n">
        <v>-618</v>
      </c>
      <c r="D7" s="5" t="n">
        <v>-492</v>
      </c>
    </row>
    <row r="8" spans="1:4">
      <c r="A8" s="4" t="s">
        <v>1066</v>
      </c>
      <c r="B8" s="5" t="n">
        <v>266</v>
      </c>
      <c r="C8" s="5" t="n">
        <v>222</v>
      </c>
      <c r="D8" s="5" t="n">
        <v>185</v>
      </c>
    </row>
    <row r="9" spans="1:4">
      <c r="A9" s="4" t="s">
        <v>1067</v>
      </c>
    </row>
    <row r="10" spans="1:4">
      <c r="A10" s="3" t="s">
        <v>1062</v>
      </c>
    </row>
    <row r="11" spans="1:4">
      <c r="A11" s="4" t="s">
        <v>1063</v>
      </c>
      <c r="B11" s="5" t="n">
        <v>339</v>
      </c>
      <c r="C11" s="5" t="n">
        <v>233</v>
      </c>
      <c r="D11" s="5" t="n">
        <v>195</v>
      </c>
    </row>
    <row r="12" spans="1:4">
      <c r="A12" s="4" t="s">
        <v>1064</v>
      </c>
      <c r="B12" s="5" t="n">
        <v>274</v>
      </c>
      <c r="C12" s="5" t="n">
        <v>555</v>
      </c>
      <c r="D12" s="5" t="n">
        <v>385</v>
      </c>
    </row>
    <row r="13" spans="1:4">
      <c r="A13" s="4" t="s">
        <v>1065</v>
      </c>
      <c r="B13" s="5" t="n">
        <v>-484</v>
      </c>
      <c r="C13" s="5" t="n">
        <v>-449</v>
      </c>
      <c r="D13" s="5" t="n">
        <v>-347</v>
      </c>
    </row>
    <row r="14" spans="1:4">
      <c r="A14" s="4" t="s">
        <v>1066</v>
      </c>
      <c r="B14" s="7" t="n">
        <v>129</v>
      </c>
      <c r="C14" s="7" t="n">
        <v>339</v>
      </c>
      <c r="D14" s="7" t="n">
        <v>2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83</v>
      </c>
      <c r="C3" s="7" t="n">
        <v>1590</v>
      </c>
    </row>
    <row r="4" spans="1:3">
      <c r="A4" s="4" t="s">
        <v>35</v>
      </c>
      <c r="B4" s="5" t="n">
        <v>2812</v>
      </c>
      <c r="C4" s="5" t="n">
        <v>3385</v>
      </c>
    </row>
    <row r="5" spans="1:3">
      <c r="A5" s="4" t="s">
        <v>36</v>
      </c>
      <c r="B5" s="5" t="n">
        <v>283</v>
      </c>
      <c r="C5" s="5" t="n">
        <v>214</v>
      </c>
    </row>
    <row r="6" spans="1:3">
      <c r="A6" s="4" t="s">
        <v>37</v>
      </c>
      <c r="B6" s="5" t="n">
        <v>1314</v>
      </c>
      <c r="C6" s="5" t="n">
        <v>5348</v>
      </c>
    </row>
    <row r="7" spans="1:3">
      <c r="A7" s="4" t="s">
        <v>38</v>
      </c>
      <c r="B7" s="5" t="n">
        <v>6398</v>
      </c>
      <c r="C7" s="5" t="n">
        <v>0</v>
      </c>
    </row>
    <row r="8" spans="1:3">
      <c r="A8" s="4" t="s">
        <v>39</v>
      </c>
      <c r="B8" s="5" t="n">
        <v>18242</v>
      </c>
      <c r="C8" s="5" t="n">
        <v>14363</v>
      </c>
    </row>
    <row r="9" spans="1:3">
      <c r="A9" s="4" t="s">
        <v>40</v>
      </c>
      <c r="B9" s="5" t="n">
        <v>713</v>
      </c>
      <c r="C9" s="5" t="n">
        <v>833</v>
      </c>
    </row>
    <row r="10" spans="1:3">
      <c r="A10" s="4" t="s">
        <v>41</v>
      </c>
      <c r="B10" s="5" t="n">
        <v>32645</v>
      </c>
      <c r="C10" s="5" t="n">
        <v>25733</v>
      </c>
    </row>
    <row r="11" spans="1:3">
      <c r="A11" s="4" t="s">
        <v>42</v>
      </c>
      <c r="B11" s="5" t="n">
        <v>1961</v>
      </c>
      <c r="C11" s="5" t="n">
        <v>1539</v>
      </c>
    </row>
    <row r="12" spans="1:3">
      <c r="A12" s="4" t="s">
        <v>43</v>
      </c>
      <c r="B12" s="5" t="n">
        <v>1528</v>
      </c>
      <c r="C12" s="5" t="n">
        <v>1482</v>
      </c>
    </row>
    <row r="13" spans="1:3">
      <c r="A13" s="4" t="s">
        <v>44</v>
      </c>
      <c r="B13" s="5" t="n">
        <v>4339</v>
      </c>
      <c r="C13" s="5" t="n">
        <v>4059</v>
      </c>
    </row>
    <row r="14" spans="1:3">
      <c r="A14" s="4" t="s">
        <v>45</v>
      </c>
      <c r="B14" s="5" t="n">
        <v>168</v>
      </c>
      <c r="C14" s="5" t="n">
        <v>211</v>
      </c>
    </row>
    <row r="15" spans="1:3">
      <c r="A15" s="4" t="s">
        <v>46</v>
      </c>
      <c r="B15" s="5" t="n">
        <v>133</v>
      </c>
      <c r="C15" s="5" t="n">
        <v>79</v>
      </c>
    </row>
    <row r="16" spans="1:3">
      <c r="A16" s="4" t="s">
        <v>47</v>
      </c>
      <c r="B16" s="5" t="n">
        <v>40774</v>
      </c>
      <c r="C16" s="5" t="n">
        <v>33103</v>
      </c>
    </row>
    <row r="17" spans="1:3">
      <c r="A17" s="3" t="s">
        <v>48</v>
      </c>
    </row>
    <row r="18" spans="1:3">
      <c r="A18" s="4" t="s">
        <v>49</v>
      </c>
      <c r="B18" s="5" t="n">
        <v>257</v>
      </c>
      <c r="C18" s="5" t="n">
        <v>192</v>
      </c>
    </row>
    <row r="19" spans="1:3">
      <c r="A19" s="4" t="s">
        <v>50</v>
      </c>
      <c r="B19" s="5" t="n">
        <v>1000</v>
      </c>
      <c r="C19" s="5" t="n">
        <v>0</v>
      </c>
    </row>
    <row r="20" spans="1:3">
      <c r="A20" s="4" t="s">
        <v>51</v>
      </c>
      <c r="B20" s="5" t="n">
        <v>19742</v>
      </c>
      <c r="C20" s="5" t="n">
        <v>15163</v>
      </c>
    </row>
    <row r="21" spans="1:3">
      <c r="A21" s="4" t="s">
        <v>52</v>
      </c>
      <c r="B21" s="5" t="n">
        <v>1781</v>
      </c>
      <c r="C21" s="5" t="n">
        <v>1459</v>
      </c>
    </row>
    <row r="22" spans="1:3">
      <c r="A22" s="4" t="s">
        <v>53</v>
      </c>
      <c r="B22" s="5" t="n">
        <v>83</v>
      </c>
      <c r="C22" s="5" t="n">
        <v>64</v>
      </c>
    </row>
    <row r="23" spans="1:3">
      <c r="A23" s="4" t="s">
        <v>54</v>
      </c>
      <c r="B23" s="5" t="n">
        <v>22863</v>
      </c>
      <c r="C23" s="5" t="n">
        <v>16878</v>
      </c>
    </row>
    <row r="24" spans="1:3">
      <c r="A24" s="4" t="s">
        <v>55</v>
      </c>
      <c r="B24" s="5" t="n">
        <v>1917</v>
      </c>
      <c r="C24" s="5" t="n">
        <v>1513</v>
      </c>
    </row>
    <row r="25" spans="1:3">
      <c r="A25" s="4" t="s">
        <v>56</v>
      </c>
      <c r="B25" s="5" t="n">
        <v>24780</v>
      </c>
      <c r="C25" s="5" t="n">
        <v>18391</v>
      </c>
    </row>
    <row r="26" spans="1:3">
      <c r="A26" s="4" t="s">
        <v>57</v>
      </c>
      <c r="B26" s="4" t="s">
        <v>58</v>
      </c>
      <c r="C26" s="4" t="s">
        <v>58</v>
      </c>
    </row>
    <row r="27" spans="1:3">
      <c r="A27" s="3" t="s">
        <v>59</v>
      </c>
    </row>
    <row r="28" spans="1:3">
      <c r="A28" s="4" t="s">
        <v>60</v>
      </c>
      <c r="B28" s="5" t="n">
        <v>0</v>
      </c>
      <c r="C28" s="5" t="n">
        <v>0</v>
      </c>
    </row>
    <row r="29" spans="1:3">
      <c r="A29" s="4" t="s">
        <v>61</v>
      </c>
      <c r="B29" s="5" t="n">
        <v>-2001</v>
      </c>
      <c r="C29" s="5" t="n">
        <v>-995</v>
      </c>
    </row>
    <row r="30" spans="1:3">
      <c r="A30" s="4" t="s">
        <v>62</v>
      </c>
      <c r="B30" s="5" t="n">
        <v>14314</v>
      </c>
      <c r="C30" s="5" t="n">
        <v>13579</v>
      </c>
    </row>
    <row r="31" spans="1:3">
      <c r="A31" s="4" t="s">
        <v>63</v>
      </c>
      <c r="B31" s="5" t="n">
        <v>3823</v>
      </c>
      <c r="C31" s="5" t="n">
        <v>2069</v>
      </c>
    </row>
    <row r="32" spans="1:3">
      <c r="A32" s="4" t="s">
        <v>64</v>
      </c>
      <c r="B32" s="5" t="n">
        <v>-142</v>
      </c>
      <c r="C32" s="5" t="n">
        <v>59</v>
      </c>
    </row>
    <row r="33" spans="1:3">
      <c r="A33" s="4" t="s">
        <v>65</v>
      </c>
      <c r="B33" s="5" t="n">
        <v>15994</v>
      </c>
      <c r="C33" s="5" t="n">
        <v>14712</v>
      </c>
    </row>
    <row r="34" spans="1:3">
      <c r="A34" s="4" t="s">
        <v>66</v>
      </c>
      <c r="B34" s="7" t="n">
        <v>40774</v>
      </c>
      <c r="C34" s="7" t="n">
        <v>33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0</v>
      </c>
    </row>
    <row r="6" spans="1:2">
      <c r="A6" s="4" t="s">
        <v>242</v>
      </c>
      <c r="B6" s="4" t="s">
        <v>243</v>
      </c>
    </row>
    <row r="7" spans="1:2">
      <c r="A7" s="4" t="s">
        <v>244</v>
      </c>
      <c r="B7" s="4" t="s">
        <v>245</v>
      </c>
    </row>
    <row r="8" spans="1:2">
      <c r="A8" s="4" t="s">
        <v>34</v>
      </c>
      <c r="B8" s="4" t="s">
        <v>246</v>
      </c>
    </row>
    <row r="9" spans="1:2">
      <c r="A9" s="4" t="s">
        <v>192</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126</v>
      </c>
      <c r="B26" s="4" t="s">
        <v>280</v>
      </c>
    </row>
    <row r="27" spans="1:2">
      <c r="A27" s="4" t="s">
        <v>281</v>
      </c>
      <c r="B27" s="4" t="s">
        <v>282</v>
      </c>
    </row>
    <row r="28" spans="1:2">
      <c r="A28" s="4" t="s">
        <v>283</v>
      </c>
      <c r="B28" s="4" t="s">
        <v>284</v>
      </c>
    </row>
    <row r="29" spans="1:2">
      <c r="A29" s="4" t="s">
        <v>285</v>
      </c>
      <c r="B29" s="4" t="s">
        <v>286</v>
      </c>
    </row>
    <row r="30" spans="1:2">
      <c r="A30" s="4" t="s">
        <v>287</v>
      </c>
      <c r="B30"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2</v>
      </c>
    </row>
    <row r="2" spans="1:3">
      <c r="A2" s="3" t="s">
        <v>68</v>
      </c>
    </row>
    <row r="3" spans="1:3">
      <c r="A3" s="4" t="s">
        <v>69</v>
      </c>
      <c r="B3" s="7" t="n">
        <v>129</v>
      </c>
      <c r="C3" s="7" t="n">
        <v>339</v>
      </c>
    </row>
    <row r="4" spans="1:3">
      <c r="A4" s="4" t="s">
        <v>70</v>
      </c>
      <c r="B4" s="8" t="n">
        <v>0.0001</v>
      </c>
      <c r="C4" s="8" t="n">
        <v>0.0001</v>
      </c>
    </row>
    <row r="5" spans="1:3">
      <c r="A5" s="4" t="s">
        <v>71</v>
      </c>
      <c r="B5" s="5" t="n">
        <v>4000000000</v>
      </c>
      <c r="C5" s="5" t="n">
        <v>4000000000</v>
      </c>
    </row>
    <row r="6" spans="1:3">
      <c r="A6" s="4" t="s">
        <v>72</v>
      </c>
      <c r="B6" s="5" t="n">
        <v>1200000000</v>
      </c>
      <c r="C6" s="5" t="n">
        <v>1207000000</v>
      </c>
    </row>
    <row r="7" spans="1:3">
      <c r="A7" s="4" t="s">
        <v>73</v>
      </c>
      <c r="B7" s="5" t="n">
        <v>47000000</v>
      </c>
      <c r="C7" s="5" t="n">
        <v>2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18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row r="5" spans="1:2">
      <c r="A5" s="4" t="s">
        <v>315</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01</v>
      </c>
    </row>
    <row r="4" spans="1:2">
      <c r="A4" s="4" t="s">
        <v>43</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13094</v>
      </c>
      <c r="C4" s="7" t="n">
        <v>10842</v>
      </c>
      <c r="D4" s="7" t="n">
        <v>9248</v>
      </c>
    </row>
    <row r="5" spans="1:4">
      <c r="A5" s="3" t="s">
        <v>78</v>
      </c>
    </row>
    <row r="6" spans="1:4">
      <c r="A6" s="4" t="s">
        <v>79</v>
      </c>
      <c r="B6" s="5" t="n">
        <v>4419</v>
      </c>
      <c r="C6" s="5" t="n">
        <v>3346</v>
      </c>
      <c r="D6" s="5" t="n">
        <v>2610</v>
      </c>
    </row>
    <row r="7" spans="1:4">
      <c r="A7" s="4" t="s">
        <v>80</v>
      </c>
      <c r="B7" s="5" t="n">
        <v>1011</v>
      </c>
      <c r="C7" s="5" t="n">
        <v>1088</v>
      </c>
      <c r="D7" s="5" t="n">
        <v>809</v>
      </c>
    </row>
    <row r="8" spans="1:4">
      <c r="A8" s="4" t="s">
        <v>81</v>
      </c>
      <c r="B8" s="5" t="n">
        <v>1364</v>
      </c>
      <c r="C8" s="5" t="n">
        <v>1267</v>
      </c>
      <c r="D8" s="5" t="n">
        <v>1110</v>
      </c>
    </row>
    <row r="9" spans="1:4">
      <c r="A9" s="4" t="s">
        <v>82</v>
      </c>
      <c r="B9" s="5" t="n">
        <v>1128</v>
      </c>
      <c r="C9" s="5" t="n">
        <v>969</v>
      </c>
      <c r="D9" s="5" t="n">
        <v>937</v>
      </c>
    </row>
    <row r="10" spans="1:4">
      <c r="A10" s="4" t="s">
        <v>83</v>
      </c>
      <c r="B10" s="5" t="n">
        <v>953</v>
      </c>
      <c r="C10" s="5" t="n">
        <v>834</v>
      </c>
      <c r="D10" s="5" t="n">
        <v>792</v>
      </c>
    </row>
    <row r="11" spans="1:4">
      <c r="A11" s="4" t="s">
        <v>84</v>
      </c>
      <c r="B11" s="5" t="n">
        <v>1155</v>
      </c>
      <c r="C11" s="5" t="n">
        <v>1028</v>
      </c>
      <c r="D11" s="5" t="n">
        <v>873</v>
      </c>
    </row>
    <row r="12" spans="1:4">
      <c r="A12" s="4" t="s">
        <v>85</v>
      </c>
      <c r="B12" s="5" t="n">
        <v>805</v>
      </c>
      <c r="C12" s="5" t="n">
        <v>724</v>
      </c>
      <c r="D12" s="5" t="n">
        <v>608</v>
      </c>
    </row>
    <row r="13" spans="1:4">
      <c r="A13" s="4" t="s">
        <v>86</v>
      </c>
      <c r="B13" s="5" t="n">
        <v>132</v>
      </c>
      <c r="C13" s="5" t="n">
        <v>0</v>
      </c>
      <c r="D13" s="5" t="n">
        <v>48</v>
      </c>
    </row>
    <row r="14" spans="1:4">
      <c r="A14" s="4" t="s">
        <v>87</v>
      </c>
      <c r="B14" s="5" t="n">
        <v>10967</v>
      </c>
      <c r="C14" s="5" t="n">
        <v>9256</v>
      </c>
      <c r="D14" s="5" t="n">
        <v>7787</v>
      </c>
    </row>
    <row r="15" spans="1:4">
      <c r="A15" s="4" t="s">
        <v>88</v>
      </c>
      <c r="B15" s="5" t="n">
        <v>2127</v>
      </c>
      <c r="C15" s="5" t="n">
        <v>1586</v>
      </c>
      <c r="D15" s="5" t="n">
        <v>1461</v>
      </c>
    </row>
    <row r="16" spans="1:4">
      <c r="A16" s="4" t="s">
        <v>89</v>
      </c>
      <c r="B16" s="5" t="n">
        <v>73</v>
      </c>
      <c r="C16" s="5" t="n">
        <v>45</v>
      </c>
      <c r="D16" s="5" t="n">
        <v>27</v>
      </c>
    </row>
    <row r="17" spans="1:4">
      <c r="A17" s="4" t="s">
        <v>90</v>
      </c>
      <c r="B17" s="5" t="n">
        <v>2200</v>
      </c>
      <c r="C17" s="5" t="n">
        <v>1631</v>
      </c>
      <c r="D17" s="5" t="n">
        <v>1488</v>
      </c>
    </row>
    <row r="18" spans="1:4">
      <c r="A18" s="4" t="s">
        <v>91</v>
      </c>
      <c r="B18" s="5" t="n">
        <v>405</v>
      </c>
      <c r="C18" s="5" t="n">
        <v>230</v>
      </c>
      <c r="D18" s="5" t="n">
        <v>260</v>
      </c>
    </row>
    <row r="19" spans="1:4">
      <c r="A19" s="4" t="s">
        <v>92</v>
      </c>
      <c r="B19" s="7" t="n">
        <v>1795</v>
      </c>
      <c r="C19" s="7" t="n">
        <v>1401</v>
      </c>
      <c r="D19" s="7" t="n">
        <v>1228</v>
      </c>
    </row>
    <row r="20" spans="1:4">
      <c r="A20" s="3" t="s">
        <v>93</v>
      </c>
    </row>
    <row r="21" spans="1:4">
      <c r="A21" s="4" t="s">
        <v>94</v>
      </c>
      <c r="B21" s="9" t="n">
        <v>1.49</v>
      </c>
      <c r="C21" s="9" t="n">
        <v>1.16</v>
      </c>
      <c r="D21" s="7" t="n">
        <v>1</v>
      </c>
    </row>
    <row r="22" spans="1:4">
      <c r="A22" s="4" t="s">
        <v>95</v>
      </c>
      <c r="B22" s="9" t="n">
        <v>1.47</v>
      </c>
      <c r="C22" s="9" t="n">
        <v>1.15</v>
      </c>
      <c r="D22" s="7" t="n">
        <v>1</v>
      </c>
    </row>
    <row r="23" spans="1:4">
      <c r="A23" s="3" t="s">
        <v>96</v>
      </c>
    </row>
    <row r="24" spans="1:4">
      <c r="A24" s="4" t="s">
        <v>97</v>
      </c>
      <c r="B24" s="5" t="n">
        <v>1203</v>
      </c>
      <c r="C24" s="5" t="n">
        <v>1210</v>
      </c>
      <c r="D24" s="5" t="n">
        <v>1222</v>
      </c>
    </row>
    <row r="25" spans="1:4">
      <c r="A25" s="4" t="s">
        <v>98</v>
      </c>
      <c r="B25" s="5" t="n">
        <v>1221</v>
      </c>
      <c r="C25" s="5" t="n">
        <v>1218</v>
      </c>
      <c r="D25" s="5" t="n">
        <v>1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0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36</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380</v>
      </c>
    </row>
    <row r="2" spans="1:2">
      <c r="A2" s="3" t="s">
        <v>381</v>
      </c>
    </row>
    <row r="3" spans="1:2">
      <c r="A3" s="4" t="s">
        <v>382</v>
      </c>
      <c r="B3" s="5" t="n">
        <v>1200000000</v>
      </c>
    </row>
    <row r="4" spans="1:2">
      <c r="A4" s="4" t="s">
        <v>111</v>
      </c>
    </row>
    <row r="5" spans="1:2">
      <c r="A5" s="3" t="s">
        <v>381</v>
      </c>
    </row>
    <row r="6" spans="1:2">
      <c r="A6" s="4" t="s">
        <v>383</v>
      </c>
      <c r="B6" s="5" t="n">
        <v>1</v>
      </c>
    </row>
    <row r="7" spans="1:2">
      <c r="A7" s="4" t="s">
        <v>384</v>
      </c>
    </row>
    <row r="8" spans="1:2">
      <c r="A8" s="3" t="s">
        <v>381</v>
      </c>
    </row>
    <row r="9" spans="1:2">
      <c r="A9" s="4" t="s">
        <v>385</v>
      </c>
      <c r="B9" s="4" t="s">
        <v>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5</v>
      </c>
    </row>
    <row r="3" spans="1:4">
      <c r="A3" s="3" t="s">
        <v>78</v>
      </c>
    </row>
    <row r="4" spans="1:4">
      <c r="A4" s="4" t="s">
        <v>79</v>
      </c>
      <c r="B4" s="7" t="n">
        <v>4419</v>
      </c>
      <c r="C4" s="7" t="n">
        <v>3346</v>
      </c>
      <c r="D4" s="7" t="n">
        <v>2610</v>
      </c>
    </row>
    <row r="5" spans="1:4">
      <c r="A5" s="4" t="s">
        <v>80</v>
      </c>
      <c r="B5" s="5" t="n">
        <v>1011</v>
      </c>
      <c r="C5" s="5" t="n">
        <v>1088</v>
      </c>
      <c r="D5" s="5" t="n">
        <v>809</v>
      </c>
    </row>
    <row r="6" spans="1:4">
      <c r="A6" s="4" t="s">
        <v>81</v>
      </c>
      <c r="B6" s="5" t="n">
        <v>1364</v>
      </c>
      <c r="C6" s="5" t="n">
        <v>1267</v>
      </c>
      <c r="D6" s="5" t="n">
        <v>1110</v>
      </c>
    </row>
    <row r="7" spans="1:4">
      <c r="A7" s="4" t="s">
        <v>82</v>
      </c>
      <c r="B7" s="5" t="n">
        <v>1128</v>
      </c>
      <c r="C7" s="5" t="n">
        <v>969</v>
      </c>
      <c r="D7" s="5" t="n">
        <v>937</v>
      </c>
    </row>
    <row r="8" spans="1:4">
      <c r="A8" s="4" t="s">
        <v>83</v>
      </c>
      <c r="B8" s="5" t="n">
        <v>953</v>
      </c>
      <c r="C8" s="5" t="n">
        <v>834</v>
      </c>
      <c r="D8" s="5" t="n">
        <v>792</v>
      </c>
    </row>
    <row r="9" spans="1:4">
      <c r="A9" s="4" t="s">
        <v>84</v>
      </c>
      <c r="B9" s="5" t="n">
        <v>1155</v>
      </c>
      <c r="C9" s="5" t="n">
        <v>1028</v>
      </c>
      <c r="D9" s="5" t="n">
        <v>873</v>
      </c>
    </row>
    <row r="10" spans="1:4">
      <c r="A10" s="4" t="s">
        <v>85</v>
      </c>
      <c r="B10" s="5" t="n">
        <v>805</v>
      </c>
      <c r="C10" s="5" t="n">
        <v>724</v>
      </c>
      <c r="D10" s="5" t="n">
        <v>608</v>
      </c>
    </row>
    <row r="11" spans="1:4">
      <c r="A11" s="4" t="s">
        <v>388</v>
      </c>
      <c r="D11" s="5" t="n">
        <v>48</v>
      </c>
    </row>
    <row r="12" spans="1:4">
      <c r="A12" s="4" t="s">
        <v>87</v>
      </c>
      <c r="B12" s="5" t="n">
        <v>10967</v>
      </c>
      <c r="C12" s="5" t="n">
        <v>9256</v>
      </c>
      <c r="D12" s="5" t="n">
        <v>7787</v>
      </c>
    </row>
    <row r="13" spans="1:4">
      <c r="A13" s="3" t="s">
        <v>154</v>
      </c>
    </row>
    <row r="14" spans="1:4">
      <c r="A14" s="4" t="s">
        <v>158</v>
      </c>
      <c r="B14" s="5" t="n">
        <v>-19418</v>
      </c>
      <c r="C14" s="5" t="n">
        <v>-21041</v>
      </c>
      <c r="D14" s="5" t="n">
        <v>-21626</v>
      </c>
    </row>
    <row r="15" spans="1:4">
      <c r="A15" s="4" t="s">
        <v>159</v>
      </c>
      <c r="B15" s="5" t="n">
        <v>18450</v>
      </c>
      <c r="C15" s="5" t="n">
        <v>18429</v>
      </c>
      <c r="D15" s="5" t="n">
        <v>16148</v>
      </c>
    </row>
    <row r="16" spans="1:4">
      <c r="A16" s="4" t="s">
        <v>39</v>
      </c>
      <c r="B16" s="7" t="n">
        <v>-2480</v>
      </c>
      <c r="C16" s="7" t="n">
        <v>-176</v>
      </c>
      <c r="D16" s="5" t="n">
        <v>-395</v>
      </c>
    </row>
    <row r="17" spans="1:4">
      <c r="A17" s="3" t="s">
        <v>163</v>
      </c>
    </row>
    <row r="18" spans="1:4">
      <c r="A18" s="4" t="s">
        <v>39</v>
      </c>
      <c r="D18" s="5" t="n">
        <v>0</v>
      </c>
    </row>
    <row r="19" spans="1:4">
      <c r="A19" s="4" t="s">
        <v>389</v>
      </c>
      <c r="D19" s="5" t="n">
        <v>-5873</v>
      </c>
    </row>
    <row r="20" spans="1:4">
      <c r="A20" s="4" t="s">
        <v>390</v>
      </c>
    </row>
    <row r="21" spans="1:4">
      <c r="A21" s="3" t="s">
        <v>78</v>
      </c>
    </row>
    <row r="22" spans="1:4">
      <c r="A22" s="4" t="s">
        <v>79</v>
      </c>
      <c r="D22" s="5" t="n">
        <v>2610</v>
      </c>
    </row>
    <row r="23" spans="1:4">
      <c r="A23" s="4" t="s">
        <v>80</v>
      </c>
      <c r="D23" s="5" t="n">
        <v>809</v>
      </c>
    </row>
    <row r="24" spans="1:4">
      <c r="A24" s="4" t="s">
        <v>81</v>
      </c>
      <c r="D24" s="5" t="n">
        <v>1220</v>
      </c>
    </row>
    <row r="25" spans="1:4">
      <c r="A25" s="4" t="s">
        <v>82</v>
      </c>
      <c r="D25" s="5" t="n">
        <v>985</v>
      </c>
    </row>
    <row r="26" spans="1:4">
      <c r="A26" s="4" t="s">
        <v>83</v>
      </c>
      <c r="D26" s="5" t="n">
        <v>947</v>
      </c>
    </row>
    <row r="27" spans="1:4">
      <c r="A27" s="4" t="s">
        <v>84</v>
      </c>
      <c r="D27" s="5" t="n">
        <v>560</v>
      </c>
    </row>
    <row r="28" spans="1:4">
      <c r="A28" s="4" t="s">
        <v>85</v>
      </c>
      <c r="D28" s="5" t="n">
        <v>608</v>
      </c>
    </row>
    <row r="29" spans="1:4">
      <c r="A29" s="4" t="s">
        <v>388</v>
      </c>
      <c r="D29" s="5" t="n">
        <v>48</v>
      </c>
    </row>
    <row r="30" spans="1:4">
      <c r="A30" s="4" t="s">
        <v>87</v>
      </c>
      <c r="D30" s="5" t="n">
        <v>7787</v>
      </c>
    </row>
    <row r="31" spans="1:4">
      <c r="A31" s="3" t="s">
        <v>154</v>
      </c>
    </row>
    <row r="32" spans="1:4">
      <c r="A32" s="4" t="s">
        <v>158</v>
      </c>
      <c r="D32" s="5" t="n">
        <v>-7542</v>
      </c>
    </row>
    <row r="33" spans="1:4">
      <c r="A33" s="4" t="s">
        <v>159</v>
      </c>
      <c r="D33" s="5" t="n">
        <v>3318</v>
      </c>
    </row>
    <row r="34" spans="1:4">
      <c r="A34" s="4" t="s">
        <v>39</v>
      </c>
      <c r="D34" s="5" t="n">
        <v>0</v>
      </c>
    </row>
    <row r="35" spans="1:4">
      <c r="A35" s="3" t="s">
        <v>163</v>
      </c>
    </row>
    <row r="36" spans="1:4">
      <c r="A36" s="4" t="s">
        <v>39</v>
      </c>
      <c r="D36" s="5" t="n">
        <v>-1649</v>
      </c>
    </row>
    <row r="37" spans="1:4">
      <c r="A37" s="4" t="s">
        <v>389</v>
      </c>
      <c r="D37" s="5" t="n">
        <v>-5873</v>
      </c>
    </row>
    <row r="38" spans="1:4">
      <c r="A38" s="4" t="s">
        <v>391</v>
      </c>
    </row>
    <row r="39" spans="1:4">
      <c r="A39" s="3" t="s">
        <v>78</v>
      </c>
    </row>
    <row r="40" spans="1:4">
      <c r="A40" s="4" t="s">
        <v>79</v>
      </c>
      <c r="D40" s="5" t="n">
        <v>0</v>
      </c>
    </row>
    <row r="41" spans="1:4">
      <c r="A41" s="4" t="s">
        <v>80</v>
      </c>
      <c r="D41" s="5" t="n">
        <v>0</v>
      </c>
    </row>
    <row r="42" spans="1:4">
      <c r="A42" s="4" t="s">
        <v>81</v>
      </c>
      <c r="D42" s="5" t="n">
        <v>-110</v>
      </c>
    </row>
    <row r="43" spans="1:4">
      <c r="A43" s="4" t="s">
        <v>82</v>
      </c>
      <c r="D43" s="5" t="n">
        <v>-48</v>
      </c>
    </row>
    <row r="44" spans="1:4">
      <c r="A44" s="4" t="s">
        <v>83</v>
      </c>
      <c r="D44" s="5" t="n">
        <v>-155</v>
      </c>
    </row>
    <row r="45" spans="1:4">
      <c r="A45" s="4" t="s">
        <v>84</v>
      </c>
      <c r="D45" s="5" t="n">
        <v>313</v>
      </c>
    </row>
    <row r="46" spans="1:4">
      <c r="A46" s="4" t="s">
        <v>85</v>
      </c>
      <c r="D46" s="5" t="n">
        <v>0</v>
      </c>
    </row>
    <row r="47" spans="1:4">
      <c r="A47" s="4" t="s">
        <v>388</v>
      </c>
      <c r="D47" s="5" t="n">
        <v>0</v>
      </c>
    </row>
    <row r="48" spans="1:4">
      <c r="A48" s="4" t="s">
        <v>87</v>
      </c>
      <c r="D48" s="5" t="n">
        <v>0</v>
      </c>
    </row>
    <row r="49" spans="1:4">
      <c r="A49" s="3" t="s">
        <v>154</v>
      </c>
    </row>
    <row r="50" spans="1:4">
      <c r="A50" s="4" t="s">
        <v>158</v>
      </c>
      <c r="D50" s="5" t="n">
        <v>-14084</v>
      </c>
    </row>
    <row r="51" spans="1:4">
      <c r="A51" s="4" t="s">
        <v>159</v>
      </c>
      <c r="D51" s="5" t="n">
        <v>12830</v>
      </c>
    </row>
    <row r="52" spans="1:4">
      <c r="A52" s="4" t="s">
        <v>39</v>
      </c>
      <c r="D52" s="5" t="n">
        <v>-395</v>
      </c>
    </row>
    <row r="53" spans="1:4">
      <c r="A53" s="3" t="s">
        <v>163</v>
      </c>
    </row>
    <row r="54" spans="1:4">
      <c r="A54" s="4" t="s">
        <v>39</v>
      </c>
      <c r="D54" s="5" t="n">
        <v>1649</v>
      </c>
    </row>
    <row r="55" spans="1:4">
      <c r="A55" s="4" t="s">
        <v>389</v>
      </c>
      <c r="D5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1.5</v>
      </c>
      <c r="C4" s="7" t="n">
        <v>1</v>
      </c>
    </row>
    <row r="5" spans="1:3">
      <c r="A5" s="4" t="s">
        <v>395</v>
      </c>
      <c r="B5" s="4" t="s">
        <v>396</v>
      </c>
    </row>
    <row r="6" spans="1:3">
      <c r="A6" s="4" t="s">
        <v>397</v>
      </c>
      <c r="B6" s="4" t="s">
        <v>398</v>
      </c>
    </row>
    <row r="7" spans="1:3">
      <c r="A7" s="4" t="s">
        <v>399</v>
      </c>
      <c r="B7" s="4" t="s">
        <v>396</v>
      </c>
    </row>
    <row r="8" spans="1:3">
      <c r="A8" s="4" t="s">
        <v>400</v>
      </c>
    </row>
    <row r="9" spans="1:3">
      <c r="A9" s="3" t="s">
        <v>393</v>
      </c>
    </row>
    <row r="10" spans="1:3">
      <c r="A10" s="4" t="s">
        <v>401</v>
      </c>
      <c r="B10" s="4" t="s">
        <v>402</v>
      </c>
    </row>
    <row r="11" spans="1:3">
      <c r="A11" s="4" t="s">
        <v>403</v>
      </c>
      <c r="B11" s="4" t="s">
        <v>402</v>
      </c>
    </row>
    <row r="12" spans="1:3">
      <c r="A12" s="4" t="s">
        <v>399</v>
      </c>
      <c r="B12" s="4" t="s">
        <v>396</v>
      </c>
    </row>
    <row r="13" spans="1:3">
      <c r="A13" s="4" t="s">
        <v>404</v>
      </c>
    </row>
    <row r="14" spans="1:3">
      <c r="A14" s="3" t="s">
        <v>393</v>
      </c>
    </row>
    <row r="15" spans="1:3">
      <c r="A15" s="4" t="s">
        <v>401</v>
      </c>
      <c r="B15" s="4" t="s">
        <v>402</v>
      </c>
    </row>
    <row r="16" spans="1:3">
      <c r="A16" s="4" t="s">
        <v>405</v>
      </c>
    </row>
    <row r="17" spans="1:3">
      <c r="A17" s="3" t="s">
        <v>393</v>
      </c>
    </row>
    <row r="18" spans="1:3">
      <c r="A18" s="4" t="s">
        <v>403</v>
      </c>
      <c r="B18" s="4" t="s">
        <v>402</v>
      </c>
    </row>
    <row r="19" spans="1:3">
      <c r="A19" s="4" t="s">
        <v>406</v>
      </c>
    </row>
    <row r="20" spans="1:3">
      <c r="A20" s="3" t="s">
        <v>393</v>
      </c>
    </row>
    <row r="21" spans="1:3">
      <c r="A21" s="4" t="s">
        <v>407</v>
      </c>
      <c r="B21" s="4" t="s">
        <v>408</v>
      </c>
    </row>
    <row r="22" spans="1:3">
      <c r="A22" s="4" t="s">
        <v>409</v>
      </c>
    </row>
    <row r="23" spans="1:3">
      <c r="A23" s="3" t="s">
        <v>393</v>
      </c>
    </row>
    <row r="24" spans="1:3">
      <c r="A24" s="4" t="s">
        <v>407</v>
      </c>
      <c r="B24" s="4" t="s">
        <v>410</v>
      </c>
    </row>
    <row r="25" spans="1:3">
      <c r="A25" s="4" t="s">
        <v>411</v>
      </c>
    </row>
    <row r="26" spans="1:3">
      <c r="A26" s="3" t="s">
        <v>393</v>
      </c>
    </row>
    <row r="27" spans="1:3">
      <c r="A27" s="4" t="s">
        <v>394</v>
      </c>
      <c r="B27" s="6" t="n">
        <v>8.699999999999999</v>
      </c>
      <c r="C27" s="6"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v>
      </c>
      <c r="B1" s="2" t="s">
        <v>1</v>
      </c>
    </row>
    <row r="2" spans="1:4">
      <c r="B2" s="2" t="s">
        <v>2</v>
      </c>
      <c r="C2" s="2" t="s">
        <v>32</v>
      </c>
      <c r="D2" s="2" t="s">
        <v>75</v>
      </c>
    </row>
    <row r="3" spans="1:4">
      <c r="A3" s="3" t="s">
        <v>100</v>
      </c>
    </row>
    <row r="4" spans="1:4">
      <c r="A4" s="4" t="s">
        <v>92</v>
      </c>
      <c r="B4" s="7" t="n">
        <v>1795</v>
      </c>
      <c r="C4" s="7" t="n">
        <v>1401</v>
      </c>
      <c r="D4" s="7" t="n">
        <v>1228</v>
      </c>
    </row>
    <row r="5" spans="1:4">
      <c r="A5" s="3" t="s">
        <v>101</v>
      </c>
    </row>
    <row r="6" spans="1:4">
      <c r="A6" s="4" t="s">
        <v>102</v>
      </c>
      <c r="B6" s="5" t="n">
        <v>43</v>
      </c>
      <c r="C6" s="5" t="n">
        <v>-15</v>
      </c>
      <c r="D6" s="5" t="n">
        <v>-37</v>
      </c>
    </row>
    <row r="7" spans="1:4">
      <c r="A7" s="4" t="s">
        <v>103</v>
      </c>
      <c r="B7" s="5" t="n">
        <v>-7</v>
      </c>
      <c r="C7" s="5" t="n">
        <v>11</v>
      </c>
      <c r="D7" s="5" t="n">
        <v>-16</v>
      </c>
    </row>
    <row r="8" spans="1:4">
      <c r="A8" s="4" t="s">
        <v>104</v>
      </c>
      <c r="B8" s="5" t="n">
        <v>1</v>
      </c>
      <c r="C8" s="5" t="n">
        <v>-1</v>
      </c>
      <c r="D8" s="5" t="n">
        <v>3</v>
      </c>
    </row>
    <row r="9" spans="1:4">
      <c r="A9" s="4" t="s">
        <v>105</v>
      </c>
      <c r="B9" s="5" t="n">
        <v>-242</v>
      </c>
      <c r="C9" s="5" t="n">
        <v>74</v>
      </c>
      <c r="D9" s="5" t="n">
        <v>-69</v>
      </c>
    </row>
    <row r="10" spans="1:4">
      <c r="A10" s="4" t="s">
        <v>106</v>
      </c>
      <c r="B10" s="5" t="n">
        <v>4</v>
      </c>
      <c r="C10" s="5" t="n">
        <v>-1</v>
      </c>
      <c r="D10" s="5" t="n">
        <v>0</v>
      </c>
    </row>
    <row r="11" spans="1:4">
      <c r="A11" s="4" t="s">
        <v>107</v>
      </c>
      <c r="B11" s="5" t="n">
        <v>-201</v>
      </c>
      <c r="C11" s="5" t="n">
        <v>68</v>
      </c>
      <c r="D11" s="5" t="n">
        <v>-119</v>
      </c>
    </row>
    <row r="12" spans="1:4">
      <c r="A12" s="4" t="s">
        <v>108</v>
      </c>
      <c r="B12" s="7" t="n">
        <v>1594</v>
      </c>
      <c r="C12" s="7" t="n">
        <v>1469</v>
      </c>
      <c r="D12" s="7" t="n">
        <v>1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413</v>
      </c>
    </row>
    <row r="3" spans="1:3">
      <c r="A3" s="3" t="s">
        <v>393</v>
      </c>
    </row>
    <row r="4" spans="1:3">
      <c r="A4" s="4" t="s">
        <v>414</v>
      </c>
      <c r="B4" s="4" t="s">
        <v>386</v>
      </c>
    </row>
    <row r="5" spans="1:3">
      <c r="A5" s="4" t="s">
        <v>415</v>
      </c>
    </row>
    <row r="6" spans="1:3">
      <c r="A6" s="3" t="s">
        <v>393</v>
      </c>
    </row>
    <row r="7" spans="1:3">
      <c r="A7" s="4" t="s">
        <v>416</v>
      </c>
      <c r="B7" s="4" t="s">
        <v>417</v>
      </c>
    </row>
    <row r="8" spans="1:3">
      <c r="A8" s="4" t="s">
        <v>418</v>
      </c>
    </row>
    <row r="9" spans="1:3">
      <c r="A9" s="3" t="s">
        <v>393</v>
      </c>
    </row>
    <row r="10" spans="1:3">
      <c r="A10" s="4" t="s">
        <v>419</v>
      </c>
      <c r="B10" s="4" t="s">
        <v>420</v>
      </c>
    </row>
    <row r="11" spans="1:3">
      <c r="A11" s="4" t="s">
        <v>421</v>
      </c>
    </row>
    <row r="12" spans="1:3">
      <c r="A12" s="3" t="s">
        <v>393</v>
      </c>
    </row>
    <row r="13" spans="1:3">
      <c r="A13" s="4" t="s">
        <v>419</v>
      </c>
      <c r="B13" s="4" t="s">
        <v>422</v>
      </c>
    </row>
    <row r="14" spans="1:3">
      <c r="A14" s="4" t="s">
        <v>423</v>
      </c>
    </row>
    <row r="15" spans="1:3">
      <c r="A15" s="3" t="s">
        <v>393</v>
      </c>
    </row>
    <row r="16" spans="1:3">
      <c r="A16" s="4" t="s">
        <v>419</v>
      </c>
      <c r="B16" s="4" t="s">
        <v>424</v>
      </c>
    </row>
    <row r="17" spans="1:3">
      <c r="A17" s="4" t="s">
        <v>425</v>
      </c>
    </row>
    <row r="18" spans="1:3">
      <c r="A18" s="3" t="s">
        <v>393</v>
      </c>
    </row>
    <row r="19" spans="1:3">
      <c r="A19" s="4" t="s">
        <v>426</v>
      </c>
      <c r="B19" s="7" t="n">
        <v>700</v>
      </c>
      <c r="C19" s="7" t="n">
        <v>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3</v>
      </c>
    </row>
    <row r="12" spans="1:2">
      <c r="A12" s="4" t="s">
        <v>435</v>
      </c>
    </row>
    <row r="13" spans="1:2">
      <c r="A13" s="3" t="s">
        <v>429</v>
      </c>
    </row>
    <row r="14" spans="1:2">
      <c r="A14" s="4" t="s">
        <v>430</v>
      </c>
      <c r="B14" s="4" t="s">
        <v>436</v>
      </c>
    </row>
    <row r="15" spans="1:2">
      <c r="A15" s="4" t="s">
        <v>437</v>
      </c>
    </row>
    <row r="16" spans="1:2">
      <c r="A16" s="3" t="s">
        <v>429</v>
      </c>
    </row>
    <row r="17" spans="1:2">
      <c r="A17" s="4" t="s">
        <v>430</v>
      </c>
      <c r="B17"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31</v>
      </c>
    </row>
    <row r="6" spans="1:2">
      <c r="A6" s="4" t="s">
        <v>443</v>
      </c>
    </row>
    <row r="7" spans="1:2">
      <c r="A7" s="3" t="s">
        <v>441</v>
      </c>
    </row>
    <row r="8" spans="1:2">
      <c r="A8" s="4" t="s">
        <v>442</v>
      </c>
      <c r="B8"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264</v>
      </c>
      <c r="B3" s="7" t="n">
        <v>174</v>
      </c>
      <c r="C3" s="7" t="n">
        <v>144</v>
      </c>
    </row>
    <row r="4" spans="1:3">
      <c r="A4" s="4" t="s">
        <v>52</v>
      </c>
    </row>
    <row r="5" spans="1:3">
      <c r="A5" s="3" t="s">
        <v>446</v>
      </c>
    </row>
    <row r="6" spans="1:3">
      <c r="A6" s="4" t="s">
        <v>262</v>
      </c>
      <c r="B6" s="7" t="n">
        <v>92</v>
      </c>
      <c r="C6" s="7"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5</v>
      </c>
    </row>
    <row r="3" spans="1:4">
      <c r="A3" s="4" t="s">
        <v>452</v>
      </c>
    </row>
    <row r="4" spans="1:4">
      <c r="A4" s="3" t="s">
        <v>453</v>
      </c>
    </row>
    <row r="5" spans="1:4">
      <c r="A5" s="4" t="s">
        <v>454</v>
      </c>
      <c r="B5" s="4" t="s">
        <v>455</v>
      </c>
      <c r="C5" s="4" t="s">
        <v>456</v>
      </c>
    </row>
    <row r="6" spans="1:4">
      <c r="A6" s="4" t="s">
        <v>457</v>
      </c>
    </row>
    <row r="7" spans="1:4">
      <c r="A7" s="3" t="s">
        <v>453</v>
      </c>
    </row>
    <row r="8" spans="1:4">
      <c r="A8" s="4" t="s">
        <v>454</v>
      </c>
      <c r="B8" s="4" t="s">
        <v>458</v>
      </c>
      <c r="C8" s="4" t="s">
        <v>459</v>
      </c>
      <c r="D8" s="4" t="s">
        <v>4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5</v>
      </c>
    </row>
    <row r="3" spans="1:4">
      <c r="A3" s="3" t="s">
        <v>178</v>
      </c>
    </row>
    <row r="4" spans="1:4">
      <c r="A4" s="4" t="s">
        <v>274</v>
      </c>
      <c r="B4" s="7" t="n">
        <v>438</v>
      </c>
      <c r="C4" s="7" t="n">
        <v>350</v>
      </c>
      <c r="D4" s="7" t="n">
        <v>303</v>
      </c>
    </row>
    <row r="5" spans="1:4">
      <c r="A5" s="3" t="s">
        <v>429</v>
      </c>
    </row>
    <row r="6" spans="1:4">
      <c r="A6" s="4" t="s">
        <v>462</v>
      </c>
      <c r="B6" s="5" t="n">
        <v>309</v>
      </c>
      <c r="C6" s="5" t="n">
        <v>341</v>
      </c>
    </row>
    <row r="7" spans="1:4">
      <c r="A7" s="4" t="s">
        <v>463</v>
      </c>
      <c r="B7" s="7" t="n">
        <v>262</v>
      </c>
      <c r="C7" s="7" t="n">
        <v>208</v>
      </c>
      <c r="D7" s="7" t="n">
        <v>166</v>
      </c>
    </row>
    <row r="8" spans="1:4">
      <c r="A8" s="4" t="s">
        <v>464</v>
      </c>
    </row>
    <row r="9" spans="1:4">
      <c r="A9" s="3" t="s">
        <v>429</v>
      </c>
    </row>
    <row r="10" spans="1:4">
      <c r="A10" s="4" t="s">
        <v>430</v>
      </c>
      <c r="B10" s="4" t="s">
        <v>431</v>
      </c>
    </row>
    <row r="11" spans="1:4">
      <c r="A11" s="4" t="s">
        <v>465</v>
      </c>
    </row>
    <row r="12" spans="1:4">
      <c r="A12" s="3" t="s">
        <v>429</v>
      </c>
    </row>
    <row r="13" spans="1:4">
      <c r="A13" s="4" t="s">
        <v>430</v>
      </c>
      <c r="B13" s="4" t="s">
        <v>4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380</v>
      </c>
    </row>
    <row r="2" spans="1:2">
      <c r="A2" s="4" t="s">
        <v>111</v>
      </c>
    </row>
    <row r="3" spans="1:2">
      <c r="A3" s="3" t="s">
        <v>381</v>
      </c>
    </row>
    <row r="4" spans="1:2">
      <c r="A4" s="4" t="s">
        <v>383</v>
      </c>
      <c r="B4"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2</v>
      </c>
      <c r="D2" s="2" t="s">
        <v>75</v>
      </c>
      <c r="E2" s="2" t="s">
        <v>468</v>
      </c>
    </row>
    <row r="3" spans="1:5">
      <c r="A3" s="3" t="s">
        <v>469</v>
      </c>
    </row>
    <row r="4" spans="1:5">
      <c r="A4" s="4" t="s">
        <v>470</v>
      </c>
      <c r="B4" s="7" t="n">
        <v>52</v>
      </c>
    </row>
    <row r="5" spans="1:5">
      <c r="A5" s="4" t="s">
        <v>471</v>
      </c>
      <c r="B5" s="5" t="n">
        <v>-3823</v>
      </c>
      <c r="C5" s="7" t="n">
        <v>-2069</v>
      </c>
    </row>
    <row r="6" spans="1:5">
      <c r="A6" s="4" t="s">
        <v>91</v>
      </c>
      <c r="B6" s="5" t="n">
        <v>405</v>
      </c>
      <c r="C6" s="7" t="n">
        <v>230</v>
      </c>
      <c r="D6" s="7" t="n">
        <v>260</v>
      </c>
    </row>
    <row r="7" spans="1:5">
      <c r="A7" s="4" t="s">
        <v>472</v>
      </c>
    </row>
    <row r="8" spans="1:5">
      <c r="A8" s="3" t="s">
        <v>469</v>
      </c>
    </row>
    <row r="9" spans="1:5">
      <c r="A9" s="4" t="s">
        <v>91</v>
      </c>
      <c r="B9" s="5" t="n">
        <v>44</v>
      </c>
    </row>
    <row r="10" spans="1:5">
      <c r="A10" s="4" t="s">
        <v>473</v>
      </c>
    </row>
    <row r="11" spans="1:5">
      <c r="A11" s="3" t="s">
        <v>469</v>
      </c>
    </row>
    <row r="12" spans="1:5">
      <c r="A12" s="4" t="s">
        <v>471</v>
      </c>
      <c r="E12" s="7" t="n">
        <v>41</v>
      </c>
    </row>
    <row r="13" spans="1:5">
      <c r="A13" s="4" t="s">
        <v>474</v>
      </c>
      <c r="E13" s="7" t="n">
        <v>41</v>
      </c>
    </row>
    <row r="14" spans="1:5">
      <c r="A14" s="4" t="s">
        <v>475</v>
      </c>
      <c r="B14" s="7"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32</v>
      </c>
      <c r="G2" s="2" t="s">
        <v>480</v>
      </c>
      <c r="H2" s="2" t="s">
        <v>481</v>
      </c>
      <c r="I2" s="2" t="s">
        <v>413</v>
      </c>
      <c r="J2" s="2" t="s">
        <v>2</v>
      </c>
      <c r="K2" s="2" t="s">
        <v>32</v>
      </c>
      <c r="L2" s="2" t="s">
        <v>75</v>
      </c>
    </row>
    <row r="3" spans="1:12">
      <c r="A3" s="3" t="s">
        <v>482</v>
      </c>
    </row>
    <row r="4" spans="1:12">
      <c r="A4" s="4" t="s">
        <v>92</v>
      </c>
      <c r="B4" s="7" t="n">
        <v>620</v>
      </c>
      <c r="C4" s="7" t="n">
        <v>380</v>
      </c>
      <c r="D4" s="7" t="n">
        <v>411</v>
      </c>
      <c r="E4" s="7" t="n">
        <v>384</v>
      </c>
      <c r="F4" s="7" t="n">
        <v>390</v>
      </c>
      <c r="G4" s="7" t="n">
        <v>323</v>
      </c>
      <c r="H4" s="7" t="n">
        <v>323</v>
      </c>
      <c r="I4" s="7" t="n">
        <v>365</v>
      </c>
      <c r="J4" s="7" t="n">
        <v>1795</v>
      </c>
      <c r="K4" s="7" t="n">
        <v>1401</v>
      </c>
      <c r="L4" s="7" t="n">
        <v>1228</v>
      </c>
    </row>
    <row r="5" spans="1:12">
      <c r="A5" s="3" t="s">
        <v>483</v>
      </c>
    </row>
    <row r="6" spans="1:12">
      <c r="A6" s="4" t="s">
        <v>484</v>
      </c>
      <c r="B6" s="5" t="n">
        <v>1203</v>
      </c>
      <c r="C6" s="5" t="n">
        <v>1202</v>
      </c>
      <c r="D6" s="5" t="n">
        <v>1202</v>
      </c>
      <c r="E6" s="5" t="n">
        <v>1203</v>
      </c>
      <c r="F6" s="5" t="n">
        <v>1207</v>
      </c>
      <c r="G6" s="5" t="n">
        <v>1207</v>
      </c>
      <c r="H6" s="5" t="n">
        <v>1210</v>
      </c>
      <c r="I6" s="5" t="n">
        <v>1216</v>
      </c>
      <c r="J6" s="5" t="n">
        <v>1203</v>
      </c>
      <c r="K6" s="5" t="n">
        <v>1210</v>
      </c>
      <c r="L6" s="5" t="n">
        <v>1222</v>
      </c>
    </row>
    <row r="7" spans="1:12">
      <c r="A7" s="4" t="s">
        <v>485</v>
      </c>
      <c r="J7" s="5" t="n">
        <v>18</v>
      </c>
      <c r="K7" s="5" t="n">
        <v>8</v>
      </c>
      <c r="L7" s="5" t="n">
        <v>7</v>
      </c>
    </row>
    <row r="8" spans="1:12">
      <c r="A8" s="4" t="s">
        <v>486</v>
      </c>
      <c r="B8" s="5" t="n">
        <v>1228</v>
      </c>
      <c r="C8" s="5" t="n">
        <v>1223</v>
      </c>
      <c r="D8" s="5" t="n">
        <v>1215</v>
      </c>
      <c r="E8" s="5" t="n">
        <v>1216</v>
      </c>
      <c r="F8" s="5" t="n">
        <v>1216</v>
      </c>
      <c r="G8" s="5" t="n">
        <v>1214</v>
      </c>
      <c r="H8" s="5" t="n">
        <v>1215</v>
      </c>
      <c r="I8" s="5" t="n">
        <v>1225</v>
      </c>
      <c r="J8" s="5" t="n">
        <v>1221</v>
      </c>
      <c r="K8" s="5" t="n">
        <v>1218</v>
      </c>
      <c r="L8" s="5" t="n">
        <v>1229</v>
      </c>
    </row>
    <row r="9" spans="1:12">
      <c r="A9" s="3" t="s">
        <v>93</v>
      </c>
    </row>
    <row r="10" spans="1:12">
      <c r="A10" s="4" t="s">
        <v>94</v>
      </c>
      <c r="B10" s="9" t="n">
        <v>0.52</v>
      </c>
      <c r="C10" s="9" t="n">
        <v>0.32</v>
      </c>
      <c r="D10" s="9" t="n">
        <v>0.34</v>
      </c>
      <c r="E10" s="9" t="n">
        <v>0.32</v>
      </c>
      <c r="F10" s="9" t="n">
        <v>0.32</v>
      </c>
      <c r="G10" s="9" t="n">
        <v>0.27</v>
      </c>
      <c r="H10" s="9" t="n">
        <v>0.27</v>
      </c>
      <c r="I10" s="9" t="n">
        <v>0.3</v>
      </c>
      <c r="J10" s="9" t="n">
        <v>1.49</v>
      </c>
      <c r="K10" s="9" t="n">
        <v>1.16</v>
      </c>
      <c r="L10" s="7" t="n">
        <v>1</v>
      </c>
    </row>
    <row r="11" spans="1:12">
      <c r="A11" s="4" t="s">
        <v>95</v>
      </c>
      <c r="B11" s="9" t="n">
        <v>0.5</v>
      </c>
      <c r="C11" s="9" t="n">
        <v>0.31</v>
      </c>
      <c r="D11" s="9" t="n">
        <v>0.34</v>
      </c>
      <c r="E11" s="9" t="n">
        <v>0.32</v>
      </c>
      <c r="F11" s="9" t="n">
        <v>0.32</v>
      </c>
      <c r="G11" s="9" t="n">
        <v>0.27</v>
      </c>
      <c r="H11" s="9" t="n">
        <v>0.27</v>
      </c>
      <c r="I11" s="9" t="n">
        <v>0.3</v>
      </c>
      <c r="J11" s="9" t="n">
        <v>1.47</v>
      </c>
      <c r="K11" s="9" t="n">
        <v>1.15</v>
      </c>
      <c r="L11" s="7" t="n">
        <v>1</v>
      </c>
    </row>
    <row r="12" spans="1:12">
      <c r="A12" s="4" t="s">
        <v>487</v>
      </c>
      <c r="J12" s="5" t="n">
        <v>2</v>
      </c>
      <c r="K12" s="5" t="n">
        <v>8</v>
      </c>
      <c r="L12" s="5" t="n">
        <v>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5"/>
    <col customWidth="1" max="5" min="5" width="27"/>
    <col customWidth="1" max="6" min="6" width="22"/>
    <col customWidth="1" max="7" min="7" width="46"/>
    <col customWidth="1" max="8" min="8" width="18"/>
  </cols>
  <sheetData>
    <row r="1" spans="1:8">
      <c r="A1" s="1" t="s">
        <v>109</v>
      </c>
      <c r="B1" s="2" t="s">
        <v>110</v>
      </c>
      <c r="C1" s="2" t="s">
        <v>111</v>
      </c>
      <c r="D1" s="2" t="s">
        <v>112</v>
      </c>
      <c r="E1" s="2" t="s">
        <v>113</v>
      </c>
      <c r="F1" s="2" t="s">
        <v>114</v>
      </c>
      <c r="G1" s="2" t="s">
        <v>115</v>
      </c>
      <c r="H1" s="2" t="s">
        <v>116</v>
      </c>
    </row>
    <row r="2" spans="1:8">
      <c r="A2" s="4" t="s">
        <v>117</v>
      </c>
      <c r="C2" s="5" t="n">
        <v>1218</v>
      </c>
    </row>
    <row r="3" spans="1:8">
      <c r="A3" s="4" t="s">
        <v>118</v>
      </c>
      <c r="B3" s="7" t="n">
        <v>8248</v>
      </c>
      <c r="D3" s="7" t="n">
        <v>0</v>
      </c>
      <c r="E3" s="7" t="n">
        <v>0</v>
      </c>
      <c r="F3" s="7" t="n">
        <v>8138</v>
      </c>
      <c r="G3" s="7" t="n">
        <v>110</v>
      </c>
      <c r="H3" s="7" t="n">
        <v>0</v>
      </c>
    </row>
    <row r="4" spans="1:8">
      <c r="A4" s="3" t="s">
        <v>119</v>
      </c>
    </row>
    <row r="5" spans="1:8">
      <c r="A5" s="4" t="s">
        <v>92</v>
      </c>
      <c r="B5" s="5" t="n">
        <v>1228</v>
      </c>
      <c r="F5" s="5" t="n">
        <v>560</v>
      </c>
      <c r="H5" s="5" t="n">
        <v>668</v>
      </c>
    </row>
    <row r="6" spans="1:8">
      <c r="A6" s="4" t="s">
        <v>120</v>
      </c>
      <c r="B6" s="5" t="n">
        <v>4143</v>
      </c>
      <c r="F6" s="5" t="n">
        <v>4143</v>
      </c>
    </row>
    <row r="7" spans="1:8">
      <c r="A7" s="4" t="s">
        <v>102</v>
      </c>
      <c r="B7" s="5" t="n">
        <v>-37</v>
      </c>
      <c r="G7" s="5" t="n">
        <v>-37</v>
      </c>
    </row>
    <row r="8" spans="1:8">
      <c r="A8" s="4" t="s">
        <v>121</v>
      </c>
      <c r="B8" s="5" t="n">
        <v>-16</v>
      </c>
      <c r="G8" s="5" t="n">
        <v>-16</v>
      </c>
    </row>
    <row r="9" spans="1:8">
      <c r="A9" s="4" t="s">
        <v>122</v>
      </c>
      <c r="B9" s="5" t="n">
        <v>3</v>
      </c>
      <c r="G9" s="5" t="n">
        <v>3</v>
      </c>
    </row>
    <row r="10" spans="1:8">
      <c r="A10" s="4" t="s">
        <v>105</v>
      </c>
      <c r="B10" s="5" t="n">
        <v>-69</v>
      </c>
      <c r="G10" s="5" t="n">
        <v>-69</v>
      </c>
    </row>
    <row r="11" spans="1:8">
      <c r="A11" s="4" t="s">
        <v>123</v>
      </c>
      <c r="B11" s="5" t="n">
        <v>0</v>
      </c>
    </row>
    <row r="12" spans="1:8">
      <c r="A12" s="4" t="s">
        <v>124</v>
      </c>
      <c r="C12" s="5" t="n">
        <v>6</v>
      </c>
    </row>
    <row r="13" spans="1:8">
      <c r="A13" s="4" t="s">
        <v>125</v>
      </c>
      <c r="B13" s="5" t="n">
        <v>64</v>
      </c>
      <c r="E13" s="5" t="n">
        <v>64</v>
      </c>
    </row>
    <row r="14" spans="1:8">
      <c r="A14" s="4" t="s">
        <v>126</v>
      </c>
      <c r="B14" s="5" t="n">
        <v>185</v>
      </c>
      <c r="E14" s="5" t="n">
        <v>185</v>
      </c>
    </row>
    <row r="15" spans="1:8">
      <c r="A15" s="4" t="s">
        <v>127</v>
      </c>
      <c r="B15" s="5" t="n">
        <v>10</v>
      </c>
      <c r="E15" s="5" t="n">
        <v>10</v>
      </c>
    </row>
    <row r="16" spans="1:8">
      <c r="A16" s="4" t="s">
        <v>128</v>
      </c>
      <c r="B16" s="5" t="n">
        <v>0</v>
      </c>
      <c r="E16" s="5" t="n">
        <v>12841</v>
      </c>
      <c r="F16" s="5" t="n">
        <v>-12841</v>
      </c>
    </row>
    <row r="17" spans="1:8">
      <c r="A17" s="4" t="s">
        <v>129</v>
      </c>
      <c r="C17" s="5" t="n">
        <v>1224</v>
      </c>
    </row>
    <row r="18" spans="1:8">
      <c r="A18" s="4" t="s">
        <v>130</v>
      </c>
      <c r="B18" s="5" t="n">
        <v>13759</v>
      </c>
      <c r="D18" s="5" t="n">
        <v>0</v>
      </c>
      <c r="E18" s="5" t="n">
        <v>13100</v>
      </c>
      <c r="F18" s="5" t="n">
        <v>0</v>
      </c>
      <c r="G18" s="5" t="n">
        <v>-9</v>
      </c>
      <c r="H18" s="5" t="n">
        <v>668</v>
      </c>
    </row>
    <row r="19" spans="1:8">
      <c r="A19" s="3" t="s">
        <v>119</v>
      </c>
    </row>
    <row r="20" spans="1:8">
      <c r="A20" s="4" t="s">
        <v>92</v>
      </c>
      <c r="B20" s="5" t="n">
        <v>1401</v>
      </c>
      <c r="H20" s="5" t="n">
        <v>1401</v>
      </c>
    </row>
    <row r="21" spans="1:8">
      <c r="A21" s="4" t="s">
        <v>102</v>
      </c>
      <c r="B21" s="5" t="n">
        <v>-15</v>
      </c>
      <c r="G21" s="5" t="n">
        <v>-15</v>
      </c>
    </row>
    <row r="22" spans="1:8">
      <c r="A22" s="4" t="s">
        <v>121</v>
      </c>
      <c r="B22" s="5" t="n">
        <v>11</v>
      </c>
      <c r="G22" s="5" t="n">
        <v>11</v>
      </c>
    </row>
    <row r="23" spans="1:8">
      <c r="A23" s="4" t="s">
        <v>122</v>
      </c>
      <c r="B23" s="5" t="n">
        <v>-1</v>
      </c>
      <c r="G23" s="5" t="n">
        <v>-1</v>
      </c>
    </row>
    <row r="24" spans="1:8">
      <c r="A24" s="4" t="s">
        <v>105</v>
      </c>
      <c r="B24" s="5" t="n">
        <v>74</v>
      </c>
      <c r="G24" s="5" t="n">
        <v>74</v>
      </c>
    </row>
    <row r="25" spans="1:8">
      <c r="A25" s="4" t="s">
        <v>123</v>
      </c>
      <c r="B25" s="5" t="n">
        <v>-1</v>
      </c>
      <c r="G25" s="5" t="n">
        <v>-1</v>
      </c>
    </row>
    <row r="26" spans="1:8">
      <c r="A26" s="4" t="s">
        <v>124</v>
      </c>
      <c r="C26" s="5" t="n">
        <v>10</v>
      </c>
    </row>
    <row r="27" spans="1:8">
      <c r="A27" s="4" t="s">
        <v>125</v>
      </c>
      <c r="B27" s="5" t="n">
        <v>-10</v>
      </c>
      <c r="E27" s="5" t="n">
        <v>-10</v>
      </c>
    </row>
    <row r="28" spans="1:8">
      <c r="A28" s="4" t="s">
        <v>131</v>
      </c>
      <c r="C28" s="5" t="n">
        <v>-27</v>
      </c>
    </row>
    <row r="29" spans="1:8">
      <c r="A29" s="4" t="s">
        <v>132</v>
      </c>
      <c r="B29" s="5" t="n">
        <v>-995</v>
      </c>
      <c r="D29" s="5" t="n">
        <v>-995</v>
      </c>
    </row>
    <row r="30" spans="1:8">
      <c r="A30" s="4" t="s">
        <v>126</v>
      </c>
      <c r="B30" s="5" t="n">
        <v>449</v>
      </c>
      <c r="E30" s="5" t="n">
        <v>449</v>
      </c>
    </row>
    <row r="31" spans="1:8">
      <c r="A31" s="4" t="s">
        <v>127</v>
      </c>
      <c r="B31" s="7" t="n">
        <v>40</v>
      </c>
      <c r="E31" s="5" t="n">
        <v>40</v>
      </c>
    </row>
    <row r="32" spans="1:8">
      <c r="A32" s="4" t="s">
        <v>133</v>
      </c>
      <c r="B32" s="5" t="n">
        <v>1207</v>
      </c>
      <c r="C32" s="5" t="n">
        <v>1207</v>
      </c>
    </row>
    <row r="33" spans="1:8">
      <c r="A33" s="4" t="s">
        <v>134</v>
      </c>
      <c r="B33" s="7" t="n">
        <v>14712</v>
      </c>
      <c r="D33" s="5" t="n">
        <v>-995</v>
      </c>
      <c r="E33" s="5" t="n">
        <v>13579</v>
      </c>
      <c r="F33" s="5" t="n">
        <v>0</v>
      </c>
      <c r="G33" s="5" t="n">
        <v>59</v>
      </c>
      <c r="H33" s="5" t="n">
        <v>2069</v>
      </c>
    </row>
    <row r="34" spans="1:8">
      <c r="A34" s="3" t="s">
        <v>119</v>
      </c>
    </row>
    <row r="35" spans="1:8">
      <c r="A35" s="4" t="s">
        <v>92</v>
      </c>
      <c r="B35" s="5" t="n">
        <v>1795</v>
      </c>
      <c r="H35" s="5" t="n">
        <v>1795</v>
      </c>
    </row>
    <row r="36" spans="1:8">
      <c r="A36" s="4" t="s">
        <v>102</v>
      </c>
      <c r="B36" s="5" t="n">
        <v>43</v>
      </c>
      <c r="G36" s="5" t="n">
        <v>43</v>
      </c>
    </row>
    <row r="37" spans="1:8">
      <c r="A37" s="4" t="s">
        <v>121</v>
      </c>
      <c r="B37" s="5" t="n">
        <v>-7</v>
      </c>
      <c r="G37" s="5" t="n">
        <v>-7</v>
      </c>
    </row>
    <row r="38" spans="1:8">
      <c r="A38" s="4" t="s">
        <v>122</v>
      </c>
      <c r="B38" s="5" t="n">
        <v>1</v>
      </c>
      <c r="G38" s="5" t="n">
        <v>1</v>
      </c>
    </row>
    <row r="39" spans="1:8">
      <c r="A39" s="4" t="s">
        <v>105</v>
      </c>
      <c r="B39" s="5" t="n">
        <v>-242</v>
      </c>
      <c r="G39" s="5" t="n">
        <v>-242</v>
      </c>
    </row>
    <row r="40" spans="1:8">
      <c r="A40" s="4" t="s">
        <v>123</v>
      </c>
      <c r="B40" s="5" t="n">
        <v>4</v>
      </c>
      <c r="G40" s="5" t="n">
        <v>4</v>
      </c>
    </row>
    <row r="41" spans="1:8">
      <c r="A41" s="4" t="s">
        <v>124</v>
      </c>
      <c r="C41" s="5" t="n">
        <v>13</v>
      </c>
    </row>
    <row r="42" spans="1:8">
      <c r="A42" s="4" t="s">
        <v>125</v>
      </c>
      <c r="B42" s="7" t="n">
        <v>-21</v>
      </c>
      <c r="E42" s="5" t="n">
        <v>-21</v>
      </c>
    </row>
    <row r="43" spans="1:8">
      <c r="A43" s="4" t="s">
        <v>131</v>
      </c>
      <c r="B43" s="10" t="n">
        <v>-19.7</v>
      </c>
      <c r="C43" s="5" t="n">
        <v>-20</v>
      </c>
    </row>
    <row r="44" spans="1:8">
      <c r="A44" s="4" t="s">
        <v>132</v>
      </c>
      <c r="B44" s="7" t="n">
        <v>-1006</v>
      </c>
      <c r="D44" s="5" t="n">
        <v>-1006</v>
      </c>
    </row>
    <row r="45" spans="1:8">
      <c r="A45" s="4" t="s">
        <v>126</v>
      </c>
      <c r="B45" s="7" t="n">
        <v>756</v>
      </c>
      <c r="E45" s="5" t="n">
        <v>756</v>
      </c>
    </row>
    <row r="46" spans="1:8">
      <c r="A46" s="4" t="s">
        <v>135</v>
      </c>
      <c r="B46" s="5" t="n">
        <v>1200</v>
      </c>
      <c r="C46" s="5" t="n">
        <v>1200</v>
      </c>
    </row>
    <row r="47" spans="1:8">
      <c r="A47" s="4" t="s">
        <v>136</v>
      </c>
      <c r="B47" s="7" t="n">
        <v>15994</v>
      </c>
      <c r="D47" s="7" t="n">
        <v>-2001</v>
      </c>
      <c r="E47" s="7" t="n">
        <v>14314</v>
      </c>
      <c r="F47" s="7" t="n">
        <v>0</v>
      </c>
      <c r="G47" s="7" t="n">
        <v>-142</v>
      </c>
      <c r="H47" s="5" t="n">
        <v>3823</v>
      </c>
    </row>
    <row r="48" spans="1:8">
      <c r="A48" s="3" t="s">
        <v>119</v>
      </c>
    </row>
    <row r="49" spans="1:8">
      <c r="A49" s="4" t="s">
        <v>137</v>
      </c>
      <c r="B49" s="7" t="n">
        <v>-41</v>
      </c>
      <c r="H49" s="7" t="n">
        <v>-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9"/>
    <col customWidth="1" max="5" min="5" width="29"/>
    <col customWidth="1" max="6" min="6" width="29"/>
  </cols>
  <sheetData>
    <row r="1" spans="1:6">
      <c r="A1" s="1" t="s">
        <v>488</v>
      </c>
      <c r="B1" s="2" t="s">
        <v>489</v>
      </c>
      <c r="D1" s="2" t="s">
        <v>1</v>
      </c>
    </row>
    <row r="2" spans="1:6">
      <c r="B2" s="2" t="s">
        <v>490</v>
      </c>
      <c r="C2" s="2" t="s">
        <v>491</v>
      </c>
      <c r="D2" s="2" t="s">
        <v>492</v>
      </c>
      <c r="E2" s="2" t="s">
        <v>493</v>
      </c>
      <c r="F2" s="2" t="s">
        <v>494</v>
      </c>
    </row>
    <row r="3" spans="1:6">
      <c r="A3" s="3" t="s">
        <v>495</v>
      </c>
    </row>
    <row r="4" spans="1:6">
      <c r="A4" s="4" t="s">
        <v>496</v>
      </c>
      <c r="D4" s="5" t="n">
        <v>2</v>
      </c>
      <c r="E4" s="5" t="n">
        <v>0</v>
      </c>
      <c r="F4" s="5" t="n">
        <v>4</v>
      </c>
    </row>
    <row r="5" spans="1:6">
      <c r="A5" s="4" t="s">
        <v>497</v>
      </c>
      <c r="D5" s="4" t="s">
        <v>386</v>
      </c>
      <c r="F5" s="4" t="s">
        <v>386</v>
      </c>
    </row>
    <row r="6" spans="1:6">
      <c r="A6" s="4" t="s">
        <v>498</v>
      </c>
      <c r="D6" s="7" t="n">
        <v>421</v>
      </c>
      <c r="F6" s="7" t="n">
        <v>1400</v>
      </c>
    </row>
    <row r="7" spans="1:6">
      <c r="A7" s="4" t="s">
        <v>44</v>
      </c>
      <c r="D7" s="7" t="n">
        <v>4339</v>
      </c>
      <c r="E7" s="7" t="n">
        <v>4059</v>
      </c>
      <c r="F7" s="7" t="n">
        <v>4069</v>
      </c>
    </row>
    <row r="8" spans="1:6">
      <c r="A8" s="4" t="s">
        <v>440</v>
      </c>
    </row>
    <row r="9" spans="1:6">
      <c r="A9" s="3" t="s">
        <v>495</v>
      </c>
    </row>
    <row r="10" spans="1:6">
      <c r="A10" s="4" t="s">
        <v>442</v>
      </c>
      <c r="D10" s="4" t="s">
        <v>431</v>
      </c>
    </row>
    <row r="11" spans="1:6">
      <c r="A11" s="4" t="s">
        <v>443</v>
      </c>
    </row>
    <row r="12" spans="1:6">
      <c r="A12" s="3" t="s">
        <v>495</v>
      </c>
    </row>
    <row r="13" spans="1:6">
      <c r="A13" s="4" t="s">
        <v>442</v>
      </c>
      <c r="D13" s="4" t="s">
        <v>444</v>
      </c>
    </row>
    <row r="14" spans="1:6">
      <c r="A14" s="4" t="s">
        <v>499</v>
      </c>
    </row>
    <row r="15" spans="1:6">
      <c r="A15" s="3" t="s">
        <v>495</v>
      </c>
    </row>
    <row r="16" spans="1:6">
      <c r="A16" s="4" t="s">
        <v>500</v>
      </c>
      <c r="C16" s="9" t="n">
        <v>2.64</v>
      </c>
    </row>
    <row r="17" spans="1:6">
      <c r="A17" s="4" t="s">
        <v>501</v>
      </c>
      <c r="C17" s="7" t="n">
        <v>238</v>
      </c>
    </row>
    <row r="18" spans="1:6">
      <c r="A18" s="4" t="s">
        <v>502</v>
      </c>
      <c r="C18" s="5" t="n">
        <v>66</v>
      </c>
    </row>
    <row r="19" spans="1:6">
      <c r="A19" s="4" t="s">
        <v>503</v>
      </c>
      <c r="C19" s="5" t="n">
        <v>2</v>
      </c>
    </row>
    <row r="20" spans="1:6">
      <c r="A20" s="4" t="s">
        <v>44</v>
      </c>
      <c r="C20" s="7" t="n">
        <v>170</v>
      </c>
    </row>
    <row r="21" spans="1:6">
      <c r="A21" s="4" t="s">
        <v>504</v>
      </c>
    </row>
    <row r="22" spans="1:6">
      <c r="A22" s="3" t="s">
        <v>495</v>
      </c>
    </row>
    <row r="23" spans="1:6">
      <c r="A23" s="4" t="s">
        <v>442</v>
      </c>
      <c r="C23" s="4" t="s">
        <v>431</v>
      </c>
    </row>
    <row r="24" spans="1:6">
      <c r="A24" s="4" t="s">
        <v>505</v>
      </c>
    </row>
    <row r="25" spans="1:6">
      <c r="A25" s="3" t="s">
        <v>495</v>
      </c>
    </row>
    <row r="26" spans="1:6">
      <c r="A26" s="4" t="s">
        <v>442</v>
      </c>
      <c r="C26" s="4" t="s">
        <v>438</v>
      </c>
    </row>
    <row r="27" spans="1:6">
      <c r="A27" s="4" t="s">
        <v>506</v>
      </c>
    </row>
    <row r="28" spans="1:6">
      <c r="A28" s="3" t="s">
        <v>495</v>
      </c>
    </row>
    <row r="29" spans="1:6">
      <c r="A29" s="4" t="s">
        <v>498</v>
      </c>
      <c r="B29" s="7" t="n">
        <v>183</v>
      </c>
    </row>
    <row r="30" spans="1:6">
      <c r="A30" s="4" t="s">
        <v>502</v>
      </c>
      <c r="B30" s="5" t="n">
        <v>44</v>
      </c>
    </row>
    <row r="31" spans="1:6">
      <c r="A31" s="4" t="s">
        <v>44</v>
      </c>
      <c r="B31" s="5" t="n">
        <v>106</v>
      </c>
    </row>
    <row r="32" spans="1:6">
      <c r="A32" s="4" t="s">
        <v>507</v>
      </c>
      <c r="B32" s="5" t="n">
        <v>169</v>
      </c>
    </row>
    <row r="33" spans="1:6">
      <c r="A33" s="4" t="s">
        <v>508</v>
      </c>
      <c r="B33" s="5" t="n">
        <v>136</v>
      </c>
    </row>
    <row r="34" spans="1:6">
      <c r="A34" s="4" t="s">
        <v>509</v>
      </c>
      <c r="B34" s="7" t="n">
        <v>213</v>
      </c>
    </row>
    <row r="35" spans="1:6">
      <c r="A35" s="4" t="s">
        <v>510</v>
      </c>
    </row>
    <row r="36" spans="1:6">
      <c r="A36" s="3" t="s">
        <v>495</v>
      </c>
    </row>
    <row r="37" spans="1:6">
      <c r="A37" s="4" t="s">
        <v>442</v>
      </c>
      <c r="B37" s="4" t="s">
        <v>431</v>
      </c>
    </row>
    <row r="38" spans="1:6">
      <c r="A38" s="4" t="s">
        <v>511</v>
      </c>
    </row>
    <row r="39" spans="1:6">
      <c r="A39" s="3" t="s">
        <v>495</v>
      </c>
    </row>
    <row r="40" spans="1:6">
      <c r="A40" s="4" t="s">
        <v>442</v>
      </c>
      <c r="B40" s="4" t="s">
        <v>43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2</v>
      </c>
      <c r="B1" s="2" t="s">
        <v>1</v>
      </c>
    </row>
    <row r="2" spans="1:4">
      <c r="B2" s="2" t="s">
        <v>2</v>
      </c>
      <c r="C2" s="2" t="s">
        <v>32</v>
      </c>
      <c r="D2" s="2" t="s">
        <v>75</v>
      </c>
    </row>
    <row r="3" spans="1:4">
      <c r="A3" s="3" t="s">
        <v>184</v>
      </c>
    </row>
    <row r="4" spans="1:4">
      <c r="A4" s="4" t="s">
        <v>513</v>
      </c>
      <c r="B4" s="5" t="n">
        <v>2</v>
      </c>
      <c r="C4" s="5" t="n">
        <v>0</v>
      </c>
      <c r="D4" s="5" t="n">
        <v>4</v>
      </c>
    </row>
    <row r="5" spans="1:4">
      <c r="A5" s="4" t="s">
        <v>514</v>
      </c>
      <c r="C5"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9"/>
    <col customWidth="1" max="5" min="5" width="29"/>
    <col customWidth="1" max="6" min="6" width="29"/>
  </cols>
  <sheetData>
    <row r="1" spans="1:6">
      <c r="A1" s="1" t="s">
        <v>515</v>
      </c>
      <c r="B1" s="2" t="s">
        <v>489</v>
      </c>
      <c r="D1" s="2" t="s">
        <v>1</v>
      </c>
    </row>
    <row r="2" spans="1:6">
      <c r="B2" s="2" t="s">
        <v>516</v>
      </c>
      <c r="C2" s="2" t="s">
        <v>517</v>
      </c>
      <c r="D2" s="2" t="s">
        <v>492</v>
      </c>
      <c r="E2" s="2" t="s">
        <v>493</v>
      </c>
      <c r="F2" s="2" t="s">
        <v>494</v>
      </c>
    </row>
    <row r="3" spans="1:6">
      <c r="A3" s="3" t="s">
        <v>495</v>
      </c>
    </row>
    <row r="4" spans="1:6">
      <c r="A4" s="4" t="s">
        <v>496</v>
      </c>
      <c r="D4" s="5" t="n">
        <v>2</v>
      </c>
      <c r="E4" s="5" t="n">
        <v>0</v>
      </c>
      <c r="F4" s="5" t="n">
        <v>4</v>
      </c>
    </row>
    <row r="5" spans="1:6">
      <c r="A5" s="4" t="s">
        <v>497</v>
      </c>
      <c r="D5" s="4" t="s">
        <v>386</v>
      </c>
      <c r="F5" s="4" t="s">
        <v>386</v>
      </c>
    </row>
    <row r="6" spans="1:6">
      <c r="A6" s="4" t="s">
        <v>498</v>
      </c>
      <c r="D6" s="7" t="n">
        <v>421</v>
      </c>
      <c r="F6" s="7" t="n">
        <v>1400</v>
      </c>
    </row>
    <row r="7" spans="1:6">
      <c r="A7" s="4" t="s">
        <v>518</v>
      </c>
      <c r="F7" s="5" t="n">
        <v>10</v>
      </c>
    </row>
    <row r="8" spans="1:6">
      <c r="A8" s="4" t="s">
        <v>519</v>
      </c>
      <c r="D8" s="5" t="n">
        <v>323</v>
      </c>
      <c r="E8" s="7" t="n">
        <v>19</v>
      </c>
      <c r="F8" s="5" t="n">
        <v>1225</v>
      </c>
    </row>
    <row r="9" spans="1:6">
      <c r="A9" s="4" t="s">
        <v>44</v>
      </c>
      <c r="D9" s="7" t="n">
        <v>4339</v>
      </c>
      <c r="E9" s="7" t="n">
        <v>4059</v>
      </c>
      <c r="F9" s="7" t="n">
        <v>4069</v>
      </c>
    </row>
    <row r="10" spans="1:6">
      <c r="A10" s="4" t="s">
        <v>440</v>
      </c>
    </row>
    <row r="11" spans="1:6">
      <c r="A11" s="3" t="s">
        <v>495</v>
      </c>
    </row>
    <row r="12" spans="1:6">
      <c r="A12" s="4" t="s">
        <v>442</v>
      </c>
      <c r="D12" s="4" t="s">
        <v>431</v>
      </c>
    </row>
    <row r="13" spans="1:6">
      <c r="A13" s="4" t="s">
        <v>443</v>
      </c>
    </row>
    <row r="14" spans="1:6">
      <c r="A14" s="3" t="s">
        <v>495</v>
      </c>
    </row>
    <row r="15" spans="1:6">
      <c r="A15" s="4" t="s">
        <v>442</v>
      </c>
      <c r="D15" s="4" t="s">
        <v>444</v>
      </c>
    </row>
    <row r="16" spans="1:6">
      <c r="A16" s="4" t="s">
        <v>520</v>
      </c>
    </row>
    <row r="17" spans="1:6">
      <c r="A17" s="3" t="s">
        <v>495</v>
      </c>
    </row>
    <row r="18" spans="1:6">
      <c r="A18" s="4" t="s">
        <v>498</v>
      </c>
      <c r="B18" s="7" t="n">
        <v>1100</v>
      </c>
    </row>
    <row r="19" spans="1:6">
      <c r="A19" s="4" t="s">
        <v>500</v>
      </c>
      <c r="B19" s="7" t="n">
        <v>25</v>
      </c>
    </row>
    <row r="20" spans="1:6">
      <c r="A20" s="4" t="s">
        <v>519</v>
      </c>
      <c r="B20" s="7" t="n">
        <v>961</v>
      </c>
    </row>
    <row r="21" spans="1:6">
      <c r="A21" s="4" t="s">
        <v>521</v>
      </c>
      <c r="B21" s="5" t="n">
        <v>92</v>
      </c>
    </row>
    <row r="22" spans="1:6">
      <c r="A22" s="4" t="s">
        <v>522</v>
      </c>
      <c r="B22" s="5" t="n">
        <v>7</v>
      </c>
    </row>
    <row r="23" spans="1:6">
      <c r="A23" s="4" t="s">
        <v>502</v>
      </c>
      <c r="B23" s="5" t="n">
        <v>217</v>
      </c>
    </row>
    <row r="24" spans="1:6">
      <c r="A24" s="4" t="s">
        <v>508</v>
      </c>
      <c r="B24" s="5" t="n">
        <v>6</v>
      </c>
    </row>
    <row r="25" spans="1:6">
      <c r="A25" s="4" t="s">
        <v>44</v>
      </c>
      <c r="B25" s="7" t="n">
        <v>645</v>
      </c>
    </row>
    <row r="26" spans="1:6">
      <c r="A26" s="4" t="s">
        <v>523</v>
      </c>
    </row>
    <row r="27" spans="1:6">
      <c r="A27" s="3" t="s">
        <v>495</v>
      </c>
    </row>
    <row r="28" spans="1:6">
      <c r="A28" s="4" t="s">
        <v>442</v>
      </c>
      <c r="B28" s="4" t="s">
        <v>524</v>
      </c>
    </row>
    <row r="29" spans="1:6">
      <c r="A29" s="4" t="s">
        <v>525</v>
      </c>
    </row>
    <row r="30" spans="1:6">
      <c r="A30" s="3" t="s">
        <v>495</v>
      </c>
    </row>
    <row r="31" spans="1:6">
      <c r="A31" s="4" t="s">
        <v>442</v>
      </c>
      <c r="B31" s="4" t="s">
        <v>438</v>
      </c>
    </row>
    <row r="32" spans="1:6">
      <c r="A32" s="4" t="s">
        <v>526</v>
      </c>
    </row>
    <row r="33" spans="1:6">
      <c r="A33" s="3" t="s">
        <v>495</v>
      </c>
    </row>
    <row r="34" spans="1:6">
      <c r="A34" s="4" t="s">
        <v>519</v>
      </c>
      <c r="C34" s="7" t="n">
        <v>230</v>
      </c>
    </row>
    <row r="35" spans="1:6">
      <c r="A35" s="4" t="s">
        <v>502</v>
      </c>
      <c r="C35" s="5" t="n">
        <v>49</v>
      </c>
    </row>
    <row r="36" spans="1:6">
      <c r="A36" s="4" t="s">
        <v>508</v>
      </c>
      <c r="C36" s="5" t="n">
        <v>6</v>
      </c>
    </row>
    <row r="37" spans="1:6">
      <c r="A37" s="4" t="s">
        <v>44</v>
      </c>
      <c r="C37" s="5" t="n">
        <v>187</v>
      </c>
    </row>
    <row r="38" spans="1:6">
      <c r="A38" s="4" t="s">
        <v>527</v>
      </c>
    </row>
    <row r="39" spans="1:6">
      <c r="A39" s="3" t="s">
        <v>495</v>
      </c>
    </row>
    <row r="40" spans="1:6">
      <c r="A40" s="4" t="s">
        <v>519</v>
      </c>
      <c r="C40" s="5" t="n">
        <v>43</v>
      </c>
    </row>
    <row r="41" spans="1:6">
      <c r="A41" s="4" t="s">
        <v>502</v>
      </c>
      <c r="C41" s="5" t="n">
        <v>8</v>
      </c>
    </row>
    <row r="42" spans="1:6">
      <c r="A42" s="4" t="s">
        <v>508</v>
      </c>
      <c r="C42" s="5" t="n">
        <v>2</v>
      </c>
    </row>
    <row r="43" spans="1:6">
      <c r="A43" s="4" t="s">
        <v>44</v>
      </c>
      <c r="C43" s="7" t="n">
        <v>37</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2</v>
      </c>
      <c r="D1" s="2" t="s">
        <v>75</v>
      </c>
      <c r="E1" s="2" t="s">
        <v>529</v>
      </c>
    </row>
    <row r="2" spans="1:5">
      <c r="A2" s="3" t="s">
        <v>495</v>
      </c>
    </row>
    <row r="3" spans="1:5">
      <c r="A3" s="4" t="s">
        <v>44</v>
      </c>
      <c r="B3" s="7" t="n">
        <v>4339</v>
      </c>
      <c r="C3" s="7" t="n">
        <v>4059</v>
      </c>
      <c r="D3" s="7" t="n">
        <v>4069</v>
      </c>
    </row>
    <row r="4" spans="1:5">
      <c r="A4" s="4" t="s">
        <v>520</v>
      </c>
    </row>
    <row r="5" spans="1:5">
      <c r="A5" s="3" t="s">
        <v>495</v>
      </c>
    </row>
    <row r="6" spans="1:5">
      <c r="A6" s="4" t="s">
        <v>44</v>
      </c>
      <c r="E6" s="7" t="n">
        <v>645</v>
      </c>
    </row>
    <row r="7" spans="1:5">
      <c r="A7" s="4" t="s">
        <v>530</v>
      </c>
      <c r="E7" s="5" t="n">
        <v>217</v>
      </c>
    </row>
    <row r="8" spans="1:5">
      <c r="A8" s="4" t="s">
        <v>531</v>
      </c>
      <c r="E8" s="5" t="n">
        <v>92</v>
      </c>
    </row>
    <row r="9" spans="1:5">
      <c r="A9" s="4" t="s">
        <v>35</v>
      </c>
      <c r="E9" s="5" t="n">
        <v>72</v>
      </c>
    </row>
    <row r="10" spans="1:5">
      <c r="A10" s="4" t="s">
        <v>146</v>
      </c>
      <c r="E10" s="5" t="n">
        <v>40</v>
      </c>
    </row>
    <row r="11" spans="1:5">
      <c r="A11" s="4" t="s">
        <v>532</v>
      </c>
      <c r="E11" s="5" t="n">
        <v>-6</v>
      </c>
    </row>
    <row r="12" spans="1:5">
      <c r="A12" s="4" t="s">
        <v>533</v>
      </c>
      <c r="E12" s="7" t="n">
        <v>10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4</v>
      </c>
      <c r="B1" s="2" t="s">
        <v>1</v>
      </c>
    </row>
    <row r="2" spans="1:4">
      <c r="B2" s="2" t="s">
        <v>492</v>
      </c>
      <c r="C2" s="2" t="s">
        <v>493</v>
      </c>
      <c r="D2" s="2" t="s">
        <v>494</v>
      </c>
    </row>
    <row r="3" spans="1:4">
      <c r="A3" s="3" t="s">
        <v>535</v>
      </c>
    </row>
    <row r="4" spans="1:4">
      <c r="A4" s="4" t="s">
        <v>536</v>
      </c>
      <c r="B4" s="7" t="n">
        <v>4059</v>
      </c>
      <c r="C4" s="7" t="n">
        <v>4069</v>
      </c>
    </row>
    <row r="5" spans="1:4">
      <c r="A5" s="4" t="s">
        <v>537</v>
      </c>
      <c r="B5" s="5" t="n">
        <v>276</v>
      </c>
      <c r="C5" s="5" t="n">
        <v>0</v>
      </c>
    </row>
    <row r="6" spans="1:4">
      <c r="A6" s="4" t="s">
        <v>391</v>
      </c>
      <c r="B6" s="5" t="n">
        <v>4</v>
      </c>
      <c r="C6" s="5" t="n">
        <v>-10</v>
      </c>
    </row>
    <row r="7" spans="1:4">
      <c r="A7" s="4" t="s">
        <v>538</v>
      </c>
      <c r="B7" s="7" t="n">
        <v>4339</v>
      </c>
      <c r="C7" s="7" t="n">
        <v>4059</v>
      </c>
      <c r="D7" s="7" t="n">
        <v>4069</v>
      </c>
    </row>
    <row r="8" spans="1:4">
      <c r="A8" s="4" t="s">
        <v>496</v>
      </c>
      <c r="B8" s="5" t="n">
        <v>2</v>
      </c>
      <c r="C8" s="5" t="n">
        <v>0</v>
      </c>
      <c r="D8" s="5"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441</v>
      </c>
    </row>
    <row r="4" spans="1:3">
      <c r="A4" s="4" t="s">
        <v>540</v>
      </c>
      <c r="B4" s="7" t="n">
        <v>1330</v>
      </c>
      <c r="C4" s="7" t="n">
        <v>1292</v>
      </c>
    </row>
    <row r="5" spans="1:3">
      <c r="A5" s="4" t="s">
        <v>541</v>
      </c>
      <c r="B5" s="5" t="n">
        <v>-1162</v>
      </c>
      <c r="C5" s="5" t="n">
        <v>-1081</v>
      </c>
    </row>
    <row r="6" spans="1:3">
      <c r="A6" s="4" t="s">
        <v>542</v>
      </c>
      <c r="B6" s="5" t="n">
        <v>168</v>
      </c>
      <c r="C6" s="5" t="n">
        <v>211</v>
      </c>
    </row>
    <row r="7" spans="1:3">
      <c r="A7" s="4" t="s">
        <v>543</v>
      </c>
    </row>
    <row r="8" spans="1:3">
      <c r="A8" s="3" t="s">
        <v>441</v>
      </c>
    </row>
    <row r="9" spans="1:3">
      <c r="A9" s="4" t="s">
        <v>540</v>
      </c>
      <c r="B9" s="5" t="n">
        <v>613</v>
      </c>
      <c r="C9" s="5" t="n">
        <v>605</v>
      </c>
    </row>
    <row r="10" spans="1:3">
      <c r="A10" s="4" t="s">
        <v>541</v>
      </c>
      <c r="B10" s="5" t="n">
        <v>-563</v>
      </c>
      <c r="C10" s="5" t="n">
        <v>-542</v>
      </c>
    </row>
    <row r="11" spans="1:3">
      <c r="A11" s="4" t="s">
        <v>542</v>
      </c>
      <c r="B11" s="7" t="n">
        <v>50</v>
      </c>
      <c r="C11" s="7" t="n">
        <v>63</v>
      </c>
    </row>
    <row r="12" spans="1:3">
      <c r="A12" s="4" t="s">
        <v>544</v>
      </c>
      <c r="B12" s="4" t="s">
        <v>433</v>
      </c>
      <c r="C12" s="4" t="s">
        <v>545</v>
      </c>
    </row>
    <row r="13" spans="1:3">
      <c r="A13" s="4" t="s">
        <v>546</v>
      </c>
    </row>
    <row r="14" spans="1:3">
      <c r="A14" s="3" t="s">
        <v>441</v>
      </c>
    </row>
    <row r="15" spans="1:3">
      <c r="A15" s="4" t="s">
        <v>540</v>
      </c>
      <c r="B15" s="7" t="n">
        <v>198</v>
      </c>
      <c r="C15" s="7" t="n">
        <v>197</v>
      </c>
    </row>
    <row r="16" spans="1:3">
      <c r="A16" s="4" t="s">
        <v>541</v>
      </c>
      <c r="B16" s="5" t="n">
        <v>-196</v>
      </c>
      <c r="C16" s="5" t="n">
        <v>-190</v>
      </c>
    </row>
    <row r="17" spans="1:3">
      <c r="A17" s="4" t="s">
        <v>542</v>
      </c>
      <c r="B17" s="7" t="n">
        <v>2</v>
      </c>
      <c r="C17" s="7" t="n">
        <v>7</v>
      </c>
    </row>
    <row r="18" spans="1:3">
      <c r="A18" s="4" t="s">
        <v>544</v>
      </c>
      <c r="B18" s="4" t="s">
        <v>431</v>
      </c>
      <c r="C18" s="4" t="s">
        <v>524</v>
      </c>
    </row>
    <row r="19" spans="1:3">
      <c r="A19" s="4" t="s">
        <v>547</v>
      </c>
    </row>
    <row r="20" spans="1:3">
      <c r="A20" s="3" t="s">
        <v>441</v>
      </c>
    </row>
    <row r="21" spans="1:3">
      <c r="A21" s="4" t="s">
        <v>540</v>
      </c>
      <c r="B21" s="7" t="n">
        <v>274</v>
      </c>
      <c r="C21" s="7" t="n">
        <v>245</v>
      </c>
    </row>
    <row r="22" spans="1:3">
      <c r="A22" s="4" t="s">
        <v>541</v>
      </c>
      <c r="B22" s="5" t="n">
        <v>-215</v>
      </c>
      <c r="C22" s="5" t="n">
        <v>-206</v>
      </c>
    </row>
    <row r="23" spans="1:3">
      <c r="A23" s="4" t="s">
        <v>542</v>
      </c>
      <c r="B23" s="7" t="n">
        <v>59</v>
      </c>
      <c r="C23" s="7" t="n">
        <v>39</v>
      </c>
    </row>
    <row r="24" spans="1:3">
      <c r="A24" s="4" t="s">
        <v>544</v>
      </c>
      <c r="B24" s="4" t="s">
        <v>433</v>
      </c>
      <c r="C24" s="4" t="s">
        <v>433</v>
      </c>
    </row>
    <row r="25" spans="1:3">
      <c r="A25" s="4" t="s">
        <v>548</v>
      </c>
    </row>
    <row r="26" spans="1:3">
      <c r="A26" s="3" t="s">
        <v>441</v>
      </c>
    </row>
    <row r="27" spans="1:3">
      <c r="A27" s="4" t="s">
        <v>540</v>
      </c>
      <c r="B27" s="7" t="n">
        <v>245</v>
      </c>
      <c r="C27" s="7" t="n">
        <v>245</v>
      </c>
    </row>
    <row r="28" spans="1:3">
      <c r="A28" s="4" t="s">
        <v>541</v>
      </c>
      <c r="B28" s="5" t="n">
        <v>-188</v>
      </c>
      <c r="C28" s="5" t="n">
        <v>-143</v>
      </c>
    </row>
    <row r="29" spans="1:3">
      <c r="A29" s="4" t="s">
        <v>542</v>
      </c>
      <c r="B29" s="7" t="n">
        <v>57</v>
      </c>
      <c r="C29" s="7" t="n">
        <v>102</v>
      </c>
    </row>
    <row r="30" spans="1:3">
      <c r="A30" s="4" t="s">
        <v>544</v>
      </c>
      <c r="B30" s="4" t="s">
        <v>438</v>
      </c>
      <c r="C30" s="4" t="s">
        <v>4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9</v>
      </c>
      <c r="B1" s="2" t="s">
        <v>489</v>
      </c>
      <c r="C1" s="2" t="s">
        <v>1</v>
      </c>
    </row>
    <row r="2" spans="1:5">
      <c r="B2" s="2" t="s">
        <v>550</v>
      </c>
      <c r="C2" s="2" t="s">
        <v>2</v>
      </c>
      <c r="D2" s="2" t="s">
        <v>32</v>
      </c>
      <c r="E2" s="2" t="s">
        <v>75</v>
      </c>
    </row>
    <row r="3" spans="1:5">
      <c r="A3" s="3" t="s">
        <v>187</v>
      </c>
    </row>
    <row r="4" spans="1:5">
      <c r="A4" s="4" t="s">
        <v>551</v>
      </c>
      <c r="B4" s="7" t="n">
        <v>30</v>
      </c>
      <c r="C4" s="7" t="n">
        <v>126</v>
      </c>
      <c r="D4" s="7" t="n">
        <v>150</v>
      </c>
      <c r="E4" s="7" t="n">
        <v>9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5" t="n">
        <v>2018</v>
      </c>
      <c r="B3" s="7" t="n">
        <v>99</v>
      </c>
    </row>
    <row r="4" spans="1:3">
      <c r="A4" s="5" t="n">
        <v>2019</v>
      </c>
      <c r="B4" s="5" t="n">
        <v>42</v>
      </c>
    </row>
    <row r="5" spans="1:3">
      <c r="A5" s="5" t="n">
        <v>2020</v>
      </c>
      <c r="B5" s="5" t="n">
        <v>27</v>
      </c>
    </row>
    <row r="6" spans="1:3">
      <c r="A6" s="5" t="n">
        <v>2021</v>
      </c>
      <c r="B6" s="5" t="n">
        <v>0</v>
      </c>
    </row>
    <row r="7" spans="1:3">
      <c r="A7" s="5" t="n">
        <v>2022</v>
      </c>
      <c r="B7" s="5" t="n">
        <v>0</v>
      </c>
    </row>
    <row r="8" spans="1:3">
      <c r="A8" s="4" t="s">
        <v>542</v>
      </c>
      <c r="B8" s="7" t="n">
        <v>168</v>
      </c>
      <c r="C8" s="7" t="n">
        <v>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7" t="n">
        <v>18242</v>
      </c>
      <c r="C3" s="7" t="n">
        <v>14363</v>
      </c>
    </row>
    <row r="4" spans="1:3">
      <c r="A4" s="4" t="s">
        <v>34</v>
      </c>
    </row>
    <row r="5" spans="1:3">
      <c r="A5" s="3" t="s">
        <v>555</v>
      </c>
    </row>
    <row r="6" spans="1:3">
      <c r="A6" s="4" t="s">
        <v>556</v>
      </c>
      <c r="B6" s="5" t="n">
        <v>5192</v>
      </c>
      <c r="C6" s="5" t="n">
        <v>4319</v>
      </c>
    </row>
    <row r="7" spans="1:3">
      <c r="A7" s="4" t="s">
        <v>557</v>
      </c>
    </row>
    <row r="8" spans="1:3">
      <c r="A8" s="3" t="s">
        <v>555</v>
      </c>
    </row>
    <row r="9" spans="1:3">
      <c r="A9" s="4" t="s">
        <v>556</v>
      </c>
      <c r="B9" s="5" t="n">
        <v>6651</v>
      </c>
      <c r="C9" s="5" t="n">
        <v>5625</v>
      </c>
    </row>
    <row r="10" spans="1:3">
      <c r="A10" s="4" t="s">
        <v>558</v>
      </c>
    </row>
    <row r="11" spans="1:3">
      <c r="A11" s="3" t="s">
        <v>555</v>
      </c>
    </row>
    <row r="12" spans="1:3">
      <c r="A12" s="4" t="s">
        <v>556</v>
      </c>
      <c r="B12" s="5" t="n">
        <v>739</v>
      </c>
      <c r="C12" s="5" t="n">
        <v>522</v>
      </c>
    </row>
    <row r="13" spans="1:3">
      <c r="A13" s="4" t="s">
        <v>559</v>
      </c>
    </row>
    <row r="14" spans="1:3">
      <c r="A14" s="3" t="s">
        <v>555</v>
      </c>
    </row>
    <row r="15" spans="1:3">
      <c r="A15" s="4" t="s">
        <v>556</v>
      </c>
      <c r="B15" s="5" t="n">
        <v>1248</v>
      </c>
      <c r="C15" s="5" t="n">
        <v>1093</v>
      </c>
    </row>
    <row r="16" spans="1:3">
      <c r="A16" s="4" t="s">
        <v>560</v>
      </c>
    </row>
    <row r="17" spans="1:3">
      <c r="A17" s="3" t="s">
        <v>555</v>
      </c>
    </row>
    <row r="18" spans="1:3">
      <c r="A18" s="4" t="s">
        <v>556</v>
      </c>
      <c r="B18" s="7" t="n">
        <v>4412</v>
      </c>
      <c r="C18" s="7" t="n">
        <v>28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7" t="n">
        <v>4169</v>
      </c>
      <c r="C3" s="7" t="n">
        <v>4382</v>
      </c>
    </row>
    <row r="4" spans="1:3">
      <c r="A4" s="4" t="s">
        <v>564</v>
      </c>
      <c r="B4" s="5" t="n">
        <v>3</v>
      </c>
      <c r="C4" s="5" t="n">
        <v>2</v>
      </c>
    </row>
    <row r="5" spans="1:3">
      <c r="A5" s="4" t="s">
        <v>565</v>
      </c>
      <c r="B5" s="5" t="n">
        <v>-8</v>
      </c>
      <c r="C5" s="5" t="n">
        <v>-5</v>
      </c>
    </row>
    <row r="6" spans="1:3">
      <c r="A6" s="4" t="s">
        <v>566</v>
      </c>
      <c r="B6" s="5" t="n">
        <v>4164</v>
      </c>
      <c r="C6" s="5" t="n">
        <v>4379</v>
      </c>
    </row>
    <row r="7" spans="1:3">
      <c r="A7" s="4" t="s">
        <v>189</v>
      </c>
    </row>
    <row r="8" spans="1:3">
      <c r="A8" s="3" t="s">
        <v>562</v>
      </c>
    </row>
    <row r="9" spans="1:3">
      <c r="A9" s="4" t="s">
        <v>563</v>
      </c>
      <c r="B9" s="5" t="n">
        <v>6475</v>
      </c>
      <c r="C9" s="5" t="n">
        <v>5729</v>
      </c>
    </row>
    <row r="10" spans="1:3">
      <c r="A10" s="4" t="s">
        <v>564</v>
      </c>
      <c r="B10" s="5" t="n">
        <v>0</v>
      </c>
      <c r="C10" s="5" t="n">
        <v>0</v>
      </c>
    </row>
    <row r="11" spans="1:3">
      <c r="A11" s="4" t="s">
        <v>565</v>
      </c>
      <c r="B11" s="5" t="n">
        <v>-5</v>
      </c>
      <c r="C11" s="5" t="n">
        <v>-2</v>
      </c>
    </row>
    <row r="12" spans="1:3">
      <c r="A12" s="4" t="s">
        <v>566</v>
      </c>
      <c r="B12" s="5" t="n">
        <v>6470</v>
      </c>
      <c r="C12" s="5" t="n">
        <v>5727</v>
      </c>
    </row>
    <row r="13" spans="1:3">
      <c r="A13" s="4" t="s">
        <v>567</v>
      </c>
    </row>
    <row r="14" spans="1:3">
      <c r="A14" s="3" t="s">
        <v>562</v>
      </c>
    </row>
    <row r="15" spans="1:3">
      <c r="A15" s="4" t="s">
        <v>563</v>
      </c>
      <c r="B15" s="5" t="n">
        <v>5946</v>
      </c>
      <c r="C15" s="5" t="n">
        <v>5198</v>
      </c>
    </row>
    <row r="16" spans="1:3">
      <c r="A16" s="4" t="s">
        <v>564</v>
      </c>
      <c r="B16" s="5" t="n">
        <v>0</v>
      </c>
      <c r="C16" s="5" t="n">
        <v>0</v>
      </c>
    </row>
    <row r="17" spans="1:3">
      <c r="A17" s="4" t="s">
        <v>565</v>
      </c>
      <c r="B17" s="5" t="n">
        <v>-5</v>
      </c>
      <c r="C17" s="5" t="n">
        <v>-2</v>
      </c>
    </row>
    <row r="18" spans="1:3">
      <c r="A18" s="4" t="s">
        <v>566</v>
      </c>
      <c r="B18" s="5" t="n">
        <v>5941</v>
      </c>
      <c r="C18" s="5" t="n">
        <v>5196</v>
      </c>
    </row>
    <row r="19" spans="1:3">
      <c r="A19" s="4" t="s">
        <v>568</v>
      </c>
    </row>
    <row r="20" spans="1:3">
      <c r="A20" s="3" t="s">
        <v>562</v>
      </c>
    </row>
    <row r="21" spans="1:3">
      <c r="A21" s="4" t="s">
        <v>563</v>
      </c>
      <c r="B21" s="5" t="n">
        <v>529</v>
      </c>
      <c r="C21" s="5" t="n">
        <v>531</v>
      </c>
    </row>
    <row r="22" spans="1:3">
      <c r="A22" s="4" t="s">
        <v>564</v>
      </c>
      <c r="B22" s="5" t="n">
        <v>0</v>
      </c>
      <c r="C22" s="5" t="n">
        <v>0</v>
      </c>
    </row>
    <row r="23" spans="1:3">
      <c r="A23" s="4" t="s">
        <v>565</v>
      </c>
      <c r="B23" s="5" t="n">
        <v>0</v>
      </c>
      <c r="C23" s="5" t="n">
        <v>0</v>
      </c>
    </row>
    <row r="24" spans="1:3">
      <c r="A24" s="4" t="s">
        <v>566</v>
      </c>
      <c r="B24" s="7" t="n">
        <v>529</v>
      </c>
      <c r="C24" s="7" t="n">
        <v>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5</v>
      </c>
    </row>
    <row r="3" spans="1:4">
      <c r="A3" s="3" t="s">
        <v>139</v>
      </c>
    </row>
    <row r="4" spans="1:4">
      <c r="A4" s="4" t="s">
        <v>92</v>
      </c>
      <c r="B4" s="7" t="n">
        <v>1795</v>
      </c>
      <c r="C4" s="7" t="n">
        <v>1401</v>
      </c>
      <c r="D4" s="7" t="n">
        <v>1228</v>
      </c>
    </row>
    <row r="5" spans="1:4">
      <c r="A5" s="3" t="s">
        <v>140</v>
      </c>
    </row>
    <row r="6" spans="1:4">
      <c r="A6" s="4" t="s">
        <v>80</v>
      </c>
      <c r="B6" s="5" t="n">
        <v>1011</v>
      </c>
      <c r="C6" s="5" t="n">
        <v>1088</v>
      </c>
      <c r="D6" s="5" t="n">
        <v>809</v>
      </c>
    </row>
    <row r="7" spans="1:4">
      <c r="A7" s="4" t="s">
        <v>85</v>
      </c>
      <c r="B7" s="5" t="n">
        <v>805</v>
      </c>
      <c r="C7" s="5" t="n">
        <v>724</v>
      </c>
      <c r="D7" s="5" t="n">
        <v>608</v>
      </c>
    </row>
    <row r="8" spans="1:4">
      <c r="A8" s="4" t="s">
        <v>126</v>
      </c>
      <c r="B8" s="5" t="n">
        <v>733</v>
      </c>
      <c r="C8" s="5" t="n">
        <v>438</v>
      </c>
      <c r="D8" s="5" t="n">
        <v>346</v>
      </c>
    </row>
    <row r="9" spans="1:4">
      <c r="A9" s="4" t="s">
        <v>141</v>
      </c>
      <c r="B9" s="5" t="n">
        <v>-1299</v>
      </c>
      <c r="C9" s="5" t="n">
        <v>52</v>
      </c>
      <c r="D9" s="5" t="n">
        <v>127</v>
      </c>
    </row>
    <row r="10" spans="1:4">
      <c r="A10" s="4" t="s">
        <v>142</v>
      </c>
      <c r="B10" s="5" t="n">
        <v>0</v>
      </c>
      <c r="C10" s="5" t="n">
        <v>-40</v>
      </c>
      <c r="D10" s="5" t="n">
        <v>-26</v>
      </c>
    </row>
    <row r="11" spans="1:4">
      <c r="A11" s="4" t="s">
        <v>143</v>
      </c>
      <c r="B11" s="5" t="n">
        <v>-25</v>
      </c>
      <c r="C11" s="5" t="n">
        <v>-24</v>
      </c>
      <c r="D11" s="5" t="n">
        <v>-40</v>
      </c>
    </row>
    <row r="12" spans="1:4">
      <c r="A12" s="4" t="s">
        <v>144</v>
      </c>
      <c r="B12" s="5" t="n">
        <v>92</v>
      </c>
      <c r="C12" s="5" t="n">
        <v>0</v>
      </c>
      <c r="D12" s="5" t="n">
        <v>0</v>
      </c>
    </row>
    <row r="13" spans="1:4">
      <c r="A13" s="3" t="s">
        <v>145</v>
      </c>
    </row>
    <row r="14" spans="1:4">
      <c r="A14" s="4" t="s">
        <v>146</v>
      </c>
      <c r="B14" s="5" t="n">
        <v>12</v>
      </c>
      <c r="C14" s="5" t="n">
        <v>-77</v>
      </c>
      <c r="D14" s="5" t="n">
        <v>-22</v>
      </c>
    </row>
    <row r="15" spans="1:4">
      <c r="A15" s="4" t="s">
        <v>147</v>
      </c>
      <c r="B15" s="5" t="n">
        <v>0</v>
      </c>
      <c r="C15" s="5" t="n">
        <v>0</v>
      </c>
      <c r="D15" s="5" t="n">
        <v>121</v>
      </c>
    </row>
    <row r="16" spans="1:4">
      <c r="A16" s="4" t="s">
        <v>148</v>
      </c>
      <c r="B16" s="5" t="n">
        <v>-1308</v>
      </c>
      <c r="C16" s="5" t="n">
        <v>24</v>
      </c>
      <c r="D16" s="5" t="n">
        <v>14</v>
      </c>
    </row>
    <row r="17" spans="1:4">
      <c r="A17" s="4" t="s">
        <v>149</v>
      </c>
      <c r="B17" s="5" t="n">
        <v>-817</v>
      </c>
      <c r="C17" s="5" t="n">
        <v>-643</v>
      </c>
      <c r="D17" s="5" t="n">
        <v>-493</v>
      </c>
    </row>
    <row r="18" spans="1:4">
      <c r="A18" s="4" t="s">
        <v>150</v>
      </c>
      <c r="B18" s="5" t="n">
        <v>-188</v>
      </c>
      <c r="C18" s="5" t="n">
        <v>-145</v>
      </c>
      <c r="D18" s="5" t="n">
        <v>-384</v>
      </c>
    </row>
    <row r="19" spans="1:4">
      <c r="A19" s="4" t="s">
        <v>49</v>
      </c>
      <c r="B19" s="5" t="n">
        <v>62</v>
      </c>
      <c r="C19" s="5" t="n">
        <v>11</v>
      </c>
      <c r="D19" s="5" t="n">
        <v>12</v>
      </c>
    </row>
    <row r="20" spans="1:4">
      <c r="A20" s="4" t="s">
        <v>151</v>
      </c>
      <c r="B20" s="5" t="n">
        <v>0</v>
      </c>
      <c r="C20" s="5" t="n">
        <v>0</v>
      </c>
      <c r="D20" s="5" t="n">
        <v>-217</v>
      </c>
    </row>
    <row r="21" spans="1:4">
      <c r="A21" s="4" t="s">
        <v>53</v>
      </c>
      <c r="B21" s="5" t="n">
        <v>19</v>
      </c>
      <c r="C21" s="5" t="n">
        <v>69</v>
      </c>
      <c r="D21" s="5" t="n">
        <v>40</v>
      </c>
    </row>
    <row r="22" spans="1:4">
      <c r="A22" s="4" t="s">
        <v>152</v>
      </c>
      <c r="B22" s="5" t="n">
        <v>1639</v>
      </c>
      <c r="C22" s="5" t="n">
        <v>280</v>
      </c>
      <c r="D22" s="5" t="n">
        <v>423</v>
      </c>
    </row>
    <row r="23" spans="1:4">
      <c r="A23" s="4" t="s">
        <v>153</v>
      </c>
      <c r="B23" s="5" t="n">
        <v>2531</v>
      </c>
      <c r="C23" s="5" t="n">
        <v>3158</v>
      </c>
      <c r="D23" s="5" t="n">
        <v>2546</v>
      </c>
    </row>
    <row r="24" spans="1:4">
      <c r="A24" s="3" t="s">
        <v>154</v>
      </c>
    </row>
    <row r="25" spans="1:4">
      <c r="A25" s="4" t="s">
        <v>155</v>
      </c>
      <c r="B25" s="5" t="n">
        <v>-667</v>
      </c>
      <c r="C25" s="5" t="n">
        <v>-669</v>
      </c>
      <c r="D25" s="5" t="n">
        <v>-722</v>
      </c>
    </row>
    <row r="26" spans="1:4">
      <c r="A26" s="4" t="s">
        <v>156</v>
      </c>
      <c r="B26" s="5" t="n">
        <v>0</v>
      </c>
      <c r="C26" s="5" t="n">
        <v>0</v>
      </c>
      <c r="D26" s="5" t="n">
        <v>26</v>
      </c>
    </row>
    <row r="27" spans="1:4">
      <c r="A27" s="4" t="s">
        <v>157</v>
      </c>
      <c r="B27" s="5" t="n">
        <v>-920</v>
      </c>
      <c r="C27" s="5" t="n">
        <v>-1523</v>
      </c>
      <c r="D27" s="5" t="n">
        <v>-819</v>
      </c>
    </row>
    <row r="28" spans="1:4">
      <c r="A28" s="4" t="s">
        <v>158</v>
      </c>
      <c r="B28" s="5" t="n">
        <v>-19418</v>
      </c>
      <c r="C28" s="5" t="n">
        <v>-21041</v>
      </c>
      <c r="D28" s="5" t="n">
        <v>-21626</v>
      </c>
    </row>
    <row r="29" spans="1:4">
      <c r="A29" s="4" t="s">
        <v>159</v>
      </c>
      <c r="B29" s="5" t="n">
        <v>18450</v>
      </c>
      <c r="C29" s="5" t="n">
        <v>18429</v>
      </c>
      <c r="D29" s="5" t="n">
        <v>16148</v>
      </c>
    </row>
    <row r="30" spans="1:4">
      <c r="A30" s="4" t="s">
        <v>160</v>
      </c>
      <c r="B30" s="5" t="n">
        <v>-323</v>
      </c>
      <c r="C30" s="5" t="n">
        <v>-19</v>
      </c>
      <c r="D30" s="5" t="n">
        <v>-1225</v>
      </c>
    </row>
    <row r="31" spans="1:4">
      <c r="A31" s="4" t="s">
        <v>39</v>
      </c>
      <c r="B31" s="5" t="n">
        <v>-2480</v>
      </c>
      <c r="C31" s="5" t="n">
        <v>-176</v>
      </c>
      <c r="D31" s="5" t="n">
        <v>-395</v>
      </c>
    </row>
    <row r="32" spans="1:4">
      <c r="A32" s="4" t="s">
        <v>161</v>
      </c>
      <c r="B32" s="5" t="n">
        <v>0</v>
      </c>
      <c r="C32" s="5" t="n">
        <v>0</v>
      </c>
      <c r="D32" s="5" t="n">
        <v>575</v>
      </c>
    </row>
    <row r="33" spans="1:4">
      <c r="A33" s="4" t="s">
        <v>162</v>
      </c>
      <c r="B33" s="5" t="n">
        <v>-5358</v>
      </c>
      <c r="C33" s="5" t="n">
        <v>-4999</v>
      </c>
      <c r="D33" s="5" t="n">
        <v>-8038</v>
      </c>
    </row>
    <row r="34" spans="1:4">
      <c r="A34" s="3" t="s">
        <v>163</v>
      </c>
    </row>
    <row r="35" spans="1:4">
      <c r="A35" s="4" t="s">
        <v>164</v>
      </c>
      <c r="B35" s="5" t="n">
        <v>144</v>
      </c>
      <c r="C35" s="5" t="n">
        <v>109</v>
      </c>
      <c r="D35" s="5" t="n">
        <v>75</v>
      </c>
    </row>
    <row r="36" spans="1:4">
      <c r="A36" s="4" t="s">
        <v>165</v>
      </c>
      <c r="B36" s="5" t="n">
        <v>-1006</v>
      </c>
      <c r="C36" s="5" t="n">
        <v>-995</v>
      </c>
      <c r="D36" s="5" t="n">
        <v>0</v>
      </c>
    </row>
    <row r="37" spans="1:4">
      <c r="A37" s="4" t="s">
        <v>142</v>
      </c>
      <c r="B37" s="5" t="n">
        <v>0</v>
      </c>
      <c r="C37" s="5" t="n">
        <v>40</v>
      </c>
      <c r="D37" s="5" t="n">
        <v>26</v>
      </c>
    </row>
    <row r="38" spans="1:4">
      <c r="A38" s="4" t="s">
        <v>166</v>
      </c>
      <c r="B38" s="5" t="n">
        <v>0</v>
      </c>
      <c r="C38" s="5" t="n">
        <v>0</v>
      </c>
      <c r="D38" s="5" t="n">
        <v>3858</v>
      </c>
    </row>
    <row r="39" spans="1:4">
      <c r="A39" s="4" t="s">
        <v>167</v>
      </c>
      <c r="B39" s="5" t="n">
        <v>-166</v>
      </c>
      <c r="C39" s="5" t="n">
        <v>-118</v>
      </c>
      <c r="D39" s="5" t="n">
        <v>-18</v>
      </c>
    </row>
    <row r="40" spans="1:4">
      <c r="A40" s="4" t="s">
        <v>168</v>
      </c>
      <c r="B40" s="5" t="n">
        <v>820</v>
      </c>
      <c r="C40" s="5" t="n">
        <v>-21</v>
      </c>
      <c r="D40" s="5" t="n">
        <v>-862</v>
      </c>
    </row>
    <row r="41" spans="1:4">
      <c r="A41" s="4" t="s">
        <v>51</v>
      </c>
      <c r="B41" s="5" t="n">
        <v>4292</v>
      </c>
      <c r="C41" s="5" t="n">
        <v>3023</v>
      </c>
      <c r="D41" s="5" t="n">
        <v>1649</v>
      </c>
    </row>
    <row r="42" spans="1:4">
      <c r="A42" s="4" t="s">
        <v>169</v>
      </c>
      <c r="B42" s="5" t="n">
        <v>4084</v>
      </c>
      <c r="C42" s="5" t="n">
        <v>2038</v>
      </c>
      <c r="D42" s="5" t="n">
        <v>4728</v>
      </c>
    </row>
    <row r="43" spans="1:4">
      <c r="A43" s="4" t="s">
        <v>170</v>
      </c>
      <c r="B43" s="5" t="n">
        <v>36</v>
      </c>
      <c r="C43" s="5" t="n">
        <v>0</v>
      </c>
      <c r="D43" s="5" t="n">
        <v>-44</v>
      </c>
    </row>
    <row r="44" spans="1:4">
      <c r="A44" s="4" t="s">
        <v>171</v>
      </c>
      <c r="B44" s="5" t="n">
        <v>1293</v>
      </c>
      <c r="C44" s="5" t="n">
        <v>197</v>
      </c>
      <c r="D44" s="5" t="n">
        <v>-808</v>
      </c>
    </row>
    <row r="45" spans="1:4">
      <c r="A45" s="4" t="s">
        <v>172</v>
      </c>
      <c r="B45" s="5" t="n">
        <v>1590</v>
      </c>
      <c r="C45" s="5" t="n">
        <v>1393</v>
      </c>
      <c r="D45" s="5" t="n">
        <v>2201</v>
      </c>
    </row>
    <row r="46" spans="1:4">
      <c r="A46" s="4" t="s">
        <v>173</v>
      </c>
      <c r="B46" s="5" t="n">
        <v>2883</v>
      </c>
      <c r="C46" s="5" t="n">
        <v>1590</v>
      </c>
      <c r="D46" s="5" t="n">
        <v>1393</v>
      </c>
    </row>
    <row r="47" spans="1:4">
      <c r="A47" s="3" t="s">
        <v>174</v>
      </c>
    </row>
    <row r="48" spans="1:4">
      <c r="A48" s="4" t="s">
        <v>175</v>
      </c>
      <c r="B48" s="5" t="n">
        <v>6</v>
      </c>
      <c r="C48" s="5" t="n">
        <v>4</v>
      </c>
      <c r="D48" s="5" t="n">
        <v>16</v>
      </c>
    </row>
    <row r="49" spans="1:4">
      <c r="A49" s="4" t="s">
        <v>176</v>
      </c>
      <c r="B49" s="7" t="n">
        <v>117</v>
      </c>
      <c r="C49" s="7" t="n">
        <v>48</v>
      </c>
      <c r="D49" s="7" t="n">
        <v>2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56</v>
      </c>
      <c r="B4" s="7" t="n">
        <v>18242</v>
      </c>
      <c r="C4" s="7" t="n">
        <v>14363</v>
      </c>
    </row>
    <row r="5" spans="1:3">
      <c r="A5" s="4" t="s">
        <v>571</v>
      </c>
      <c r="B5" s="5" t="n">
        <v>2800</v>
      </c>
      <c r="C5" s="5" t="n">
        <v>2200</v>
      </c>
    </row>
    <row r="6" spans="1:3">
      <c r="A6" s="4" t="s">
        <v>189</v>
      </c>
    </row>
    <row r="7" spans="1:3">
      <c r="A7" s="3" t="s">
        <v>570</v>
      </c>
    </row>
    <row r="8" spans="1:3">
      <c r="A8" s="4" t="s">
        <v>571</v>
      </c>
      <c r="B8" s="5" t="n">
        <v>6000</v>
      </c>
      <c r="C8" s="5" t="n">
        <v>4100</v>
      </c>
    </row>
    <row r="9" spans="1:3">
      <c r="A9" s="4" t="s">
        <v>572</v>
      </c>
    </row>
    <row r="10" spans="1:3">
      <c r="A10" s="3" t="s">
        <v>570</v>
      </c>
    </row>
    <row r="11" spans="1:3">
      <c r="A11" s="4" t="s">
        <v>556</v>
      </c>
      <c r="B11" s="5" t="n">
        <v>1400</v>
      </c>
      <c r="C11" s="5" t="n">
        <v>1000</v>
      </c>
    </row>
    <row r="12" spans="1:3">
      <c r="A12" s="4" t="s">
        <v>573</v>
      </c>
    </row>
    <row r="13" spans="1:3">
      <c r="A13" s="3" t="s">
        <v>570</v>
      </c>
    </row>
    <row r="14" spans="1:3">
      <c r="A14" s="4" t="s">
        <v>574</v>
      </c>
      <c r="B14" s="7" t="n">
        <v>176</v>
      </c>
      <c r="C14" s="7" t="n">
        <v>-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62</v>
      </c>
    </row>
    <row r="3" spans="1:2">
      <c r="A3" s="4" t="s">
        <v>577</v>
      </c>
      <c r="B3" s="7" t="n">
        <v>2302</v>
      </c>
    </row>
    <row r="4" spans="1:2">
      <c r="A4" s="4" t="s">
        <v>578</v>
      </c>
      <c r="B4" s="5" t="n">
        <v>942</v>
      </c>
    </row>
    <row r="5" spans="1:2">
      <c r="A5" s="4" t="s">
        <v>110</v>
      </c>
      <c r="B5" s="5" t="n">
        <v>4164</v>
      </c>
    </row>
    <row r="6" spans="1:2">
      <c r="A6" s="4" t="s">
        <v>189</v>
      </c>
    </row>
    <row r="7" spans="1:2">
      <c r="A7" s="3" t="s">
        <v>562</v>
      </c>
    </row>
    <row r="8" spans="1:2">
      <c r="A8" s="4" t="s">
        <v>577</v>
      </c>
      <c r="B8" s="5" t="n">
        <v>6396</v>
      </c>
    </row>
    <row r="9" spans="1:2">
      <c r="A9" s="4" t="s">
        <v>578</v>
      </c>
      <c r="B9" s="5" t="n">
        <v>38</v>
      </c>
    </row>
    <row r="10" spans="1:2">
      <c r="A10" s="4" t="s">
        <v>579</v>
      </c>
      <c r="B10" s="5" t="n">
        <v>36</v>
      </c>
    </row>
    <row r="11" spans="1:2">
      <c r="A11" s="4" t="s">
        <v>110</v>
      </c>
      <c r="B11" s="7" t="n">
        <v>64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62</v>
      </c>
    </row>
    <row r="3" spans="1:3">
      <c r="A3" s="4" t="s">
        <v>563</v>
      </c>
      <c r="B3" s="7" t="n">
        <v>4169</v>
      </c>
      <c r="C3" s="7" t="n">
        <v>4382</v>
      </c>
    </row>
    <row r="4" spans="1:3">
      <c r="A4" s="4" t="s">
        <v>564</v>
      </c>
      <c r="B4" s="5" t="n">
        <v>3</v>
      </c>
      <c r="C4" s="5" t="n">
        <v>2</v>
      </c>
    </row>
    <row r="5" spans="1:3">
      <c r="A5" s="4" t="s">
        <v>565</v>
      </c>
      <c r="B5" s="5" t="n">
        <v>-8</v>
      </c>
      <c r="C5" s="5" t="n">
        <v>-5</v>
      </c>
    </row>
    <row r="6" spans="1:3">
      <c r="A6" s="4" t="s">
        <v>566</v>
      </c>
      <c r="B6" s="5" t="n">
        <v>4164</v>
      </c>
      <c r="C6" s="5" t="n">
        <v>4379</v>
      </c>
    </row>
    <row r="7" spans="1:3">
      <c r="A7" s="4" t="s">
        <v>581</v>
      </c>
      <c r="B7" s="5" t="n">
        <v>79</v>
      </c>
    </row>
    <row r="8" spans="1:3">
      <c r="A8" s="4" t="s">
        <v>582</v>
      </c>
      <c r="B8" s="5" t="n">
        <v>2</v>
      </c>
    </row>
    <row r="9" spans="1:3">
      <c r="A9" s="4" t="s">
        <v>35</v>
      </c>
    </row>
    <row r="10" spans="1:3">
      <c r="A10" s="3" t="s">
        <v>562</v>
      </c>
    </row>
    <row r="11" spans="1:3">
      <c r="A11" s="4" t="s">
        <v>581</v>
      </c>
      <c r="C11" s="5" t="n">
        <v>17</v>
      </c>
    </row>
    <row r="12" spans="1:3">
      <c r="A12" s="4" t="s">
        <v>583</v>
      </c>
    </row>
    <row r="13" spans="1:3">
      <c r="A13" s="3" t="s">
        <v>562</v>
      </c>
    </row>
    <row r="14" spans="1:3">
      <c r="A14" s="4" t="s">
        <v>563</v>
      </c>
      <c r="B14" s="5" t="n">
        <v>2092</v>
      </c>
      <c r="C14" s="5" t="n">
        <v>2867</v>
      </c>
    </row>
    <row r="15" spans="1:3">
      <c r="A15" s="4" t="s">
        <v>564</v>
      </c>
      <c r="B15" s="5" t="n">
        <v>1</v>
      </c>
      <c r="C15" s="5" t="n">
        <v>1</v>
      </c>
    </row>
    <row r="16" spans="1:3">
      <c r="A16" s="4" t="s">
        <v>565</v>
      </c>
      <c r="B16" s="5" t="n">
        <v>-1</v>
      </c>
      <c r="C16" s="5" t="n">
        <v>-1</v>
      </c>
    </row>
    <row r="17" spans="1:3">
      <c r="A17" s="4" t="s">
        <v>566</v>
      </c>
      <c r="B17" s="5" t="n">
        <v>2092</v>
      </c>
      <c r="C17" s="5" t="n">
        <v>2867</v>
      </c>
    </row>
    <row r="18" spans="1:3">
      <c r="A18" s="4" t="s">
        <v>584</v>
      </c>
    </row>
    <row r="19" spans="1:3">
      <c r="A19" s="3" t="s">
        <v>562</v>
      </c>
    </row>
    <row r="20" spans="1:3">
      <c r="A20" s="4" t="s">
        <v>563</v>
      </c>
      <c r="B20" s="5" t="n">
        <v>210</v>
      </c>
      <c r="C20" s="5" t="n">
        <v>32</v>
      </c>
    </row>
    <row r="21" spans="1:3">
      <c r="A21" s="4" t="s">
        <v>564</v>
      </c>
      <c r="B21" s="5" t="n">
        <v>0</v>
      </c>
      <c r="C21" s="5" t="n">
        <v>0</v>
      </c>
    </row>
    <row r="22" spans="1:3">
      <c r="A22" s="4" t="s">
        <v>565</v>
      </c>
      <c r="B22" s="5" t="n">
        <v>0</v>
      </c>
      <c r="C22" s="5" t="n">
        <v>0</v>
      </c>
    </row>
    <row r="23" spans="1:3">
      <c r="A23" s="4" t="s">
        <v>566</v>
      </c>
      <c r="B23" s="5" t="n">
        <v>210</v>
      </c>
      <c r="C23" s="5" t="n">
        <v>32</v>
      </c>
    </row>
    <row r="24" spans="1:3">
      <c r="A24" s="4" t="s">
        <v>585</v>
      </c>
    </row>
    <row r="25" spans="1:3">
      <c r="A25" s="3" t="s">
        <v>562</v>
      </c>
    </row>
    <row r="26" spans="1:3">
      <c r="A26" s="4" t="s">
        <v>563</v>
      </c>
      <c r="B26" s="5" t="n">
        <v>163</v>
      </c>
      <c r="C26" s="5" t="n">
        <v>122</v>
      </c>
    </row>
    <row r="27" spans="1:3">
      <c r="A27" s="4" t="s">
        <v>586</v>
      </c>
    </row>
    <row r="28" spans="1:3">
      <c r="A28" s="3" t="s">
        <v>562</v>
      </c>
    </row>
    <row r="29" spans="1:3">
      <c r="A29" s="4" t="s">
        <v>563</v>
      </c>
      <c r="B29" s="5" t="n">
        <v>1769</v>
      </c>
      <c r="C29" s="5" t="n">
        <v>1473</v>
      </c>
    </row>
    <row r="30" spans="1:3">
      <c r="A30" s="4" t="s">
        <v>564</v>
      </c>
      <c r="B30" s="5" t="n">
        <v>2</v>
      </c>
      <c r="C30" s="5" t="n">
        <v>1</v>
      </c>
    </row>
    <row r="31" spans="1:3">
      <c r="A31" s="4" t="s">
        <v>565</v>
      </c>
      <c r="B31" s="5" t="n">
        <v>-7</v>
      </c>
      <c r="C31" s="5" t="n">
        <v>-4</v>
      </c>
    </row>
    <row r="32" spans="1:3">
      <c r="A32" s="4" t="s">
        <v>566</v>
      </c>
      <c r="B32" s="5" t="n">
        <v>1764</v>
      </c>
      <c r="C32" s="5" t="n">
        <v>1470</v>
      </c>
    </row>
    <row r="33" spans="1:3">
      <c r="A33" s="4" t="s">
        <v>587</v>
      </c>
    </row>
    <row r="34" spans="1:3">
      <c r="A34" s="3" t="s">
        <v>562</v>
      </c>
    </row>
    <row r="35" spans="1:3">
      <c r="A35" s="4" t="s">
        <v>563</v>
      </c>
      <c r="B35" s="5" t="n">
        <v>98</v>
      </c>
      <c r="C35" s="5" t="n">
        <v>10</v>
      </c>
    </row>
    <row r="36" spans="1:3">
      <c r="A36" s="4" t="s">
        <v>564</v>
      </c>
      <c r="B36" s="5" t="n">
        <v>0</v>
      </c>
      <c r="C36" s="5" t="n">
        <v>0</v>
      </c>
    </row>
    <row r="37" spans="1:3">
      <c r="A37" s="4" t="s">
        <v>565</v>
      </c>
      <c r="B37" s="5" t="n">
        <v>0</v>
      </c>
      <c r="C37" s="5" t="n">
        <v>0</v>
      </c>
    </row>
    <row r="38" spans="1:3">
      <c r="A38" s="4" t="s">
        <v>566</v>
      </c>
      <c r="B38" s="7" t="n">
        <v>98</v>
      </c>
      <c r="C38" s="7"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62</v>
      </c>
    </row>
    <row r="4" spans="1:3">
      <c r="A4" s="4" t="s">
        <v>589</v>
      </c>
      <c r="B4" s="7" t="n">
        <v>4164</v>
      </c>
      <c r="C4" s="7" t="n">
        <v>4379</v>
      </c>
    </row>
    <row r="5" spans="1:3">
      <c r="A5" s="4" t="s">
        <v>590</v>
      </c>
      <c r="B5" s="5" t="n">
        <v>2800</v>
      </c>
      <c r="C5" s="5" t="n">
        <v>2200</v>
      </c>
    </row>
    <row r="6" spans="1:3">
      <c r="A6" s="4" t="s">
        <v>591</v>
      </c>
      <c r="B6" s="5" t="n">
        <v>207</v>
      </c>
      <c r="C6" s="5" t="n">
        <v>10</v>
      </c>
    </row>
    <row r="7" spans="1:3">
      <c r="A7" s="4" t="s">
        <v>592</v>
      </c>
      <c r="B7" s="5" t="n">
        <v>88</v>
      </c>
      <c r="C7" s="5" t="n">
        <v>50</v>
      </c>
    </row>
    <row r="8" spans="1:3">
      <c r="A8" s="4" t="s">
        <v>572</v>
      </c>
    </row>
    <row r="9" spans="1:3">
      <c r="A9" s="3" t="s">
        <v>562</v>
      </c>
    </row>
    <row r="10" spans="1:3">
      <c r="A10" s="4" t="s">
        <v>589</v>
      </c>
      <c r="B10" s="5" t="n">
        <v>277</v>
      </c>
      <c r="C10" s="5" t="n">
        <v>356</v>
      </c>
    </row>
    <row r="11" spans="1:3">
      <c r="A11" s="4" t="s">
        <v>593</v>
      </c>
    </row>
    <row r="12" spans="1:3">
      <c r="A12" s="3" t="s">
        <v>562</v>
      </c>
    </row>
    <row r="13" spans="1:3">
      <c r="A13" s="4" t="s">
        <v>574</v>
      </c>
      <c r="B13" s="7" t="n">
        <v>36</v>
      </c>
      <c r="C13" s="7" t="n">
        <v>-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76</v>
      </c>
    </row>
    <row r="2" spans="1:2">
      <c r="A2" s="3" t="s">
        <v>190</v>
      </c>
    </row>
    <row r="3" spans="1:2">
      <c r="A3" s="4" t="s">
        <v>577</v>
      </c>
      <c r="B3" s="7" t="n">
        <v>2302</v>
      </c>
    </row>
    <row r="4" spans="1:2">
      <c r="A4" s="4" t="s">
        <v>578</v>
      </c>
      <c r="B4" s="5" t="n">
        <v>942</v>
      </c>
    </row>
    <row r="5" spans="1:2">
      <c r="A5" s="4" t="s">
        <v>579</v>
      </c>
      <c r="B5" s="5" t="n">
        <v>672</v>
      </c>
    </row>
    <row r="6" spans="1:2">
      <c r="A6" s="4" t="s">
        <v>595</v>
      </c>
      <c r="B6" s="5" t="n">
        <v>179</v>
      </c>
    </row>
    <row r="7" spans="1:2">
      <c r="A7" s="4" t="s">
        <v>596</v>
      </c>
      <c r="B7" s="5" t="n">
        <v>58</v>
      </c>
    </row>
    <row r="8" spans="1:2">
      <c r="A8" s="4" t="s">
        <v>597</v>
      </c>
      <c r="B8" s="5" t="n">
        <v>11</v>
      </c>
    </row>
    <row r="9" spans="1:2">
      <c r="A9" s="4" t="s">
        <v>110</v>
      </c>
      <c r="B9" s="7" t="n">
        <v>41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39</v>
      </c>
      <c r="B3" s="7" t="n">
        <v>18242</v>
      </c>
      <c r="C3" s="7" t="n">
        <v>14363</v>
      </c>
    </row>
    <row r="4" spans="1:3">
      <c r="A4" s="3" t="s">
        <v>600</v>
      </c>
    </row>
    <row r="5" spans="1:3">
      <c r="A5" s="4" t="s">
        <v>581</v>
      </c>
      <c r="B5" s="5" t="n">
        <v>79</v>
      </c>
    </row>
    <row r="6" spans="1:3">
      <c r="A6" s="4" t="s">
        <v>601</v>
      </c>
    </row>
    <row r="7" spans="1:3">
      <c r="A7" s="3" t="s">
        <v>599</v>
      </c>
    </row>
    <row r="8" spans="1:3">
      <c r="A8" s="4" t="s">
        <v>34</v>
      </c>
      <c r="B8" s="5" t="n">
        <v>791</v>
      </c>
      <c r="C8" s="5" t="n">
        <v>268</v>
      </c>
    </row>
    <row r="9" spans="1:3">
      <c r="A9" s="4" t="s">
        <v>39</v>
      </c>
      <c r="B9" s="5" t="n">
        <v>8007</v>
      </c>
      <c r="C9" s="5" t="n">
        <v>6898</v>
      </c>
    </row>
    <row r="10" spans="1:3">
      <c r="A10" s="4" t="s">
        <v>602</v>
      </c>
      <c r="B10" s="5" t="n">
        <v>66</v>
      </c>
      <c r="C10" s="5" t="n">
        <v>223</v>
      </c>
    </row>
    <row r="11" spans="1:3">
      <c r="A11" s="4" t="s">
        <v>603</v>
      </c>
      <c r="B11" s="5" t="n">
        <v>13305</v>
      </c>
      <c r="C11" s="5" t="n">
        <v>12124</v>
      </c>
    </row>
    <row r="12" spans="1:3">
      <c r="A12" s="3" t="s">
        <v>600</v>
      </c>
    </row>
    <row r="13" spans="1:3">
      <c r="A13" s="4" t="s">
        <v>602</v>
      </c>
      <c r="B13" s="5" t="n">
        <v>218</v>
      </c>
      <c r="C13" s="5" t="n">
        <v>59</v>
      </c>
    </row>
    <row r="14" spans="1:3">
      <c r="A14" s="4" t="s">
        <v>604</v>
      </c>
    </row>
    <row r="15" spans="1:3">
      <c r="A15" s="3" t="s">
        <v>599</v>
      </c>
    </row>
    <row r="16" spans="1:3">
      <c r="A16" s="4" t="s">
        <v>34</v>
      </c>
      <c r="B16" s="5" t="n">
        <v>791</v>
      </c>
      <c r="C16" s="5" t="n">
        <v>268</v>
      </c>
    </row>
    <row r="17" spans="1:3">
      <c r="A17" s="4" t="s">
        <v>39</v>
      </c>
      <c r="B17" s="5" t="n">
        <v>8007</v>
      </c>
      <c r="C17" s="5" t="n">
        <v>6898</v>
      </c>
    </row>
    <row r="18" spans="1:3">
      <c r="A18" s="4" t="s">
        <v>602</v>
      </c>
      <c r="B18" s="5" t="n">
        <v>66</v>
      </c>
      <c r="C18" s="5" t="n">
        <v>223</v>
      </c>
    </row>
    <row r="19" spans="1:3">
      <c r="A19" s="4" t="s">
        <v>603</v>
      </c>
      <c r="B19" s="5" t="n">
        <v>13305</v>
      </c>
      <c r="C19" s="5" t="n">
        <v>12124</v>
      </c>
    </row>
    <row r="20" spans="1:3">
      <c r="A20" s="3" t="s">
        <v>600</v>
      </c>
    </row>
    <row r="21" spans="1:3">
      <c r="A21" s="4" t="s">
        <v>602</v>
      </c>
      <c r="B21" s="5" t="n">
        <v>218</v>
      </c>
      <c r="C21" s="5" t="n">
        <v>59</v>
      </c>
    </row>
    <row r="22" spans="1:3">
      <c r="A22" s="4" t="s">
        <v>605</v>
      </c>
    </row>
    <row r="23" spans="1:3">
      <c r="A23" s="3" t="s">
        <v>600</v>
      </c>
    </row>
    <row r="24" spans="1:3">
      <c r="A24" s="4" t="s">
        <v>531</v>
      </c>
      <c r="B24" s="5" t="n">
        <v>2100</v>
      </c>
      <c r="C24" s="5" t="n">
        <v>1300</v>
      </c>
    </row>
    <row r="25" spans="1:3">
      <c r="A25" s="4" t="s">
        <v>581</v>
      </c>
      <c r="B25" s="5" t="n">
        <v>81</v>
      </c>
      <c r="C25" s="5" t="n">
        <v>17</v>
      </c>
    </row>
    <row r="26" spans="1:3">
      <c r="A26" s="4" t="s">
        <v>559</v>
      </c>
    </row>
    <row r="27" spans="1:3">
      <c r="A27" s="3" t="s">
        <v>599</v>
      </c>
    </row>
    <row r="28" spans="1:3">
      <c r="A28" s="4" t="s">
        <v>39</v>
      </c>
      <c r="B28" s="5" t="n">
        <v>1248</v>
      </c>
      <c r="C28" s="5" t="n">
        <v>1093</v>
      </c>
    </row>
    <row r="29" spans="1:3">
      <c r="A29" s="4" t="s">
        <v>557</v>
      </c>
    </row>
    <row r="30" spans="1:3">
      <c r="A30" s="3" t="s">
        <v>599</v>
      </c>
    </row>
    <row r="31" spans="1:3">
      <c r="A31" s="4" t="s">
        <v>39</v>
      </c>
      <c r="B31" s="5" t="n">
        <v>6651</v>
      </c>
      <c r="C31" s="5" t="n">
        <v>5625</v>
      </c>
    </row>
    <row r="32" spans="1:3">
      <c r="A32" s="4" t="s">
        <v>558</v>
      </c>
    </row>
    <row r="33" spans="1:3">
      <c r="A33" s="3" t="s">
        <v>599</v>
      </c>
    </row>
    <row r="34" spans="1:3">
      <c r="A34" s="4" t="s">
        <v>39</v>
      </c>
      <c r="B34" s="5" t="n">
        <v>739</v>
      </c>
      <c r="C34" s="5" t="n">
        <v>522</v>
      </c>
    </row>
    <row r="35" spans="1:3">
      <c r="A35" s="4" t="s">
        <v>606</v>
      </c>
    </row>
    <row r="36" spans="1:3">
      <c r="A36" s="3" t="s">
        <v>599</v>
      </c>
    </row>
    <row r="37" spans="1:3">
      <c r="A37" s="4" t="s">
        <v>39</v>
      </c>
      <c r="B37" s="5" t="n">
        <v>163</v>
      </c>
      <c r="C37" s="5" t="n">
        <v>122</v>
      </c>
    </row>
    <row r="38" spans="1:3">
      <c r="A38" s="4" t="s">
        <v>607</v>
      </c>
    </row>
    <row r="39" spans="1:3">
      <c r="A39" s="3" t="s">
        <v>599</v>
      </c>
    </row>
    <row r="40" spans="1:3">
      <c r="A40" s="4" t="s">
        <v>39</v>
      </c>
      <c r="B40" s="5" t="n">
        <v>10200</v>
      </c>
      <c r="C40" s="5" t="n">
        <v>7500</v>
      </c>
    </row>
    <row r="41" spans="1:3">
      <c r="A41" s="4" t="s">
        <v>35</v>
      </c>
    </row>
    <row r="42" spans="1:3">
      <c r="A42" s="3" t="s">
        <v>600</v>
      </c>
    </row>
    <row r="43" spans="1:3">
      <c r="A43" s="4" t="s">
        <v>581</v>
      </c>
      <c r="C43" s="5" t="n">
        <v>17</v>
      </c>
    </row>
    <row r="44" spans="1:3">
      <c r="A44" s="4" t="s">
        <v>608</v>
      </c>
    </row>
    <row r="45" spans="1:3">
      <c r="A45" s="3" t="s">
        <v>599</v>
      </c>
    </row>
    <row r="46" spans="1:3">
      <c r="A46" s="4" t="s">
        <v>192</v>
      </c>
      <c r="B46" s="5" t="n">
        <v>2570</v>
      </c>
      <c r="C46" s="5" t="n">
        <v>3246</v>
      </c>
    </row>
    <row r="47" spans="1:3">
      <c r="A47" s="4" t="s">
        <v>609</v>
      </c>
    </row>
    <row r="48" spans="1:3">
      <c r="A48" s="3" t="s">
        <v>599</v>
      </c>
    </row>
    <row r="49" spans="1:3">
      <c r="A49" s="4" t="s">
        <v>192</v>
      </c>
      <c r="B49" s="5" t="n">
        <v>2570</v>
      </c>
      <c r="C49" s="5" t="n">
        <v>3246</v>
      </c>
    </row>
    <row r="50" spans="1:3">
      <c r="A50" s="4" t="s">
        <v>610</v>
      </c>
    </row>
    <row r="51" spans="1:3">
      <c r="A51" s="3" t="s">
        <v>599</v>
      </c>
    </row>
    <row r="52" spans="1:3">
      <c r="A52" s="4" t="s">
        <v>192</v>
      </c>
      <c r="B52" s="5" t="n">
        <v>2219</v>
      </c>
      <c r="C52" s="5" t="n">
        <v>2882</v>
      </c>
    </row>
    <row r="53" spans="1:3">
      <c r="A53" s="4" t="s">
        <v>611</v>
      </c>
    </row>
    <row r="54" spans="1:3">
      <c r="A54" s="3" t="s">
        <v>599</v>
      </c>
    </row>
    <row r="55" spans="1:3">
      <c r="A55" s="4" t="s">
        <v>192</v>
      </c>
      <c r="B55" s="5" t="n">
        <v>2219</v>
      </c>
      <c r="C55" s="5" t="n">
        <v>2882</v>
      </c>
    </row>
    <row r="56" spans="1:3">
      <c r="A56" s="4" t="s">
        <v>612</v>
      </c>
    </row>
    <row r="57" spans="1:3">
      <c r="A57" s="3" t="s">
        <v>599</v>
      </c>
    </row>
    <row r="58" spans="1:3">
      <c r="A58" s="4" t="s">
        <v>192</v>
      </c>
      <c r="B58" s="5" t="n">
        <v>351</v>
      </c>
      <c r="C58" s="5" t="n">
        <v>364</v>
      </c>
    </row>
    <row r="59" spans="1:3">
      <c r="A59" s="4" t="s">
        <v>613</v>
      </c>
    </row>
    <row r="60" spans="1:3">
      <c r="A60" s="3" t="s">
        <v>599</v>
      </c>
    </row>
    <row r="61" spans="1:3">
      <c r="A61" s="4" t="s">
        <v>192</v>
      </c>
      <c r="B61" s="5" t="n">
        <v>351</v>
      </c>
      <c r="C61" s="5" t="n">
        <v>364</v>
      </c>
    </row>
    <row r="62" spans="1:3">
      <c r="A62" s="4" t="s">
        <v>614</v>
      </c>
    </row>
    <row r="63" spans="1:3">
      <c r="A63" s="3" t="s">
        <v>599</v>
      </c>
    </row>
    <row r="64" spans="1:3">
      <c r="A64" s="4" t="s">
        <v>192</v>
      </c>
      <c r="B64" s="5" t="n">
        <v>1871</v>
      </c>
      <c r="C64" s="5" t="n">
        <v>1489</v>
      </c>
    </row>
    <row r="65" spans="1:3">
      <c r="A65" s="4" t="s">
        <v>615</v>
      </c>
    </row>
    <row r="66" spans="1:3">
      <c r="A66" s="3" t="s">
        <v>599</v>
      </c>
    </row>
    <row r="67" spans="1:3">
      <c r="A67" s="4" t="s">
        <v>192</v>
      </c>
      <c r="B67" s="5" t="n">
        <v>1871</v>
      </c>
      <c r="C67" s="5" t="n">
        <v>1489</v>
      </c>
    </row>
    <row r="68" spans="1:3">
      <c r="A68" s="4" t="s">
        <v>616</v>
      </c>
    </row>
    <row r="69" spans="1:3">
      <c r="A69" s="3" t="s">
        <v>599</v>
      </c>
    </row>
    <row r="70" spans="1:3">
      <c r="A70" s="4" t="s">
        <v>192</v>
      </c>
      <c r="B70" s="5" t="n">
        <v>1773</v>
      </c>
      <c r="C70" s="5" t="n">
        <v>1479</v>
      </c>
    </row>
    <row r="71" spans="1:3">
      <c r="A71" s="4" t="s">
        <v>617</v>
      </c>
    </row>
    <row r="72" spans="1:3">
      <c r="A72" s="3" t="s">
        <v>599</v>
      </c>
    </row>
    <row r="73" spans="1:3">
      <c r="A73" s="4" t="s">
        <v>192</v>
      </c>
      <c r="B73" s="5" t="n">
        <v>1773</v>
      </c>
      <c r="C73" s="5" t="n">
        <v>1479</v>
      </c>
    </row>
    <row r="74" spans="1:3">
      <c r="A74" s="4" t="s">
        <v>618</v>
      </c>
    </row>
    <row r="75" spans="1:3">
      <c r="A75" s="3" t="s">
        <v>599</v>
      </c>
    </row>
    <row r="76" spans="1:3">
      <c r="A76" s="4" t="s">
        <v>192</v>
      </c>
      <c r="B76" s="5" t="n">
        <v>98</v>
      </c>
      <c r="C76" s="5" t="n">
        <v>10</v>
      </c>
    </row>
    <row r="77" spans="1:3">
      <c r="A77" s="4" t="s">
        <v>619</v>
      </c>
    </row>
    <row r="78" spans="1:3">
      <c r="A78" s="3" t="s">
        <v>599</v>
      </c>
    </row>
    <row r="79" spans="1:3">
      <c r="A79" s="4" t="s">
        <v>192</v>
      </c>
      <c r="B79" s="7" t="n">
        <v>98</v>
      </c>
      <c r="C79" s="7"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v>
      </c>
    </row>
    <row r="3" spans="1:2">
      <c r="A3" s="4" t="s">
        <v>440</v>
      </c>
    </row>
    <row r="4" spans="1:2">
      <c r="A4" s="3" t="s">
        <v>621</v>
      </c>
    </row>
    <row r="5" spans="1:2">
      <c r="A5" s="4" t="s">
        <v>622</v>
      </c>
      <c r="B5" s="4" t="s">
        <v>623</v>
      </c>
    </row>
    <row r="6" spans="1:2">
      <c r="A6" s="4" t="s">
        <v>443</v>
      </c>
    </row>
    <row r="7" spans="1:2">
      <c r="A7" s="3" t="s">
        <v>621</v>
      </c>
    </row>
    <row r="8" spans="1:2">
      <c r="A8" s="4" t="s">
        <v>622</v>
      </c>
      <c r="B8" s="4" t="s">
        <v>431</v>
      </c>
    </row>
    <row r="9" spans="1:2">
      <c r="A9" s="4" t="s">
        <v>624</v>
      </c>
    </row>
    <row r="10" spans="1:2">
      <c r="A10" s="3" t="s">
        <v>621</v>
      </c>
    </row>
    <row r="11" spans="1:2">
      <c r="A11" s="4" t="s">
        <v>622</v>
      </c>
      <c r="B11" s="4" t="s">
        <v>4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198</v>
      </c>
    </row>
    <row r="4" spans="1:3">
      <c r="A4" s="4" t="s">
        <v>449</v>
      </c>
      <c r="B4" s="4" t="s">
        <v>450</v>
      </c>
    </row>
    <row r="5" spans="1:3">
      <c r="A5" s="4" t="s">
        <v>626</v>
      </c>
      <c r="B5" s="7" t="n">
        <v>111</v>
      </c>
    </row>
    <row r="6" spans="1:3">
      <c r="A6" s="4" t="s">
        <v>627</v>
      </c>
      <c r="B6" s="5" t="n">
        <v>56</v>
      </c>
      <c r="C6" s="7" t="n">
        <v>44</v>
      </c>
    </row>
    <row r="7" spans="1:3">
      <c r="A7" s="4" t="s">
        <v>628</v>
      </c>
      <c r="B7" s="5" t="n">
        <v>53</v>
      </c>
      <c r="C7" s="7" t="n">
        <v>44</v>
      </c>
    </row>
    <row r="8" spans="1:3">
      <c r="A8" s="4" t="s">
        <v>629</v>
      </c>
      <c r="B8" s="7" t="n">
        <v>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7" t="n">
        <v>66</v>
      </c>
      <c r="C3" s="7" t="n">
        <v>223</v>
      </c>
    </row>
    <row r="4" spans="1:3">
      <c r="A4" s="4" t="s">
        <v>633</v>
      </c>
      <c r="B4" s="5" t="n">
        <v>218</v>
      </c>
      <c r="C4" s="5" t="n">
        <v>59</v>
      </c>
    </row>
    <row r="5" spans="1:3">
      <c r="A5" s="4" t="s">
        <v>634</v>
      </c>
      <c r="B5" s="5" t="n">
        <v>-152</v>
      </c>
      <c r="C5" s="5" t="n">
        <v>164</v>
      </c>
    </row>
    <row r="6" spans="1:3">
      <c r="A6" s="4" t="s">
        <v>635</v>
      </c>
    </row>
    <row r="7" spans="1:3">
      <c r="A7" s="3" t="s">
        <v>631</v>
      </c>
    </row>
    <row r="8" spans="1:3">
      <c r="A8" s="4" t="s">
        <v>632</v>
      </c>
      <c r="B8" s="5" t="n">
        <v>66</v>
      </c>
      <c r="C8" s="5" t="n">
        <v>88</v>
      </c>
    </row>
    <row r="9" spans="1:3">
      <c r="A9" s="4" t="s">
        <v>636</v>
      </c>
    </row>
    <row r="10" spans="1:3">
      <c r="A10" s="3" t="s">
        <v>631</v>
      </c>
    </row>
    <row r="11" spans="1:3">
      <c r="A11" s="4" t="s">
        <v>633</v>
      </c>
      <c r="B11" s="5" t="n">
        <v>124</v>
      </c>
      <c r="C11" s="5" t="n">
        <v>55</v>
      </c>
    </row>
    <row r="12" spans="1:3">
      <c r="A12" s="4" t="s">
        <v>637</v>
      </c>
    </row>
    <row r="13" spans="1:3">
      <c r="A13" s="3" t="s">
        <v>631</v>
      </c>
    </row>
    <row r="14" spans="1:3">
      <c r="A14" s="4" t="s">
        <v>632</v>
      </c>
      <c r="B14" s="5" t="n">
        <v>0</v>
      </c>
      <c r="C14" s="5" t="n">
        <v>135</v>
      </c>
    </row>
    <row r="15" spans="1:3">
      <c r="A15" s="4" t="s">
        <v>638</v>
      </c>
    </row>
    <row r="16" spans="1:3">
      <c r="A16" s="3" t="s">
        <v>631</v>
      </c>
    </row>
    <row r="17" spans="1:3">
      <c r="A17" s="4" t="s">
        <v>633</v>
      </c>
      <c r="B17" s="7" t="n">
        <v>94</v>
      </c>
      <c r="C17" s="7"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7" t="n">
        <v>131</v>
      </c>
      <c r="C4" s="7" t="n">
        <v>57</v>
      </c>
    </row>
    <row r="5" spans="1:3">
      <c r="A5" s="4" t="s">
        <v>642</v>
      </c>
      <c r="B5" s="5" t="n">
        <v>-225</v>
      </c>
      <c r="C5" s="5" t="n">
        <v>193</v>
      </c>
    </row>
    <row r="6" spans="1:3">
      <c r="A6" s="4" t="s">
        <v>643</v>
      </c>
      <c r="B6" s="5" t="n">
        <v>17</v>
      </c>
      <c r="C6" s="5" t="n">
        <v>119</v>
      </c>
    </row>
    <row r="7" spans="1:3">
      <c r="A7" s="4" t="s">
        <v>644</v>
      </c>
      <c r="B7" s="7" t="n">
        <v>-111</v>
      </c>
      <c r="C7" s="7" t="n">
        <v>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5</v>
      </c>
    </row>
    <row r="3" spans="1:4">
      <c r="A3" s="3" t="s">
        <v>646</v>
      </c>
    </row>
    <row r="4" spans="1:4">
      <c r="A4" s="4" t="s">
        <v>647</v>
      </c>
      <c r="B4" s="7" t="n">
        <v>-37</v>
      </c>
      <c r="C4" s="7" t="n">
        <v>195</v>
      </c>
      <c r="D4" s="7" t="n">
        <v>199</v>
      </c>
    </row>
    <row r="5" spans="1:4">
      <c r="A5" s="4" t="s">
        <v>648</v>
      </c>
    </row>
    <row r="6" spans="1:4">
      <c r="A6" s="3" t="s">
        <v>646</v>
      </c>
    </row>
    <row r="7" spans="1:4">
      <c r="A7" s="4" t="s">
        <v>647</v>
      </c>
      <c r="B7" s="5" t="n">
        <v>17</v>
      </c>
      <c r="C7" s="5" t="n">
        <v>119</v>
      </c>
      <c r="D7" s="5" t="n">
        <v>182</v>
      </c>
    </row>
    <row r="8" spans="1:4">
      <c r="A8" s="4" t="s">
        <v>649</v>
      </c>
    </row>
    <row r="9" spans="1:4">
      <c r="A9" s="3" t="s">
        <v>646</v>
      </c>
    </row>
    <row r="10" spans="1:4">
      <c r="A10" s="4" t="s">
        <v>647</v>
      </c>
      <c r="B10" s="7" t="n">
        <v>-54</v>
      </c>
      <c r="C10" s="7" t="n">
        <v>76</v>
      </c>
      <c r="D10" s="7" t="n">
        <v>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31</v>
      </c>
    </row>
    <row r="3" spans="1:3">
      <c r="A3" s="4" t="s">
        <v>651</v>
      </c>
      <c r="B3" s="7" t="n">
        <v>8308</v>
      </c>
      <c r="C3" s="7" t="n">
        <v>6477</v>
      </c>
    </row>
    <row r="4" spans="1:3">
      <c r="A4" s="4" t="s">
        <v>652</v>
      </c>
    </row>
    <row r="5" spans="1:3">
      <c r="A5" s="3" t="s">
        <v>631</v>
      </c>
    </row>
    <row r="6" spans="1:3">
      <c r="A6" s="4" t="s">
        <v>651</v>
      </c>
      <c r="B6" s="5" t="n">
        <v>5669</v>
      </c>
      <c r="C6" s="5" t="n">
        <v>4612</v>
      </c>
    </row>
    <row r="7" spans="1:3">
      <c r="A7" s="4" t="s">
        <v>653</v>
      </c>
    </row>
    <row r="8" spans="1:3">
      <c r="A8" s="3" t="s">
        <v>631</v>
      </c>
    </row>
    <row r="9" spans="1:3">
      <c r="A9" s="4" t="s">
        <v>651</v>
      </c>
      <c r="B9" s="7" t="n">
        <v>2639</v>
      </c>
      <c r="C9" s="7" t="n">
        <v>18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4</v>
      </c>
      <c r="B1" s="2" t="s">
        <v>2</v>
      </c>
      <c r="C1" s="2" t="s">
        <v>32</v>
      </c>
    </row>
    <row r="2" spans="1:3">
      <c r="A2" s="3" t="s">
        <v>429</v>
      </c>
    </row>
    <row r="3" spans="1:3">
      <c r="A3" s="4" t="s">
        <v>655</v>
      </c>
      <c r="B3" s="7" t="n">
        <v>5158</v>
      </c>
      <c r="C3" s="7" t="n">
        <v>4500</v>
      </c>
    </row>
    <row r="4" spans="1:3">
      <c r="A4" s="4" t="s">
        <v>656</v>
      </c>
      <c r="B4" s="5" t="n">
        <v>-3630</v>
      </c>
      <c r="C4" s="5" t="n">
        <v>-3018</v>
      </c>
    </row>
    <row r="5" spans="1:3">
      <c r="A5" s="4" t="s">
        <v>657</v>
      </c>
      <c r="B5" s="5" t="n">
        <v>1528</v>
      </c>
      <c r="C5" s="5" t="n">
        <v>1482</v>
      </c>
    </row>
    <row r="6" spans="1:3">
      <c r="A6" s="4" t="s">
        <v>658</v>
      </c>
    </row>
    <row r="7" spans="1:3">
      <c r="A7" s="3" t="s">
        <v>429</v>
      </c>
    </row>
    <row r="8" spans="1:3">
      <c r="A8" s="4" t="s">
        <v>655</v>
      </c>
      <c r="B8" s="5" t="n">
        <v>2301</v>
      </c>
      <c r="C8" s="5" t="n">
        <v>2049</v>
      </c>
    </row>
    <row r="9" spans="1:3">
      <c r="A9" s="4" t="s">
        <v>276</v>
      </c>
    </row>
    <row r="10" spans="1:3">
      <c r="A10" s="3" t="s">
        <v>429</v>
      </c>
    </row>
    <row r="11" spans="1:3">
      <c r="A11" s="4" t="s">
        <v>655</v>
      </c>
      <c r="B11" s="5" t="n">
        <v>1828</v>
      </c>
      <c r="C11" s="5" t="n">
        <v>1372</v>
      </c>
    </row>
    <row r="12" spans="1:3">
      <c r="A12" s="4" t="s">
        <v>659</v>
      </c>
    </row>
    <row r="13" spans="1:3">
      <c r="A13" s="3" t="s">
        <v>429</v>
      </c>
    </row>
    <row r="14" spans="1:3">
      <c r="A14" s="4" t="s">
        <v>655</v>
      </c>
      <c r="B14" s="5" t="n">
        <v>364</v>
      </c>
      <c r="C14" s="5" t="n">
        <v>357</v>
      </c>
    </row>
    <row r="15" spans="1:3">
      <c r="A15" s="4" t="s">
        <v>437</v>
      </c>
    </row>
    <row r="16" spans="1:3">
      <c r="A16" s="3" t="s">
        <v>429</v>
      </c>
    </row>
    <row r="17" spans="1:3">
      <c r="A17" s="4" t="s">
        <v>655</v>
      </c>
      <c r="B17" s="5" t="n">
        <v>388</v>
      </c>
      <c r="C17" s="5" t="n">
        <v>335</v>
      </c>
    </row>
    <row r="18" spans="1:3">
      <c r="A18" s="4" t="s">
        <v>434</v>
      </c>
    </row>
    <row r="19" spans="1:3">
      <c r="A19" s="3" t="s">
        <v>429</v>
      </c>
    </row>
    <row r="20" spans="1:3">
      <c r="A20" s="4" t="s">
        <v>655</v>
      </c>
      <c r="B20" s="5" t="n">
        <v>129</v>
      </c>
      <c r="C20" s="5" t="n">
        <v>119</v>
      </c>
    </row>
    <row r="21" spans="1:3">
      <c r="A21" s="4" t="s">
        <v>660</v>
      </c>
    </row>
    <row r="22" spans="1:3">
      <c r="A22" s="3" t="s">
        <v>429</v>
      </c>
    </row>
    <row r="23" spans="1:3">
      <c r="A23" s="4" t="s">
        <v>655</v>
      </c>
      <c r="B23" s="7" t="n">
        <v>148</v>
      </c>
      <c r="C23" s="7" t="n">
        <v>2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5</v>
      </c>
    </row>
    <row r="3" spans="1:4">
      <c r="A3" s="3" t="s">
        <v>201</v>
      </c>
    </row>
    <row r="4" spans="1:4">
      <c r="A4" s="4" t="s">
        <v>662</v>
      </c>
      <c r="B4" s="7" t="n">
        <v>649</v>
      </c>
      <c r="C4" s="7" t="n">
        <v>574</v>
      </c>
      <c r="D4" s="7" t="n">
        <v>515</v>
      </c>
    </row>
    <row r="5" spans="1:4">
      <c r="A5" s="4" t="s">
        <v>663</v>
      </c>
      <c r="C5" s="7" t="n">
        <v>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489</v>
      </c>
      <c r="C1" s="2" t="s">
        <v>1</v>
      </c>
    </row>
    <row r="2" spans="1:5">
      <c r="B2" s="2" t="s">
        <v>665</v>
      </c>
      <c r="C2" s="2" t="s">
        <v>576</v>
      </c>
      <c r="D2" s="2" t="s">
        <v>666</v>
      </c>
      <c r="E2" s="2" t="s">
        <v>667</v>
      </c>
    </row>
    <row r="3" spans="1:5">
      <c r="A3" s="3" t="s">
        <v>668</v>
      </c>
    </row>
    <row r="4" spans="1:5">
      <c r="A4" s="4" t="s">
        <v>38</v>
      </c>
      <c r="C4" s="7" t="n">
        <v>6398</v>
      </c>
      <c r="D4" s="7" t="n">
        <v>0</v>
      </c>
    </row>
    <row r="5" spans="1:5">
      <c r="A5" s="4" t="s">
        <v>399</v>
      </c>
      <c r="C5" s="4" t="s">
        <v>396</v>
      </c>
    </row>
    <row r="6" spans="1:5">
      <c r="A6" s="4" t="s">
        <v>395</v>
      </c>
      <c r="C6" s="4" t="s">
        <v>396</v>
      </c>
    </row>
    <row r="7" spans="1:5">
      <c r="A7" s="4" t="s">
        <v>397</v>
      </c>
      <c r="C7" s="4" t="s">
        <v>398</v>
      </c>
    </row>
    <row r="8" spans="1:5">
      <c r="A8" s="4" t="s">
        <v>400</v>
      </c>
    </row>
    <row r="9" spans="1:5">
      <c r="A9" s="3" t="s">
        <v>668</v>
      </c>
    </row>
    <row r="10" spans="1:5">
      <c r="A10" s="4" t="s">
        <v>38</v>
      </c>
      <c r="C10" s="7" t="n">
        <v>6400</v>
      </c>
    </row>
    <row r="11" spans="1:5">
      <c r="A11" s="4" t="s">
        <v>669</v>
      </c>
      <c r="C11" s="7" t="n">
        <v>1100</v>
      </c>
    </row>
    <row r="12" spans="1:5">
      <c r="A12" s="4" t="s">
        <v>670</v>
      </c>
      <c r="C12" s="5" t="n">
        <v>680</v>
      </c>
      <c r="D12" s="5" t="n">
        <v>679</v>
      </c>
    </row>
    <row r="13" spans="1:5">
      <c r="A13" s="4" t="s">
        <v>671</v>
      </c>
      <c r="C13" s="5" t="n">
        <v>680</v>
      </c>
      <c r="D13" s="5" t="n">
        <v>680</v>
      </c>
    </row>
    <row r="14" spans="1:5">
      <c r="A14" s="4" t="s">
        <v>672</v>
      </c>
      <c r="C14" s="4" t="s">
        <v>673</v>
      </c>
      <c r="D14" s="4" t="s">
        <v>674</v>
      </c>
    </row>
    <row r="15" spans="1:5">
      <c r="A15" s="4" t="s">
        <v>675</v>
      </c>
      <c r="C15" s="5" t="n">
        <v>599</v>
      </c>
      <c r="D15" s="5" t="n">
        <v>599</v>
      </c>
    </row>
    <row r="16" spans="1:5">
      <c r="A16" s="4" t="s">
        <v>676</v>
      </c>
      <c r="C16" s="4" t="s">
        <v>677</v>
      </c>
      <c r="D16" s="4" t="s">
        <v>678</v>
      </c>
    </row>
    <row r="17" spans="1:5">
      <c r="A17" s="4" t="s">
        <v>679</v>
      </c>
      <c r="C17" s="7" t="n">
        <v>326</v>
      </c>
      <c r="D17" s="7" t="n">
        <v>5113</v>
      </c>
    </row>
    <row r="18" spans="1:5">
      <c r="A18" s="4" t="s">
        <v>401</v>
      </c>
      <c r="C18" s="4" t="s">
        <v>402</v>
      </c>
    </row>
    <row r="19" spans="1:5">
      <c r="A19" s="4" t="s">
        <v>399</v>
      </c>
      <c r="C19" s="4" t="s">
        <v>396</v>
      </c>
    </row>
    <row r="20" spans="1:5">
      <c r="A20" s="4" t="s">
        <v>680</v>
      </c>
      <c r="C20" s="7" t="n">
        <v>63</v>
      </c>
      <c r="D20" s="5" t="n">
        <v>305</v>
      </c>
      <c r="E20" s="7" t="n">
        <v>211</v>
      </c>
    </row>
    <row r="21" spans="1:5">
      <c r="A21" s="4" t="s">
        <v>403</v>
      </c>
      <c r="C21" s="4" t="s">
        <v>402</v>
      </c>
    </row>
    <row r="22" spans="1:5">
      <c r="A22" s="4" t="s">
        <v>681</v>
      </c>
    </row>
    <row r="23" spans="1:5">
      <c r="A23" s="3" t="s">
        <v>668</v>
      </c>
    </row>
    <row r="24" spans="1:5">
      <c r="A24" s="4" t="s">
        <v>676</v>
      </c>
      <c r="C24" s="4" t="s">
        <v>682</v>
      </c>
    </row>
    <row r="25" spans="1:5">
      <c r="A25" s="4" t="s">
        <v>679</v>
      </c>
      <c r="C25" s="7" t="n">
        <v>6401</v>
      </c>
    </row>
    <row r="26" spans="1:5">
      <c r="A26" s="4" t="s">
        <v>683</v>
      </c>
    </row>
    <row r="27" spans="1:5">
      <c r="A27" s="3" t="s">
        <v>668</v>
      </c>
    </row>
    <row r="28" spans="1:5">
      <c r="A28" s="4" t="s">
        <v>679</v>
      </c>
      <c r="C28" s="5" t="n">
        <v>55</v>
      </c>
      <c r="D28" s="5" t="n">
        <v>16</v>
      </c>
    </row>
    <row r="29" spans="1:5">
      <c r="A29" s="4" t="s">
        <v>680</v>
      </c>
      <c r="C29" s="7" t="n">
        <v>7</v>
      </c>
      <c r="D29" s="7" t="n">
        <v>3</v>
      </c>
    </row>
    <row r="30" spans="1:5">
      <c r="A30" s="4" t="s">
        <v>684</v>
      </c>
    </row>
    <row r="31" spans="1:5">
      <c r="A31" s="3" t="s">
        <v>668</v>
      </c>
    </row>
    <row r="32" spans="1:5">
      <c r="A32" s="4" t="s">
        <v>685</v>
      </c>
      <c r="C32" s="4" t="s">
        <v>686</v>
      </c>
      <c r="D32" s="4" t="s">
        <v>687</v>
      </c>
    </row>
    <row r="33" spans="1:5">
      <c r="A33" s="4" t="s">
        <v>688</v>
      </c>
    </row>
    <row r="34" spans="1:5">
      <c r="A34" s="3" t="s">
        <v>668</v>
      </c>
    </row>
    <row r="35" spans="1:5">
      <c r="A35" s="4" t="s">
        <v>689</v>
      </c>
      <c r="B35" s="7" t="n">
        <v>39</v>
      </c>
    </row>
    <row r="36" spans="1:5">
      <c r="A36" s="4" t="s">
        <v>690</v>
      </c>
    </row>
    <row r="37" spans="1:5">
      <c r="A37" s="3" t="s">
        <v>668</v>
      </c>
    </row>
    <row r="38" spans="1:5">
      <c r="A38" s="4" t="s">
        <v>689</v>
      </c>
      <c r="B38" s="7" t="n">
        <v>-283</v>
      </c>
    </row>
    <row r="39" spans="1:5">
      <c r="A39" s="4" t="s">
        <v>404</v>
      </c>
    </row>
    <row r="40" spans="1:5">
      <c r="A40" s="3" t="s">
        <v>668</v>
      </c>
    </row>
    <row r="41" spans="1:5">
      <c r="A41" s="4" t="s">
        <v>679</v>
      </c>
      <c r="C41" s="7" t="n">
        <v>1012</v>
      </c>
      <c r="D41" s="7" t="n">
        <v>558</v>
      </c>
    </row>
    <row r="42" spans="1:5">
      <c r="A42" s="4" t="s">
        <v>401</v>
      </c>
      <c r="C42" s="4" t="s">
        <v>402</v>
      </c>
    </row>
    <row r="43" spans="1:5">
      <c r="A43" s="4" t="s">
        <v>680</v>
      </c>
      <c r="C43" s="7" t="n">
        <v>59</v>
      </c>
      <c r="D43" s="5" t="n">
        <v>31</v>
      </c>
      <c r="E43" s="7" t="n">
        <v>22</v>
      </c>
    </row>
    <row r="44" spans="1:5">
      <c r="A44" s="4" t="s">
        <v>406</v>
      </c>
    </row>
    <row r="45" spans="1:5">
      <c r="A45" s="3" t="s">
        <v>668</v>
      </c>
    </row>
    <row r="46" spans="1:5">
      <c r="A46" s="4" t="s">
        <v>407</v>
      </c>
      <c r="C46" s="4" t="s">
        <v>408</v>
      </c>
    </row>
    <row r="47" spans="1:5">
      <c r="A47" s="4" t="s">
        <v>409</v>
      </c>
    </row>
    <row r="48" spans="1:5">
      <c r="A48" s="3" t="s">
        <v>668</v>
      </c>
    </row>
    <row r="49" spans="1:5">
      <c r="A49" s="4" t="s">
        <v>407</v>
      </c>
      <c r="C49" s="4" t="s">
        <v>410</v>
      </c>
    </row>
    <row r="50" spans="1:5">
      <c r="A50" s="4" t="s">
        <v>691</v>
      </c>
    </row>
    <row r="51" spans="1:5">
      <c r="A51" s="3" t="s">
        <v>668</v>
      </c>
    </row>
    <row r="52" spans="1:5">
      <c r="A52" s="4" t="s">
        <v>669</v>
      </c>
      <c r="C52" s="7" t="n">
        <v>28</v>
      </c>
    </row>
    <row r="53" spans="1:5">
      <c r="A53" s="4" t="s">
        <v>671</v>
      </c>
      <c r="C53" s="5" t="n">
        <v>610</v>
      </c>
    </row>
    <row r="54" spans="1:5">
      <c r="A54" s="4" t="s">
        <v>679</v>
      </c>
      <c r="C54" s="7" t="n">
        <v>703</v>
      </c>
      <c r="D54" s="7" t="n">
        <v>558</v>
      </c>
    </row>
    <row r="55" spans="1:5">
      <c r="A55" s="4" t="s">
        <v>692</v>
      </c>
      <c r="C55" s="4" t="s">
        <v>693</v>
      </c>
    </row>
    <row r="56" spans="1:5">
      <c r="A56" s="4" t="s">
        <v>694</v>
      </c>
      <c r="C56" s="5" t="n">
        <v>525</v>
      </c>
    </row>
    <row r="57" spans="1:5">
      <c r="A57" s="4" t="s">
        <v>403</v>
      </c>
      <c r="C57" s="4" t="s">
        <v>402</v>
      </c>
    </row>
    <row r="58" spans="1:5">
      <c r="A58" s="4" t="s">
        <v>395</v>
      </c>
      <c r="C58" s="4" t="s">
        <v>396</v>
      </c>
    </row>
    <row r="59" spans="1:5">
      <c r="A59" s="4" t="s">
        <v>397</v>
      </c>
      <c r="C59" s="4" t="s">
        <v>398</v>
      </c>
    </row>
    <row r="60" spans="1:5">
      <c r="A60" s="4" t="s">
        <v>695</v>
      </c>
    </row>
    <row r="61" spans="1:5">
      <c r="A61" s="3" t="s">
        <v>668</v>
      </c>
    </row>
    <row r="62" spans="1:5">
      <c r="A62" s="4" t="s">
        <v>696</v>
      </c>
      <c r="C62" s="5" t="n">
        <v>619</v>
      </c>
      <c r="D62" s="5" t="n">
        <v>625</v>
      </c>
    </row>
    <row r="63" spans="1:5">
      <c r="A63" s="4" t="s">
        <v>697</v>
      </c>
    </row>
    <row r="64" spans="1:5">
      <c r="A64" s="3" t="s">
        <v>668</v>
      </c>
    </row>
    <row r="65" spans="1:5">
      <c r="A65" s="4" t="s">
        <v>407</v>
      </c>
      <c r="C65" s="4" t="s">
        <v>408</v>
      </c>
    </row>
    <row r="66" spans="1:5">
      <c r="A66" s="4" t="s">
        <v>698</v>
      </c>
      <c r="C66" s="5" t="n">
        <v>350</v>
      </c>
    </row>
    <row r="67" spans="1:5">
      <c r="A67" s="4" t="s">
        <v>699</v>
      </c>
    </row>
    <row r="68" spans="1:5">
      <c r="A68" s="3" t="s">
        <v>668</v>
      </c>
    </row>
    <row r="69" spans="1:5">
      <c r="A69" s="4" t="s">
        <v>407</v>
      </c>
      <c r="C69" s="4" t="s">
        <v>410</v>
      </c>
    </row>
    <row r="70" spans="1:5">
      <c r="A70" s="4" t="s">
        <v>698</v>
      </c>
      <c r="C70" s="5" t="n">
        <v>750</v>
      </c>
    </row>
    <row r="71" spans="1:5">
      <c r="A71" s="4" t="s">
        <v>700</v>
      </c>
    </row>
    <row r="72" spans="1:5">
      <c r="A72" s="3" t="s">
        <v>668</v>
      </c>
    </row>
    <row r="73" spans="1:5">
      <c r="A73" s="4" t="s">
        <v>679</v>
      </c>
      <c r="C73" s="7" t="n">
        <v>309</v>
      </c>
    </row>
    <row r="74" spans="1:5">
      <c r="A74" s="4" t="s">
        <v>401</v>
      </c>
      <c r="C74" s="4" t="s">
        <v>402</v>
      </c>
    </row>
    <row r="75" spans="1:5">
      <c r="A75" s="4" t="s">
        <v>399</v>
      </c>
      <c r="C75" s="4" t="s">
        <v>396</v>
      </c>
    </row>
    <row r="76" spans="1:5">
      <c r="A76" s="4" t="s">
        <v>403</v>
      </c>
      <c r="C76" s="4" t="s">
        <v>4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668</v>
      </c>
    </row>
    <row r="3" spans="1:3">
      <c r="A3" s="4" t="s">
        <v>702</v>
      </c>
      <c r="B3" s="7" t="n">
        <v>6401</v>
      </c>
      <c r="C3" s="7" t="n">
        <v>4996</v>
      </c>
    </row>
    <row r="4" spans="1:3">
      <c r="A4" s="4" t="s">
        <v>703</v>
      </c>
    </row>
    <row r="5" spans="1:3">
      <c r="A5" s="3" t="s">
        <v>668</v>
      </c>
    </row>
    <row r="6" spans="1:3">
      <c r="A6" s="4" t="s">
        <v>702</v>
      </c>
      <c r="B6" s="5" t="n">
        <v>832</v>
      </c>
      <c r="C6" s="5" t="n">
        <v>665</v>
      </c>
    </row>
    <row r="7" spans="1:3">
      <c r="A7" s="4" t="s">
        <v>704</v>
      </c>
    </row>
    <row r="8" spans="1:3">
      <c r="A8" s="3" t="s">
        <v>668</v>
      </c>
    </row>
    <row r="9" spans="1:3">
      <c r="A9" s="4" t="s">
        <v>702</v>
      </c>
      <c r="B9" s="5" t="n">
        <v>2439</v>
      </c>
      <c r="C9" s="5" t="n">
        <v>1938</v>
      </c>
    </row>
    <row r="10" spans="1:3">
      <c r="A10" s="4" t="s">
        <v>705</v>
      </c>
    </row>
    <row r="11" spans="1:3">
      <c r="A11" s="3" t="s">
        <v>668</v>
      </c>
    </row>
    <row r="12" spans="1:3">
      <c r="A12" s="4" t="s">
        <v>702</v>
      </c>
      <c r="B12" s="5" t="n">
        <v>2378</v>
      </c>
      <c r="C12" s="5" t="n">
        <v>1840</v>
      </c>
    </row>
    <row r="13" spans="1:3">
      <c r="A13" s="4" t="s">
        <v>706</v>
      </c>
    </row>
    <row r="14" spans="1:3">
      <c r="A14" s="3" t="s">
        <v>668</v>
      </c>
    </row>
    <row r="15" spans="1:3">
      <c r="A15" s="4" t="s">
        <v>702</v>
      </c>
      <c r="B15" s="7" t="n">
        <v>752</v>
      </c>
      <c r="C15" s="7" t="n">
        <v>5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4" t="s">
        <v>400</v>
      </c>
    </row>
    <row r="3" spans="1:3">
      <c r="A3" s="3" t="s">
        <v>708</v>
      </c>
    </row>
    <row r="4" spans="1:3">
      <c r="A4" s="4" t="s">
        <v>709</v>
      </c>
      <c r="B4" s="7" t="n">
        <v>313</v>
      </c>
      <c r="C4" s="7" t="n">
        <v>4601</v>
      </c>
    </row>
    <row r="5" spans="1:3">
      <c r="A5" s="4" t="s">
        <v>710</v>
      </c>
      <c r="B5" s="5" t="n">
        <v>13</v>
      </c>
      <c r="C5" s="5" t="n">
        <v>512</v>
      </c>
    </row>
    <row r="6" spans="1:3">
      <c r="A6" s="4" t="s">
        <v>711</v>
      </c>
      <c r="B6" s="5" t="n">
        <v>326</v>
      </c>
      <c r="C6" s="5" t="n">
        <v>5113</v>
      </c>
    </row>
    <row r="7" spans="1:3">
      <c r="A7" s="4" t="s">
        <v>712</v>
      </c>
      <c r="B7" s="5" t="n">
        <v>47</v>
      </c>
    </row>
    <row r="8" spans="1:3">
      <c r="A8" s="4" t="s">
        <v>713</v>
      </c>
    </row>
    <row r="9" spans="1:3">
      <c r="A9" s="3" t="s">
        <v>708</v>
      </c>
    </row>
    <row r="10" spans="1:3">
      <c r="A10" s="4" t="s">
        <v>714</v>
      </c>
      <c r="B10" s="5" t="n">
        <v>50</v>
      </c>
    </row>
    <row r="11" spans="1:3">
      <c r="A11" s="4" t="s">
        <v>715</v>
      </c>
    </row>
    <row r="12" spans="1:3">
      <c r="A12" s="3" t="s">
        <v>708</v>
      </c>
    </row>
    <row r="13" spans="1:3">
      <c r="A13" s="4" t="s">
        <v>710</v>
      </c>
      <c r="B13" s="5" t="n">
        <v>7</v>
      </c>
      <c r="C13" s="5" t="n">
        <v>219</v>
      </c>
    </row>
    <row r="14" spans="1:3">
      <c r="A14" s="4" t="s">
        <v>716</v>
      </c>
    </row>
    <row r="15" spans="1:3">
      <c r="A15" s="3" t="s">
        <v>708</v>
      </c>
    </row>
    <row r="16" spans="1:3">
      <c r="A16" s="4" t="s">
        <v>710</v>
      </c>
      <c r="B16" s="5" t="n">
        <v>2</v>
      </c>
      <c r="C16" s="5" t="n">
        <v>82</v>
      </c>
    </row>
    <row r="17" spans="1:3">
      <c r="A17" s="4" t="s">
        <v>717</v>
      </c>
    </row>
    <row r="18" spans="1:3">
      <c r="A18" s="3" t="s">
        <v>708</v>
      </c>
    </row>
    <row r="19" spans="1:3">
      <c r="A19" s="4" t="s">
        <v>710</v>
      </c>
      <c r="B19" s="5" t="n">
        <v>4</v>
      </c>
      <c r="C19" s="5" t="n">
        <v>211</v>
      </c>
    </row>
    <row r="20" spans="1:3">
      <c r="A20" s="4" t="s">
        <v>681</v>
      </c>
    </row>
    <row r="21" spans="1:3">
      <c r="A21" s="3" t="s">
        <v>708</v>
      </c>
    </row>
    <row r="22" spans="1:3">
      <c r="A22" s="4" t="s">
        <v>709</v>
      </c>
      <c r="B22" s="5" t="n">
        <v>5800</v>
      </c>
    </row>
    <row r="23" spans="1:3">
      <c r="A23" s="4" t="s">
        <v>710</v>
      </c>
      <c r="B23" s="5" t="n">
        <v>601</v>
      </c>
    </row>
    <row r="24" spans="1:3">
      <c r="A24" s="4" t="s">
        <v>711</v>
      </c>
      <c r="B24" s="5" t="n">
        <v>6401</v>
      </c>
    </row>
    <row r="25" spans="1:3">
      <c r="A25" s="4" t="s">
        <v>718</v>
      </c>
    </row>
    <row r="26" spans="1:3">
      <c r="A26" s="3" t="s">
        <v>708</v>
      </c>
    </row>
    <row r="27" spans="1:3">
      <c r="A27" s="4" t="s">
        <v>710</v>
      </c>
      <c r="B27" s="5" t="n">
        <v>240</v>
      </c>
    </row>
    <row r="28" spans="1:3">
      <c r="A28" s="4" t="s">
        <v>719</v>
      </c>
    </row>
    <row r="29" spans="1:3">
      <c r="A29" s="3" t="s">
        <v>708</v>
      </c>
    </row>
    <row r="30" spans="1:3">
      <c r="A30" s="4" t="s">
        <v>710</v>
      </c>
      <c r="B30" s="5" t="n">
        <v>103</v>
      </c>
    </row>
    <row r="31" spans="1:3">
      <c r="A31" s="4" t="s">
        <v>720</v>
      </c>
    </row>
    <row r="32" spans="1:3">
      <c r="A32" s="3" t="s">
        <v>708</v>
      </c>
    </row>
    <row r="33" spans="1:3">
      <c r="A33" s="4" t="s">
        <v>710</v>
      </c>
      <c r="B33" s="5" t="n">
        <v>258</v>
      </c>
    </row>
    <row r="34" spans="1:3">
      <c r="A34" s="4" t="s">
        <v>404</v>
      </c>
    </row>
    <row r="35" spans="1:3">
      <c r="A35" s="3" t="s">
        <v>708</v>
      </c>
    </row>
    <row r="36" spans="1:3">
      <c r="A36" s="4" t="s">
        <v>709</v>
      </c>
      <c r="B36" s="5" t="n">
        <v>884</v>
      </c>
      <c r="C36" s="5" t="n">
        <v>462</v>
      </c>
    </row>
    <row r="37" spans="1:3">
      <c r="A37" s="4" t="s">
        <v>710</v>
      </c>
      <c r="B37" s="5" t="n">
        <v>128</v>
      </c>
      <c r="C37" s="5" t="n">
        <v>96</v>
      </c>
    </row>
    <row r="38" spans="1:3">
      <c r="A38" s="4" t="s">
        <v>711</v>
      </c>
      <c r="B38" s="5" t="n">
        <v>1012</v>
      </c>
      <c r="C38" s="5" t="n">
        <v>558</v>
      </c>
    </row>
    <row r="39" spans="1:3">
      <c r="A39" s="4" t="s">
        <v>721</v>
      </c>
    </row>
    <row r="40" spans="1:3">
      <c r="A40" s="3" t="s">
        <v>708</v>
      </c>
    </row>
    <row r="41" spans="1:3">
      <c r="A41" s="4" t="s">
        <v>710</v>
      </c>
      <c r="B41" s="5" t="n">
        <v>44</v>
      </c>
      <c r="C41" s="5" t="n">
        <v>35</v>
      </c>
    </row>
    <row r="42" spans="1:3">
      <c r="A42" s="4" t="s">
        <v>722</v>
      </c>
    </row>
    <row r="43" spans="1:3">
      <c r="A43" s="3" t="s">
        <v>708</v>
      </c>
    </row>
    <row r="44" spans="1:3">
      <c r="A44" s="4" t="s">
        <v>710</v>
      </c>
      <c r="B44" s="5" t="n">
        <v>28</v>
      </c>
      <c r="C44" s="5" t="n">
        <v>19</v>
      </c>
    </row>
    <row r="45" spans="1:3">
      <c r="A45" s="4" t="s">
        <v>723</v>
      </c>
    </row>
    <row r="46" spans="1:3">
      <c r="A46" s="3" t="s">
        <v>708</v>
      </c>
    </row>
    <row r="47" spans="1:3">
      <c r="A47" s="4" t="s">
        <v>710</v>
      </c>
      <c r="B47" s="5" t="n">
        <v>43</v>
      </c>
      <c r="C47" s="5" t="n">
        <v>30</v>
      </c>
    </row>
    <row r="48" spans="1:3">
      <c r="A48" s="4" t="s">
        <v>724</v>
      </c>
    </row>
    <row r="49" spans="1:3">
      <c r="A49" s="3" t="s">
        <v>708</v>
      </c>
    </row>
    <row r="50" spans="1:3">
      <c r="A50" s="4" t="s">
        <v>710</v>
      </c>
      <c r="B50" s="7" t="n">
        <v>13</v>
      </c>
      <c r="C50" s="7"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5</v>
      </c>
    </row>
    <row r="3" spans="1:4">
      <c r="A3" s="3" t="s">
        <v>250</v>
      </c>
    </row>
    <row r="4" spans="1:4">
      <c r="A4" s="4" t="s">
        <v>726</v>
      </c>
      <c r="B4" s="7" t="n">
        <v>1011</v>
      </c>
      <c r="C4" s="7" t="n">
        <v>1088</v>
      </c>
      <c r="D4" s="7" t="n">
        <v>809</v>
      </c>
    </row>
    <row r="5" spans="1:4">
      <c r="A5" s="4" t="s">
        <v>400</v>
      </c>
    </row>
    <row r="6" spans="1:4">
      <c r="A6" s="3" t="s">
        <v>250</v>
      </c>
    </row>
    <row r="7" spans="1:4">
      <c r="A7" s="4" t="s">
        <v>536</v>
      </c>
      <c r="B7" s="5" t="n">
        <v>305</v>
      </c>
      <c r="C7" s="5" t="n">
        <v>211</v>
      </c>
    </row>
    <row r="8" spans="1:4">
      <c r="A8" s="4" t="s">
        <v>727</v>
      </c>
      <c r="B8" s="5" t="n">
        <v>-322</v>
      </c>
      <c r="C8" s="5" t="n">
        <v>0</v>
      </c>
    </row>
    <row r="9" spans="1:4">
      <c r="A9" s="4" t="s">
        <v>726</v>
      </c>
      <c r="B9" s="5" t="n">
        <v>519</v>
      </c>
      <c r="C9" s="5" t="n">
        <v>504</v>
      </c>
    </row>
    <row r="10" spans="1:4">
      <c r="A10" s="4" t="s">
        <v>728</v>
      </c>
      <c r="B10" s="5" t="n">
        <v>-470</v>
      </c>
      <c r="C10" s="5" t="n">
        <v>-438</v>
      </c>
    </row>
    <row r="11" spans="1:4">
      <c r="A11" s="4" t="s">
        <v>729</v>
      </c>
      <c r="B11" s="5" t="n">
        <v>31</v>
      </c>
      <c r="C11" s="5" t="n">
        <v>28</v>
      </c>
    </row>
    <row r="12" spans="1:4">
      <c r="A12" s="4" t="s">
        <v>538</v>
      </c>
      <c r="B12" s="5" t="n">
        <v>63</v>
      </c>
      <c r="C12" s="5" t="n">
        <v>305</v>
      </c>
      <c r="D12" s="5" t="n">
        <v>211</v>
      </c>
    </row>
    <row r="13" spans="1:4">
      <c r="A13" s="4" t="s">
        <v>713</v>
      </c>
    </row>
    <row r="14" spans="1:4">
      <c r="A14" s="3" t="s">
        <v>250</v>
      </c>
    </row>
    <row r="15" spans="1:4">
      <c r="A15" s="4" t="s">
        <v>714</v>
      </c>
      <c r="B15" s="5" t="n">
        <v>50</v>
      </c>
    </row>
    <row r="16" spans="1:4">
      <c r="A16" s="4" t="s">
        <v>404</v>
      </c>
    </row>
    <row r="17" spans="1:4">
      <c r="A17" s="3" t="s">
        <v>250</v>
      </c>
    </row>
    <row r="18" spans="1:4">
      <c r="A18" s="4" t="s">
        <v>536</v>
      </c>
      <c r="B18" s="5" t="n">
        <v>31</v>
      </c>
      <c r="C18" s="5" t="n">
        <v>22</v>
      </c>
    </row>
    <row r="19" spans="1:4">
      <c r="A19" s="4" t="s">
        <v>726</v>
      </c>
      <c r="B19" s="5" t="n">
        <v>77</v>
      </c>
      <c r="C19" s="5" t="n">
        <v>51</v>
      </c>
    </row>
    <row r="20" spans="1:4">
      <c r="A20" s="4" t="s">
        <v>728</v>
      </c>
      <c r="B20" s="5" t="n">
        <v>-54</v>
      </c>
      <c r="C20" s="5" t="n">
        <v>-47</v>
      </c>
    </row>
    <row r="21" spans="1:4">
      <c r="A21" s="4" t="s">
        <v>729</v>
      </c>
      <c r="B21" s="5" t="n">
        <v>5</v>
      </c>
      <c r="C21" s="5" t="n">
        <v>5</v>
      </c>
    </row>
    <row r="22" spans="1:4">
      <c r="A22" s="4" t="s">
        <v>538</v>
      </c>
      <c r="B22" s="5" t="n">
        <v>59</v>
      </c>
      <c r="C22" s="5" t="n">
        <v>31</v>
      </c>
      <c r="D22" s="5" t="n">
        <v>22</v>
      </c>
    </row>
    <row r="23" spans="1:4">
      <c r="A23" s="4" t="s">
        <v>730</v>
      </c>
    </row>
    <row r="24" spans="1:4">
      <c r="A24" s="3" t="s">
        <v>250</v>
      </c>
    </row>
    <row r="25" spans="1:4">
      <c r="A25" s="4" t="s">
        <v>536</v>
      </c>
      <c r="B25" s="5" t="n">
        <v>265</v>
      </c>
      <c r="C25" s="5" t="n">
        <v>179</v>
      </c>
    </row>
    <row r="26" spans="1:4">
      <c r="A26" s="4" t="s">
        <v>727</v>
      </c>
      <c r="B26" s="5" t="n">
        <v>-283</v>
      </c>
      <c r="C26" s="5" t="n">
        <v>0</v>
      </c>
    </row>
    <row r="27" spans="1:4">
      <c r="A27" s="4" t="s">
        <v>726</v>
      </c>
      <c r="B27" s="5" t="n">
        <v>406</v>
      </c>
      <c r="C27" s="5" t="n">
        <v>388</v>
      </c>
    </row>
    <row r="28" spans="1:4">
      <c r="A28" s="4" t="s">
        <v>728</v>
      </c>
      <c r="B28" s="5" t="n">
        <v>-362</v>
      </c>
      <c r="C28" s="5" t="n">
        <v>-330</v>
      </c>
    </row>
    <row r="29" spans="1:4">
      <c r="A29" s="4" t="s">
        <v>729</v>
      </c>
      <c r="B29" s="5" t="n">
        <v>31</v>
      </c>
      <c r="C29" s="5" t="n">
        <v>28</v>
      </c>
    </row>
    <row r="30" spans="1:4">
      <c r="A30" s="4" t="s">
        <v>538</v>
      </c>
      <c r="B30" s="5" t="n">
        <v>57</v>
      </c>
      <c r="C30" s="5" t="n">
        <v>265</v>
      </c>
      <c r="D30" s="5" t="n">
        <v>179</v>
      </c>
    </row>
    <row r="31" spans="1:4">
      <c r="A31" s="4" t="s">
        <v>731</v>
      </c>
    </row>
    <row r="32" spans="1:4">
      <c r="A32" s="3" t="s">
        <v>250</v>
      </c>
    </row>
    <row r="33" spans="1:4">
      <c r="A33" s="4" t="s">
        <v>536</v>
      </c>
      <c r="B33" s="5" t="n">
        <v>28</v>
      </c>
      <c r="C33" s="5" t="n">
        <v>19</v>
      </c>
    </row>
    <row r="34" spans="1:4">
      <c r="A34" s="4" t="s">
        <v>726</v>
      </c>
      <c r="B34" s="5" t="n">
        <v>65</v>
      </c>
      <c r="C34" s="5" t="n">
        <v>45</v>
      </c>
    </row>
    <row r="35" spans="1:4">
      <c r="A35" s="4" t="s">
        <v>728</v>
      </c>
      <c r="B35" s="5" t="n">
        <v>-46</v>
      </c>
      <c r="C35" s="5" t="n">
        <v>-41</v>
      </c>
    </row>
    <row r="36" spans="1:4">
      <c r="A36" s="4" t="s">
        <v>729</v>
      </c>
      <c r="B36" s="5" t="n">
        <v>5</v>
      </c>
      <c r="C36" s="5" t="n">
        <v>5</v>
      </c>
    </row>
    <row r="37" spans="1:4">
      <c r="A37" s="4" t="s">
        <v>538</v>
      </c>
      <c r="B37" s="5" t="n">
        <v>52</v>
      </c>
      <c r="C37" s="5" t="n">
        <v>28</v>
      </c>
      <c r="D37" s="5" t="n">
        <v>19</v>
      </c>
    </row>
    <row r="38" spans="1:4">
      <c r="A38" s="4" t="s">
        <v>732</v>
      </c>
    </row>
    <row r="39" spans="1:4">
      <c r="A39" s="3" t="s">
        <v>250</v>
      </c>
    </row>
    <row r="40" spans="1:4">
      <c r="A40" s="4" t="s">
        <v>536</v>
      </c>
      <c r="B40" s="5" t="n">
        <v>40</v>
      </c>
      <c r="C40" s="5" t="n">
        <v>32</v>
      </c>
    </row>
    <row r="41" spans="1:4">
      <c r="A41" s="4" t="s">
        <v>727</v>
      </c>
      <c r="B41" s="5" t="n">
        <v>-39</v>
      </c>
      <c r="C41" s="5" t="n">
        <v>0</v>
      </c>
    </row>
    <row r="42" spans="1:4">
      <c r="A42" s="4" t="s">
        <v>726</v>
      </c>
      <c r="B42" s="5" t="n">
        <v>113</v>
      </c>
      <c r="C42" s="5" t="n">
        <v>116</v>
      </c>
    </row>
    <row r="43" spans="1:4">
      <c r="A43" s="4" t="s">
        <v>728</v>
      </c>
      <c r="B43" s="5" t="n">
        <v>-108</v>
      </c>
      <c r="C43" s="5" t="n">
        <v>-108</v>
      </c>
    </row>
    <row r="44" spans="1:4">
      <c r="A44" s="4" t="s">
        <v>729</v>
      </c>
      <c r="B44" s="5" t="n">
        <v>0</v>
      </c>
      <c r="C44" s="5" t="n">
        <v>0</v>
      </c>
    </row>
    <row r="45" spans="1:4">
      <c r="A45" s="4" t="s">
        <v>538</v>
      </c>
      <c r="B45" s="5" t="n">
        <v>6</v>
      </c>
      <c r="C45" s="5" t="n">
        <v>40</v>
      </c>
      <c r="D45" s="5" t="n">
        <v>32</v>
      </c>
    </row>
    <row r="46" spans="1:4">
      <c r="A46" s="4" t="s">
        <v>733</v>
      </c>
    </row>
    <row r="47" spans="1:4">
      <c r="A47" s="3" t="s">
        <v>250</v>
      </c>
    </row>
    <row r="48" spans="1:4">
      <c r="A48" s="4" t="s">
        <v>536</v>
      </c>
      <c r="B48" s="5" t="n">
        <v>3</v>
      </c>
      <c r="C48" s="5" t="n">
        <v>3</v>
      </c>
    </row>
    <row r="49" spans="1:4">
      <c r="A49" s="4" t="s">
        <v>726</v>
      </c>
      <c r="B49" s="5" t="n">
        <v>12</v>
      </c>
      <c r="C49" s="5" t="n">
        <v>6</v>
      </c>
    </row>
    <row r="50" spans="1:4">
      <c r="A50" s="4" t="s">
        <v>728</v>
      </c>
      <c r="B50" s="5" t="n">
        <v>-8</v>
      </c>
      <c r="C50" s="5" t="n">
        <v>-6</v>
      </c>
    </row>
    <row r="51" spans="1:4">
      <c r="A51" s="4" t="s">
        <v>729</v>
      </c>
      <c r="B51" s="5" t="n">
        <v>0</v>
      </c>
      <c r="C51" s="5" t="n">
        <v>0</v>
      </c>
    </row>
    <row r="52" spans="1:4">
      <c r="A52" s="4" t="s">
        <v>538</v>
      </c>
      <c r="B52" s="7" t="n">
        <v>7</v>
      </c>
      <c r="C52" s="7" t="n">
        <v>3</v>
      </c>
      <c r="D52" s="7"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668</v>
      </c>
    </row>
    <row r="3" spans="1:3">
      <c r="A3" s="4" t="s">
        <v>679</v>
      </c>
      <c r="B3" s="7" t="n">
        <v>1012</v>
      </c>
      <c r="C3" s="7" t="n">
        <v>558</v>
      </c>
    </row>
    <row r="4" spans="1:3">
      <c r="A4" s="4" t="s">
        <v>735</v>
      </c>
    </row>
    <row r="5" spans="1:3">
      <c r="A5" s="3" t="s">
        <v>668</v>
      </c>
    </row>
    <row r="6" spans="1:3">
      <c r="A6" s="4" t="s">
        <v>679</v>
      </c>
      <c r="B6" s="5" t="n">
        <v>703</v>
      </c>
      <c r="C6" s="5" t="n">
        <v>558</v>
      </c>
    </row>
    <row r="7" spans="1:3">
      <c r="A7" s="4" t="s">
        <v>736</v>
      </c>
    </row>
    <row r="8" spans="1:3">
      <c r="A8" s="3" t="s">
        <v>668</v>
      </c>
    </row>
    <row r="9" spans="1:3">
      <c r="A9" s="4" t="s">
        <v>679</v>
      </c>
      <c r="B9" s="5" t="n">
        <v>450</v>
      </c>
      <c r="C9" s="5" t="n">
        <v>378</v>
      </c>
    </row>
    <row r="10" spans="1:3">
      <c r="A10" s="4" t="s">
        <v>737</v>
      </c>
    </row>
    <row r="11" spans="1:3">
      <c r="A11" s="3" t="s">
        <v>668</v>
      </c>
    </row>
    <row r="12" spans="1:3">
      <c r="A12" s="4" t="s">
        <v>679</v>
      </c>
      <c r="B12" s="5" t="n">
        <v>140</v>
      </c>
      <c r="C12" s="5" t="n">
        <v>108</v>
      </c>
    </row>
    <row r="13" spans="1:3">
      <c r="A13" s="4" t="s">
        <v>738</v>
      </c>
    </row>
    <row r="14" spans="1:3">
      <c r="A14" s="3" t="s">
        <v>668</v>
      </c>
    </row>
    <row r="15" spans="1:3">
      <c r="A15" s="4" t="s">
        <v>679</v>
      </c>
      <c r="B15" s="7" t="n">
        <v>113</v>
      </c>
      <c r="C15" s="7" t="n">
        <v>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9</v>
      </c>
      <c r="B1" s="2" t="s">
        <v>477</v>
      </c>
      <c r="J1" s="2" t="s">
        <v>1</v>
      </c>
    </row>
    <row r="2" spans="1:12">
      <c r="B2" s="2" t="s">
        <v>576</v>
      </c>
      <c r="C2" s="2" t="s">
        <v>490</v>
      </c>
      <c r="D2" s="2" t="s">
        <v>740</v>
      </c>
      <c r="E2" s="2" t="s">
        <v>741</v>
      </c>
      <c r="F2" s="2" t="s">
        <v>666</v>
      </c>
      <c r="G2" s="2" t="s">
        <v>742</v>
      </c>
      <c r="H2" s="2" t="s">
        <v>743</v>
      </c>
      <c r="I2" s="2" t="s">
        <v>744</v>
      </c>
      <c r="J2" s="2" t="s">
        <v>745</v>
      </c>
      <c r="K2" s="2" t="s">
        <v>666</v>
      </c>
      <c r="L2" s="2" t="s">
        <v>667</v>
      </c>
    </row>
    <row r="3" spans="1:12">
      <c r="A3" s="3" t="s">
        <v>207</v>
      </c>
    </row>
    <row r="4" spans="1:12">
      <c r="A4" s="4" t="s">
        <v>746</v>
      </c>
      <c r="J4" s="5" t="n">
        <v>1</v>
      </c>
    </row>
    <row r="5" spans="1:12">
      <c r="A5" s="4" t="s">
        <v>747</v>
      </c>
      <c r="J5" s="5" t="n">
        <v>1</v>
      </c>
    </row>
    <row r="6" spans="1:12">
      <c r="A6" s="3" t="s">
        <v>748</v>
      </c>
    </row>
    <row r="7" spans="1:12">
      <c r="A7" s="4" t="s">
        <v>77</v>
      </c>
      <c r="B7" s="7" t="n">
        <v>3744</v>
      </c>
      <c r="C7" s="7" t="n">
        <v>3239</v>
      </c>
      <c r="D7" s="7" t="n">
        <v>3136</v>
      </c>
      <c r="E7" s="7" t="n">
        <v>2975</v>
      </c>
      <c r="F7" s="7" t="n">
        <v>2981</v>
      </c>
      <c r="G7" s="7" t="n">
        <v>2667</v>
      </c>
      <c r="H7" s="7" t="n">
        <v>2650</v>
      </c>
      <c r="I7" s="7" t="n">
        <v>2544</v>
      </c>
      <c r="J7" s="7" t="n">
        <v>13094</v>
      </c>
      <c r="K7" s="7" t="n">
        <v>10842</v>
      </c>
      <c r="L7" s="7" t="n">
        <v>9248</v>
      </c>
    </row>
    <row r="8" spans="1:12">
      <c r="A8" s="4" t="s">
        <v>749</v>
      </c>
      <c r="B8" s="5" t="n">
        <v>1528</v>
      </c>
      <c r="F8" s="5" t="n">
        <v>1482</v>
      </c>
      <c r="J8" s="5" t="n">
        <v>1528</v>
      </c>
      <c r="K8" s="5" t="n">
        <v>1482</v>
      </c>
    </row>
    <row r="9" spans="1:12">
      <c r="A9" s="4" t="s">
        <v>750</v>
      </c>
    </row>
    <row r="10" spans="1:12">
      <c r="A10" s="3" t="s">
        <v>748</v>
      </c>
    </row>
    <row r="11" spans="1:12">
      <c r="A11" s="4" t="s">
        <v>77</v>
      </c>
      <c r="J11" s="5" t="n">
        <v>7084</v>
      </c>
      <c r="K11" s="5" t="n">
        <v>5760</v>
      </c>
      <c r="L11" s="5" t="n">
        <v>4640</v>
      </c>
    </row>
    <row r="12" spans="1:12">
      <c r="A12" s="4" t="s">
        <v>749</v>
      </c>
      <c r="B12" s="5" t="n">
        <v>1432</v>
      </c>
      <c r="F12" s="5" t="n">
        <v>1391</v>
      </c>
      <c r="J12" s="5" t="n">
        <v>1432</v>
      </c>
      <c r="K12" s="5" t="n">
        <v>1391</v>
      </c>
    </row>
    <row r="13" spans="1:12">
      <c r="A13" s="4" t="s">
        <v>751</v>
      </c>
    </row>
    <row r="14" spans="1:12">
      <c r="A14" s="3" t="s">
        <v>748</v>
      </c>
    </row>
    <row r="15" spans="1:12">
      <c r="A15" s="4" t="s">
        <v>77</v>
      </c>
      <c r="J15" s="5" t="n">
        <v>1402</v>
      </c>
      <c r="K15" s="5" t="n">
        <v>1257</v>
      </c>
      <c r="L15" s="5" t="n">
        <v>1191</v>
      </c>
    </row>
    <row r="16" spans="1:12">
      <c r="A16" s="4" t="s">
        <v>423</v>
      </c>
    </row>
    <row r="17" spans="1:12">
      <c r="A17" s="3" t="s">
        <v>748</v>
      </c>
    </row>
    <row r="18" spans="1:12">
      <c r="A18" s="4" t="s">
        <v>77</v>
      </c>
      <c r="J18" s="5" t="n">
        <v>4608</v>
      </c>
      <c r="K18" s="5" t="n">
        <v>3825</v>
      </c>
      <c r="L18" s="7" t="n">
        <v>3417</v>
      </c>
    </row>
    <row r="19" spans="1:12">
      <c r="A19" s="4" t="s">
        <v>423</v>
      </c>
    </row>
    <row r="20" spans="1:12">
      <c r="A20" s="3" t="s">
        <v>748</v>
      </c>
    </row>
    <row r="21" spans="1:12">
      <c r="A21" s="4" t="s">
        <v>749</v>
      </c>
      <c r="B21" s="7" t="n">
        <v>96</v>
      </c>
      <c r="F21" s="7" t="n">
        <v>91</v>
      </c>
      <c r="J21" s="7" t="n">
        <v>96</v>
      </c>
      <c r="K21" s="7" t="n">
        <v>9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77</v>
      </c>
      <c r="J1" s="2" t="s">
        <v>1</v>
      </c>
    </row>
    <row r="2" spans="1:12">
      <c r="B2" s="2" t="s">
        <v>2</v>
      </c>
      <c r="C2" s="2" t="s">
        <v>478</v>
      </c>
      <c r="D2" s="2" t="s">
        <v>4</v>
      </c>
      <c r="E2" s="2" t="s">
        <v>479</v>
      </c>
      <c r="F2" s="2" t="s">
        <v>32</v>
      </c>
      <c r="G2" s="2" t="s">
        <v>480</v>
      </c>
      <c r="H2" s="2" t="s">
        <v>481</v>
      </c>
      <c r="I2" s="2" t="s">
        <v>413</v>
      </c>
      <c r="J2" s="2" t="s">
        <v>2</v>
      </c>
      <c r="K2" s="2" t="s">
        <v>32</v>
      </c>
      <c r="L2" s="2" t="s">
        <v>75</v>
      </c>
    </row>
    <row r="3" spans="1:12">
      <c r="A3" s="3" t="s">
        <v>753</v>
      </c>
    </row>
    <row r="4" spans="1:12">
      <c r="A4" s="4" t="s">
        <v>77</v>
      </c>
      <c r="B4" s="7" t="n">
        <v>3744</v>
      </c>
      <c r="C4" s="7" t="n">
        <v>3239</v>
      </c>
      <c r="D4" s="7" t="n">
        <v>3136</v>
      </c>
      <c r="E4" s="7" t="n">
        <v>2975</v>
      </c>
      <c r="F4" s="7" t="n">
        <v>2981</v>
      </c>
      <c r="G4" s="7" t="n">
        <v>2667</v>
      </c>
      <c r="H4" s="7" t="n">
        <v>2650</v>
      </c>
      <c r="I4" s="7" t="n">
        <v>2544</v>
      </c>
      <c r="J4" s="7" t="n">
        <v>13094</v>
      </c>
      <c r="K4" s="7" t="n">
        <v>10842</v>
      </c>
      <c r="L4" s="7" t="n">
        <v>9248</v>
      </c>
    </row>
    <row r="5" spans="1:12">
      <c r="A5" s="4" t="s">
        <v>754</v>
      </c>
    </row>
    <row r="6" spans="1:12">
      <c r="A6" s="3" t="s">
        <v>753</v>
      </c>
    </row>
    <row r="7" spans="1:12">
      <c r="A7" s="4" t="s">
        <v>77</v>
      </c>
      <c r="J7" s="5" t="n">
        <v>11402</v>
      </c>
      <c r="K7" s="5" t="n">
        <v>9490</v>
      </c>
      <c r="L7" s="5" t="n">
        <v>8128</v>
      </c>
    </row>
    <row r="8" spans="1:12">
      <c r="A8" s="4" t="s">
        <v>755</v>
      </c>
    </row>
    <row r="9" spans="1:12">
      <c r="A9" s="3" t="s">
        <v>753</v>
      </c>
    </row>
    <row r="10" spans="1:12">
      <c r="A10" s="4" t="s">
        <v>77</v>
      </c>
      <c r="J10" s="7" t="n">
        <v>1692</v>
      </c>
      <c r="K10" s="7" t="n">
        <v>1352</v>
      </c>
      <c r="L10" s="7" t="n">
        <v>112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56</v>
      </c>
      <c r="B1" s="2" t="s">
        <v>477</v>
      </c>
    </row>
    <row r="2" spans="1:4">
      <c r="B2" s="2" t="s">
        <v>757</v>
      </c>
      <c r="C2" s="2" t="s">
        <v>490</v>
      </c>
      <c r="D2" s="2" t="s">
        <v>758</v>
      </c>
    </row>
    <row r="3" spans="1:4">
      <c r="A3" s="4" t="s">
        <v>759</v>
      </c>
    </row>
    <row r="4" spans="1:4">
      <c r="A4" s="3" t="s">
        <v>760</v>
      </c>
    </row>
    <row r="5" spans="1:4">
      <c r="A5" s="4" t="s">
        <v>761</v>
      </c>
      <c r="D5" s="7" t="n">
        <v>2000000000</v>
      </c>
    </row>
    <row r="6" spans="1:4">
      <c r="A6" s="4" t="s">
        <v>762</v>
      </c>
      <c r="D6" s="4" t="s">
        <v>438</v>
      </c>
    </row>
    <row r="7" spans="1:4">
      <c r="A7" s="4" t="s">
        <v>763</v>
      </c>
      <c r="C7" s="7" t="n">
        <v>800000000</v>
      </c>
    </row>
    <row r="8" spans="1:4">
      <c r="A8" s="4" t="s">
        <v>764</v>
      </c>
      <c r="C8" s="4" t="s">
        <v>765</v>
      </c>
    </row>
    <row r="9" spans="1:4">
      <c r="A9" s="4" t="s">
        <v>766</v>
      </c>
      <c r="B9" s="7" t="n">
        <v>0</v>
      </c>
    </row>
    <row r="10" spans="1:4">
      <c r="A10" s="4" t="s">
        <v>767</v>
      </c>
      <c r="B10" s="5" t="n">
        <v>2000000000</v>
      </c>
    </row>
    <row r="11" spans="1:4">
      <c r="A11" s="4" t="s">
        <v>768</v>
      </c>
      <c r="D11" s="7" t="n">
        <v>500000000</v>
      </c>
    </row>
    <row r="12" spans="1:4">
      <c r="A12" s="4" t="s">
        <v>769</v>
      </c>
    </row>
    <row r="13" spans="1:4">
      <c r="A13" s="3" t="s">
        <v>760</v>
      </c>
    </row>
    <row r="14" spans="1:4">
      <c r="A14" s="4" t="s">
        <v>761</v>
      </c>
      <c r="B14" s="5" t="n">
        <v>250000000</v>
      </c>
    </row>
    <row r="15" spans="1:4">
      <c r="A15" s="4" t="s">
        <v>766</v>
      </c>
      <c r="B15" s="5" t="n">
        <v>0</v>
      </c>
    </row>
    <row r="16" spans="1:4">
      <c r="A16" s="4" t="s">
        <v>767</v>
      </c>
      <c r="B16" s="5" t="n">
        <v>250000000</v>
      </c>
    </row>
    <row r="17" spans="1:4">
      <c r="A17" s="4" t="s">
        <v>770</v>
      </c>
    </row>
    <row r="18" spans="1:4">
      <c r="A18" s="3" t="s">
        <v>760</v>
      </c>
    </row>
    <row r="19" spans="1:4">
      <c r="A19" s="4" t="s">
        <v>771</v>
      </c>
      <c r="C19" s="4" t="s">
        <v>772</v>
      </c>
    </row>
    <row r="20" spans="1:4">
      <c r="A20" s="4" t="s">
        <v>773</v>
      </c>
    </row>
    <row r="21" spans="1:4">
      <c r="A21" s="3" t="s">
        <v>760</v>
      </c>
    </row>
    <row r="22" spans="1:4">
      <c r="A22" s="4" t="s">
        <v>761</v>
      </c>
      <c r="D22" s="5" t="n">
        <v>150000000</v>
      </c>
    </row>
    <row r="23" spans="1:4">
      <c r="A23" s="4" t="s">
        <v>774</v>
      </c>
    </row>
    <row r="24" spans="1:4">
      <c r="A24" s="3" t="s">
        <v>760</v>
      </c>
    </row>
    <row r="25" spans="1:4">
      <c r="A25" s="4" t="s">
        <v>761</v>
      </c>
      <c r="D25" s="7" t="n">
        <v>150000000</v>
      </c>
    </row>
    <row r="26" spans="1:4">
      <c r="A26" s="4" t="s">
        <v>775</v>
      </c>
    </row>
    <row r="27" spans="1:4">
      <c r="A27" s="3" t="s">
        <v>760</v>
      </c>
    </row>
    <row r="28" spans="1:4">
      <c r="A28" s="4" t="s">
        <v>761</v>
      </c>
      <c r="B28" s="7" t="n">
        <v>3000000000</v>
      </c>
    </row>
    <row r="29" spans="1:4">
      <c r="A29" s="4" t="s">
        <v>762</v>
      </c>
      <c r="B29" s="4" t="s">
        <v>776</v>
      </c>
    </row>
    <row r="30" spans="1:4">
      <c r="A30" s="4" t="s">
        <v>777</v>
      </c>
      <c r="B30" s="5" t="n">
        <v>3</v>
      </c>
    </row>
    <row r="31" spans="1:4">
      <c r="A31" s="4" t="s">
        <v>763</v>
      </c>
      <c r="B31" s="7" t="n">
        <v>1000000000</v>
      </c>
    </row>
    <row r="32" spans="1:4">
      <c r="A32" s="4" t="s">
        <v>764</v>
      </c>
      <c r="B32" s="4" t="s">
        <v>778</v>
      </c>
    </row>
    <row r="33" spans="1:4">
      <c r="A33" s="4" t="s">
        <v>766</v>
      </c>
      <c r="B33" s="7" t="n">
        <v>1000000000</v>
      </c>
    </row>
    <row r="34" spans="1:4">
      <c r="A34" s="4" t="s">
        <v>767</v>
      </c>
      <c r="B34" s="7" t="n">
        <v>2000000000</v>
      </c>
    </row>
    <row r="35" spans="1:4">
      <c r="A35" s="4" t="s">
        <v>779</v>
      </c>
    </row>
    <row r="36" spans="1:4">
      <c r="A36" s="3" t="s">
        <v>760</v>
      </c>
    </row>
    <row r="37" spans="1:4">
      <c r="A37" s="4" t="s">
        <v>771</v>
      </c>
      <c r="B37" s="4" t="s">
        <v>7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2"/>
  </cols>
  <sheetData>
    <row r="1" spans="1:6">
      <c r="A1" s="1" t="s">
        <v>780</v>
      </c>
      <c r="B1" s="2" t="s">
        <v>781</v>
      </c>
      <c r="C1" s="2" t="s">
        <v>576</v>
      </c>
      <c r="D1" s="2" t="s">
        <v>666</v>
      </c>
      <c r="E1" s="2" t="s">
        <v>667</v>
      </c>
      <c r="F1" s="2" t="s">
        <v>782</v>
      </c>
    </row>
    <row r="2" spans="1:6">
      <c r="A2" s="3" t="s">
        <v>213</v>
      </c>
    </row>
    <row r="3" spans="1:6">
      <c r="A3" s="4" t="s">
        <v>783</v>
      </c>
      <c r="C3" s="7" t="n">
        <v>26400</v>
      </c>
      <c r="D3" s="7" t="n">
        <v>28800</v>
      </c>
    </row>
    <row r="4" spans="1:6">
      <c r="A4" s="3" t="s">
        <v>784</v>
      </c>
    </row>
    <row r="5" spans="1:6">
      <c r="A5" s="4" t="s">
        <v>785</v>
      </c>
      <c r="C5" s="7" t="n">
        <v>69</v>
      </c>
      <c r="D5" s="7" t="n">
        <v>76</v>
      </c>
      <c r="E5" s="7" t="n">
        <v>59</v>
      </c>
    </row>
    <row r="6" spans="1:6">
      <c r="A6" s="4" t="s">
        <v>786</v>
      </c>
      <c r="F6" s="10" t="n">
        <v>1.6</v>
      </c>
    </row>
    <row r="7" spans="1:6">
      <c r="A7" s="4" t="s">
        <v>787</v>
      </c>
    </row>
    <row r="8" spans="1:6">
      <c r="A8" s="3" t="s">
        <v>784</v>
      </c>
    </row>
    <row r="9" spans="1:6">
      <c r="A9" s="4" t="s">
        <v>788</v>
      </c>
      <c r="B9" s="4" t="s">
        <v>789</v>
      </c>
    </row>
    <row r="10" spans="1:6">
      <c r="A10" s="4" t="s">
        <v>440</v>
      </c>
    </row>
    <row r="11" spans="1:6">
      <c r="A11" s="3" t="s">
        <v>784</v>
      </c>
    </row>
    <row r="12" spans="1:6">
      <c r="A12" s="4" t="s">
        <v>790</v>
      </c>
      <c r="C12" s="4" t="s">
        <v>433</v>
      </c>
    </row>
    <row r="13" spans="1:6">
      <c r="A13" s="4" t="s">
        <v>443</v>
      </c>
    </row>
    <row r="14" spans="1:6">
      <c r="A14" s="3" t="s">
        <v>784</v>
      </c>
    </row>
    <row r="15" spans="1:6">
      <c r="A15" s="4" t="s">
        <v>790</v>
      </c>
      <c r="C15" s="4" t="s">
        <v>7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76</v>
      </c>
    </row>
    <row r="2" spans="1:2">
      <c r="A2" s="3" t="s">
        <v>213</v>
      </c>
    </row>
    <row r="3" spans="1:2">
      <c r="A3" s="5" t="n">
        <v>2018</v>
      </c>
      <c r="B3" s="7" t="n">
        <v>119</v>
      </c>
    </row>
    <row r="4" spans="1:2">
      <c r="A4" s="5" t="n">
        <v>2019</v>
      </c>
      <c r="B4" s="5" t="n">
        <v>112</v>
      </c>
    </row>
    <row r="5" spans="1:2">
      <c r="A5" s="5" t="n">
        <v>2020</v>
      </c>
      <c r="B5" s="5" t="n">
        <v>82</v>
      </c>
    </row>
    <row r="6" spans="1:2">
      <c r="A6" s="5" t="n">
        <v>2021</v>
      </c>
      <c r="B6" s="5" t="n">
        <v>62</v>
      </c>
    </row>
    <row r="7" spans="1:2">
      <c r="A7" s="5" t="n">
        <v>2022</v>
      </c>
      <c r="B7" s="5" t="n">
        <v>50</v>
      </c>
    </row>
    <row r="8" spans="1:2">
      <c r="A8" s="4" t="s">
        <v>793</v>
      </c>
      <c r="B8" s="5" t="n">
        <v>130</v>
      </c>
    </row>
    <row r="9" spans="1:2">
      <c r="A9" s="4" t="s">
        <v>794</v>
      </c>
      <c r="B9" s="7" t="n">
        <v>5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680</v>
      </c>
      <c r="B3" s="7" t="n">
        <v>266</v>
      </c>
      <c r="C3" s="7" t="n">
        <v>222</v>
      </c>
    </row>
    <row r="4" spans="1:3">
      <c r="A4" s="4" t="s">
        <v>443</v>
      </c>
    </row>
    <row r="5" spans="1:3">
      <c r="A5" s="3" t="s">
        <v>796</v>
      </c>
    </row>
    <row r="6" spans="1:3">
      <c r="A6" s="4" t="s">
        <v>797</v>
      </c>
      <c r="B6" s="7" t="n">
        <v>165207</v>
      </c>
      <c r="C6" s="7" t="n">
        <v>1317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798</v>
      </c>
      <c r="B1" s="2" t="s">
        <v>489</v>
      </c>
      <c r="C1" s="2" t="s">
        <v>799</v>
      </c>
      <c r="D1" s="2" t="s">
        <v>1</v>
      </c>
    </row>
    <row r="2" spans="1:6">
      <c r="B2" s="2" t="s">
        <v>800</v>
      </c>
      <c r="C2" s="2" t="s">
        <v>801</v>
      </c>
      <c r="D2" s="2" t="s">
        <v>2</v>
      </c>
      <c r="E2" s="2" t="s">
        <v>32</v>
      </c>
      <c r="F2" s="2" t="s">
        <v>75</v>
      </c>
    </row>
    <row r="3" spans="1:6">
      <c r="A3" s="3" t="s">
        <v>802</v>
      </c>
    </row>
    <row r="4" spans="1:6">
      <c r="A4" s="4" t="s">
        <v>803</v>
      </c>
      <c r="D4" s="7" t="n">
        <v>0</v>
      </c>
    </row>
    <row r="5" spans="1:6">
      <c r="A5" s="4" t="s">
        <v>804</v>
      </c>
      <c r="D5" s="5" t="n">
        <v>0</v>
      </c>
    </row>
    <row r="6" spans="1:6">
      <c r="A6" s="4" t="s">
        <v>805</v>
      </c>
      <c r="D6" s="5" t="n">
        <v>1128000000</v>
      </c>
      <c r="E6" s="7" t="n">
        <v>969000000</v>
      </c>
      <c r="F6" s="7" t="n">
        <v>937000000</v>
      </c>
    </row>
    <row r="7" spans="1:6">
      <c r="A7" s="4" t="s">
        <v>806</v>
      </c>
      <c r="D7" s="5" t="n">
        <v>10967000000</v>
      </c>
      <c r="E7" s="5" t="n">
        <v>9256000000</v>
      </c>
      <c r="F7" s="5" t="n">
        <v>7787000000</v>
      </c>
    </row>
    <row r="8" spans="1:6">
      <c r="A8" s="4" t="s">
        <v>807</v>
      </c>
      <c r="D8" s="5" t="n">
        <v>0</v>
      </c>
      <c r="E8" s="5" t="n">
        <v>0</v>
      </c>
      <c r="F8" s="5" t="n">
        <v>3858000000</v>
      </c>
    </row>
    <row r="9" spans="1:6">
      <c r="A9" s="4" t="s">
        <v>156</v>
      </c>
      <c r="D9" s="7" t="n">
        <v>0</v>
      </c>
      <c r="E9" s="7" t="n">
        <v>0</v>
      </c>
      <c r="F9" s="5" t="n">
        <v>26000000</v>
      </c>
    </row>
    <row r="10" spans="1:6">
      <c r="A10" s="4" t="s">
        <v>808</v>
      </c>
    </row>
    <row r="11" spans="1:6">
      <c r="A11" s="3" t="s">
        <v>802</v>
      </c>
    </row>
    <row r="12" spans="1:6">
      <c r="A12" s="4" t="s">
        <v>77</v>
      </c>
      <c r="F12" s="5" t="n">
        <v>59000000</v>
      </c>
    </row>
    <row r="13" spans="1:6">
      <c r="A13" s="4" t="s">
        <v>805</v>
      </c>
      <c r="F13" s="5" t="n">
        <v>64000000</v>
      </c>
    </row>
    <row r="14" spans="1:6">
      <c r="A14" s="4" t="s">
        <v>806</v>
      </c>
      <c r="F14" s="5" t="n">
        <v>303000000</v>
      </c>
    </row>
    <row r="15" spans="1:6">
      <c r="A15" s="4" t="s">
        <v>807</v>
      </c>
      <c r="B15" s="7" t="n">
        <v>3800000000</v>
      </c>
    </row>
    <row r="16" spans="1:6">
      <c r="A16" s="4" t="s">
        <v>809</v>
      </c>
      <c r="B16" s="7" t="n">
        <v>236000000</v>
      </c>
      <c r="F16" s="5" t="n">
        <v>172000000</v>
      </c>
    </row>
    <row r="17" spans="1:6">
      <c r="A17" s="4" t="s">
        <v>810</v>
      </c>
      <c r="C17" s="7" t="n">
        <v>224000000</v>
      </c>
    </row>
    <row r="18" spans="1:6">
      <c r="A18" s="4" t="s">
        <v>811</v>
      </c>
      <c r="C18" s="5" t="n">
        <v>18000000</v>
      </c>
    </row>
    <row r="19" spans="1:6">
      <c r="A19" s="4" t="s">
        <v>812</v>
      </c>
      <c r="C19" s="5" t="n">
        <v>63000000</v>
      </c>
    </row>
    <row r="20" spans="1:6">
      <c r="A20" s="4" t="s">
        <v>813</v>
      </c>
      <c r="C20" s="5" t="n">
        <v>15000000</v>
      </c>
    </row>
    <row r="21" spans="1:6">
      <c r="A21" s="4" t="s">
        <v>156</v>
      </c>
      <c r="C21" s="7" t="n">
        <v>26000000</v>
      </c>
    </row>
    <row r="22" spans="1:6">
      <c r="A22" s="4" t="s">
        <v>814</v>
      </c>
    </row>
    <row r="23" spans="1:6">
      <c r="A23" s="3" t="s">
        <v>802</v>
      </c>
    </row>
    <row r="24" spans="1:6">
      <c r="A24" s="4" t="s">
        <v>729</v>
      </c>
      <c r="F24" s="5" t="n">
        <v>27000000</v>
      </c>
    </row>
    <row r="25" spans="1:6">
      <c r="A25" s="4" t="s">
        <v>815</v>
      </c>
    </row>
    <row r="26" spans="1:6">
      <c r="A26" s="3" t="s">
        <v>802</v>
      </c>
    </row>
    <row r="27" spans="1:6">
      <c r="A27" s="4" t="s">
        <v>729</v>
      </c>
      <c r="F27" s="7" t="n">
        <v>12000000</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 customWidth="1" max="5" min="5" width="15"/>
    <col customWidth="1" max="6" min="6" width="14"/>
    <col customWidth="1" max="7" min="7" width="16"/>
    <col customWidth="1" max="8" min="8" width="15"/>
    <col customWidth="1" max="9" min="9" width="14"/>
    <col customWidth="1" max="10" min="10" width="15"/>
  </cols>
  <sheetData>
    <row r="1" spans="1:10">
      <c r="A1" s="1" t="s">
        <v>816</v>
      </c>
      <c r="B1" s="2" t="s">
        <v>489</v>
      </c>
      <c r="C1" s="2" t="s">
        <v>477</v>
      </c>
      <c r="G1" s="2" t="s">
        <v>1</v>
      </c>
    </row>
    <row r="2" spans="1:10">
      <c r="B2" s="2" t="s">
        <v>817</v>
      </c>
      <c r="C2" s="2" t="s">
        <v>2</v>
      </c>
      <c r="D2" s="2" t="s">
        <v>478</v>
      </c>
      <c r="E2" s="2" t="s">
        <v>4</v>
      </c>
      <c r="F2" s="2" t="s">
        <v>479</v>
      </c>
      <c r="G2" s="2" t="s">
        <v>2</v>
      </c>
      <c r="H2" s="2" t="s">
        <v>32</v>
      </c>
      <c r="I2" s="2" t="s">
        <v>75</v>
      </c>
      <c r="J2" s="2" t="s">
        <v>818</v>
      </c>
    </row>
    <row r="3" spans="1:10">
      <c r="A3" s="3" t="s">
        <v>219</v>
      </c>
    </row>
    <row r="4" spans="1:10">
      <c r="A4" s="4" t="s">
        <v>819</v>
      </c>
      <c r="B4" s="7" t="n">
        <v>5000000000</v>
      </c>
      <c r="J4" s="7" t="n">
        <v>2000000000</v>
      </c>
    </row>
    <row r="5" spans="1:10">
      <c r="A5" s="4" t="s">
        <v>820</v>
      </c>
      <c r="C5" s="5" t="n">
        <v>4000000</v>
      </c>
      <c r="D5" s="5" t="n">
        <v>1700000</v>
      </c>
      <c r="E5" s="5" t="n">
        <v>1800000</v>
      </c>
      <c r="F5" s="5" t="n">
        <v>12200000</v>
      </c>
      <c r="G5" s="5" t="n">
        <v>19700000</v>
      </c>
    </row>
    <row r="6" spans="1:10">
      <c r="A6" s="4" t="s">
        <v>821</v>
      </c>
      <c r="C6" s="9" t="n">
        <v>74.3</v>
      </c>
      <c r="D6" s="9" t="n">
        <v>59.49</v>
      </c>
      <c r="E6" s="9" t="n">
        <v>49.41</v>
      </c>
      <c r="F6" s="9" t="n">
        <v>42.38</v>
      </c>
    </row>
    <row r="7" spans="1:10">
      <c r="A7" s="4" t="s">
        <v>822</v>
      </c>
      <c r="C7" s="7" t="n">
        <v>300000000</v>
      </c>
      <c r="D7" s="7" t="n">
        <v>100000000</v>
      </c>
      <c r="E7" s="7" t="n">
        <v>89000000</v>
      </c>
      <c r="F7" s="7" t="n">
        <v>517000000</v>
      </c>
      <c r="G7" s="7" t="n">
        <v>1006000000</v>
      </c>
      <c r="H7" s="7" t="n">
        <v>995000000</v>
      </c>
    </row>
    <row r="8" spans="1:10">
      <c r="A8" s="3" t="s">
        <v>823</v>
      </c>
    </row>
    <row r="9" spans="1:10">
      <c r="A9" s="4" t="s">
        <v>536</v>
      </c>
      <c r="F9" s="5" t="n">
        <v>1005000000</v>
      </c>
      <c r="G9" s="5" t="n">
        <v>1005000000</v>
      </c>
    </row>
    <row r="10" spans="1:10">
      <c r="A10" s="4" t="s">
        <v>824</v>
      </c>
      <c r="C10" s="5" t="n">
        <v>4999000000</v>
      </c>
      <c r="D10" s="7" t="n">
        <v>5299000000</v>
      </c>
      <c r="E10" s="7" t="n">
        <v>5399000000</v>
      </c>
      <c r="F10" s="7" t="n">
        <v>488000000</v>
      </c>
      <c r="G10" s="5" t="n">
        <v>1006000000</v>
      </c>
      <c r="H10" s="5" t="n">
        <v>995000000</v>
      </c>
      <c r="I10" s="7" t="n">
        <v>0</v>
      </c>
    </row>
    <row r="11" spans="1:10">
      <c r="A11" s="4" t="s">
        <v>825</v>
      </c>
      <c r="B11" s="7" t="n">
        <v>5488000000</v>
      </c>
    </row>
    <row r="12" spans="1:10">
      <c r="A12" s="4" t="s">
        <v>538</v>
      </c>
      <c r="C12" s="7" t="n">
        <v>4999000000</v>
      </c>
      <c r="G12" s="7" t="n">
        <v>4999000000</v>
      </c>
      <c r="H12" s="7" t="n">
        <v>1005000000</v>
      </c>
    </row>
    <row r="13" spans="1:10">
      <c r="A13" s="4" t="s">
        <v>111</v>
      </c>
    </row>
    <row r="14" spans="1:10">
      <c r="A14" s="3" t="s">
        <v>219</v>
      </c>
    </row>
    <row r="15" spans="1:10">
      <c r="A15" s="4" t="s">
        <v>820</v>
      </c>
      <c r="G15" s="5" t="n">
        <v>20000000</v>
      </c>
      <c r="H15" s="5" t="n">
        <v>27000000</v>
      </c>
    </row>
    <row r="16" spans="1:10">
      <c r="A16" s="3" t="s">
        <v>826</v>
      </c>
    </row>
    <row r="17" spans="1:10">
      <c r="A17" s="4" t="s">
        <v>827</v>
      </c>
      <c r="G17" s="5" t="n">
        <v>0</v>
      </c>
    </row>
  </sheetData>
  <mergeCells count="3">
    <mergeCell ref="A1:A2"/>
    <mergeCell ref="C1:F1"/>
    <mergeCell ref="G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8</v>
      </c>
      <c r="B1" s="2" t="s">
        <v>477</v>
      </c>
      <c r="C1" s="2" t="s">
        <v>1</v>
      </c>
    </row>
    <row r="2" spans="1:3">
      <c r="B2" s="2" t="s">
        <v>413</v>
      </c>
      <c r="C2" s="2" t="s">
        <v>2</v>
      </c>
    </row>
    <row r="3" spans="1:3">
      <c r="A3" s="3" t="s">
        <v>829</v>
      </c>
    </row>
    <row r="4" spans="1:3">
      <c r="A4" s="4" t="s">
        <v>830</v>
      </c>
      <c r="C4" s="5" t="n">
        <v>79000000</v>
      </c>
    </row>
    <row r="5" spans="1:3">
      <c r="A5" s="4" t="s">
        <v>831</v>
      </c>
      <c r="C5" s="5" t="n">
        <v>46000000</v>
      </c>
    </row>
    <row r="6" spans="1:3">
      <c r="A6" s="4" t="s">
        <v>832</v>
      </c>
    </row>
    <row r="7" spans="1:3">
      <c r="A7" s="3" t="s">
        <v>829</v>
      </c>
    </row>
    <row r="8" spans="1:3">
      <c r="A8" s="4" t="s">
        <v>833</v>
      </c>
      <c r="C8" s="4" t="s">
        <v>834</v>
      </c>
    </row>
    <row r="9" spans="1:3">
      <c r="A9" s="4" t="s">
        <v>835</v>
      </c>
    </row>
    <row r="10" spans="1:3">
      <c r="A10" s="3" t="s">
        <v>829</v>
      </c>
    </row>
    <row r="11" spans="1:3">
      <c r="A11" s="4" t="s">
        <v>836</v>
      </c>
      <c r="C11" s="4" t="s">
        <v>433</v>
      </c>
    </row>
    <row r="12" spans="1:3">
      <c r="A12" s="4" t="s">
        <v>837</v>
      </c>
    </row>
    <row r="13" spans="1:3">
      <c r="A13" s="3" t="s">
        <v>829</v>
      </c>
    </row>
    <row r="14" spans="1:3">
      <c r="A14" s="4" t="s">
        <v>836</v>
      </c>
      <c r="C14" s="4" t="s">
        <v>545</v>
      </c>
    </row>
    <row r="15" spans="1:3">
      <c r="A15" s="4" t="s">
        <v>838</v>
      </c>
    </row>
    <row r="16" spans="1:3">
      <c r="A16" s="3" t="s">
        <v>829</v>
      </c>
    </row>
    <row r="17" spans="1:3">
      <c r="A17" s="4" t="s">
        <v>839</v>
      </c>
      <c r="C17" s="4" t="s">
        <v>524</v>
      </c>
    </row>
    <row r="18" spans="1:3">
      <c r="A18" s="4" t="s">
        <v>840</v>
      </c>
    </row>
    <row r="19" spans="1:3">
      <c r="A19" s="3" t="s">
        <v>829</v>
      </c>
    </row>
    <row r="20" spans="1:3">
      <c r="A20" s="4" t="s">
        <v>839</v>
      </c>
      <c r="B20" s="4" t="s">
        <v>431</v>
      </c>
    </row>
    <row r="21" spans="1:3">
      <c r="A21" s="4" t="s">
        <v>841</v>
      </c>
      <c r="B21" s="4" t="s">
        <v>842</v>
      </c>
    </row>
    <row r="22" spans="1:3">
      <c r="A22" s="4" t="s">
        <v>843</v>
      </c>
    </row>
    <row r="23" spans="1:3">
      <c r="A23" s="3" t="s">
        <v>829</v>
      </c>
    </row>
    <row r="24" spans="1:3">
      <c r="A24" s="4" t="s">
        <v>839</v>
      </c>
      <c r="B24" s="4" t="s">
        <v>433</v>
      </c>
    </row>
    <row r="25" spans="1:3">
      <c r="A25" s="4" t="s">
        <v>841</v>
      </c>
      <c r="B25" s="4" t="s">
        <v>844</v>
      </c>
    </row>
    <row r="26" spans="1:3">
      <c r="A26" s="4" t="s">
        <v>845</v>
      </c>
    </row>
    <row r="27" spans="1:3">
      <c r="A27" s="3" t="s">
        <v>829</v>
      </c>
    </row>
    <row r="28" spans="1:3">
      <c r="A28" s="4" t="s">
        <v>846</v>
      </c>
      <c r="C28" s="4" t="s">
        <v>847</v>
      </c>
    </row>
    <row r="29" spans="1:3">
      <c r="A29" s="4" t="s">
        <v>848</v>
      </c>
    </row>
    <row r="30" spans="1:3">
      <c r="A30" s="3" t="s">
        <v>829</v>
      </c>
    </row>
    <row r="31" spans="1:3">
      <c r="A31" s="4" t="s">
        <v>846</v>
      </c>
      <c r="C31" s="4" t="s">
        <v>849</v>
      </c>
    </row>
    <row r="32" spans="1:3">
      <c r="A32" s="4" t="s">
        <v>850</v>
      </c>
    </row>
    <row r="33" spans="1:3">
      <c r="A33" s="3" t="s">
        <v>829</v>
      </c>
    </row>
    <row r="34" spans="1:3">
      <c r="A34" s="4" t="s">
        <v>846</v>
      </c>
      <c r="C34" s="4" t="s">
        <v>847</v>
      </c>
    </row>
    <row r="35" spans="1:3">
      <c r="A35" s="4" t="s">
        <v>851</v>
      </c>
    </row>
    <row r="36" spans="1:3">
      <c r="A36" s="3" t="s">
        <v>829</v>
      </c>
    </row>
    <row r="37" spans="1:3">
      <c r="A37" s="4" t="s">
        <v>846</v>
      </c>
      <c r="C37" s="4" t="s">
        <v>852</v>
      </c>
    </row>
    <row r="38" spans="1:3">
      <c r="A38" s="4" t="s">
        <v>836</v>
      </c>
      <c r="C38" s="4" t="s">
        <v>853</v>
      </c>
    </row>
    <row r="39" spans="1:3">
      <c r="A39" s="4" t="s">
        <v>854</v>
      </c>
    </row>
    <row r="40" spans="1:3">
      <c r="A40" s="3" t="s">
        <v>829</v>
      </c>
    </row>
    <row r="41" spans="1:3">
      <c r="A41" s="4" t="s">
        <v>846</v>
      </c>
      <c r="C41" s="4" t="s">
        <v>855</v>
      </c>
    </row>
    <row r="42" spans="1:3">
      <c r="A42" s="4" t="s">
        <v>836</v>
      </c>
      <c r="C42" s="4" t="s">
        <v>4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5</v>
      </c>
    </row>
    <row r="3" spans="1:4">
      <c r="A3" s="4" t="s">
        <v>857</v>
      </c>
    </row>
    <row r="4" spans="1:4">
      <c r="A4" s="3" t="s">
        <v>858</v>
      </c>
    </row>
    <row r="5" spans="1:4">
      <c r="A5" s="4" t="s">
        <v>859</v>
      </c>
      <c r="B5" s="4" t="s">
        <v>524</v>
      </c>
    </row>
    <row r="6" spans="1:4">
      <c r="A6" s="4" t="s">
        <v>860</v>
      </c>
      <c r="B6" s="4" t="s">
        <v>861</v>
      </c>
    </row>
    <row r="7" spans="1:4">
      <c r="A7" s="4" t="s">
        <v>862</v>
      </c>
      <c r="B7" s="4" t="s">
        <v>853</v>
      </c>
    </row>
    <row r="8" spans="1:4">
      <c r="A8" s="4" t="s">
        <v>863</v>
      </c>
      <c r="B8" s="10" t="n">
        <v>2.7</v>
      </c>
      <c r="C8" s="10" t="n">
        <v>2.7</v>
      </c>
      <c r="D8" s="10" t="n">
        <v>1.2</v>
      </c>
    </row>
    <row r="9" spans="1:4">
      <c r="A9" s="4" t="s">
        <v>864</v>
      </c>
      <c r="B9" s="9" t="n">
        <v>34.06</v>
      </c>
      <c r="C9" s="9" t="n">
        <v>29.49</v>
      </c>
      <c r="D9" s="9" t="n">
        <v>28.12</v>
      </c>
    </row>
    <row r="10" spans="1:4">
      <c r="A10" s="4" t="s">
        <v>865</v>
      </c>
    </row>
    <row r="11" spans="1:4">
      <c r="A11" s="3" t="s">
        <v>858</v>
      </c>
    </row>
    <row r="12" spans="1:4">
      <c r="A12" s="4" t="s">
        <v>866</v>
      </c>
      <c r="B12" s="4" t="s">
        <v>867</v>
      </c>
    </row>
    <row r="13" spans="1:4">
      <c r="A13" s="4" t="s">
        <v>868</v>
      </c>
    </row>
    <row r="14" spans="1:4">
      <c r="A14" s="3" t="s">
        <v>858</v>
      </c>
    </row>
    <row r="15" spans="1:4">
      <c r="A15" s="4" t="s">
        <v>866</v>
      </c>
      <c r="B15" s="4" t="s">
        <v>693</v>
      </c>
    </row>
    <row r="16" spans="1:4">
      <c r="A16" s="4" t="s">
        <v>869</v>
      </c>
    </row>
    <row r="17" spans="1:4">
      <c r="A17" s="3" t="s">
        <v>858</v>
      </c>
    </row>
    <row r="18" spans="1:4">
      <c r="A18" s="4" t="s">
        <v>863</v>
      </c>
      <c r="D18" s="10" t="n">
        <v>0.9</v>
      </c>
    </row>
    <row r="19" spans="1:4">
      <c r="A19" s="4" t="s">
        <v>864</v>
      </c>
      <c r="D19" s="9" t="n">
        <v>44.37</v>
      </c>
    </row>
    <row r="20" spans="1:4">
      <c r="A20" s="4" t="s">
        <v>831</v>
      </c>
      <c r="B20" s="10" t="n">
        <v>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0</v>
      </c>
      <c r="B1" s="2" t="s">
        <v>1</v>
      </c>
    </row>
    <row r="2" spans="1:4">
      <c r="B2" s="2" t="s">
        <v>2</v>
      </c>
      <c r="C2" s="2" t="s">
        <v>32</v>
      </c>
      <c r="D2" s="2" t="s">
        <v>75</v>
      </c>
    </row>
    <row r="3" spans="1:4">
      <c r="A3" s="3" t="s">
        <v>871</v>
      </c>
    </row>
    <row r="4" spans="1:4">
      <c r="A4" s="4" t="s">
        <v>872</v>
      </c>
      <c r="B4" s="5" t="n">
        <v>4288</v>
      </c>
    </row>
    <row r="5" spans="1:4">
      <c r="A5" s="4" t="s">
        <v>873</v>
      </c>
      <c r="B5" s="5" t="n">
        <v>308</v>
      </c>
    </row>
    <row r="6" spans="1:4">
      <c r="A6" s="4" t="s">
        <v>874</v>
      </c>
      <c r="B6" s="5" t="n">
        <v>-1986</v>
      </c>
    </row>
    <row r="7" spans="1:4">
      <c r="A7" s="4" t="s">
        <v>875</v>
      </c>
      <c r="B7" s="5" t="n">
        <v>-170</v>
      </c>
    </row>
    <row r="8" spans="1:4">
      <c r="A8" s="4" t="s">
        <v>876</v>
      </c>
      <c r="B8" s="5" t="n">
        <v>2440</v>
      </c>
      <c r="C8" s="5" t="n">
        <v>4288</v>
      </c>
    </row>
    <row r="9" spans="1:4">
      <c r="A9" s="4" t="s">
        <v>877</v>
      </c>
      <c r="B9" s="5" t="n">
        <v>731</v>
      </c>
    </row>
    <row r="10" spans="1:4">
      <c r="A10" s="4" t="s">
        <v>878</v>
      </c>
      <c r="B10" s="5" t="n">
        <v>1653</v>
      </c>
    </row>
    <row r="11" spans="1:4">
      <c r="A11" s="3" t="s">
        <v>879</v>
      </c>
    </row>
    <row r="12" spans="1:4">
      <c r="A12" s="4" t="s">
        <v>880</v>
      </c>
      <c r="B12" s="9" t="n">
        <v>28.65</v>
      </c>
    </row>
    <row r="13" spans="1:4">
      <c r="A13" s="4" t="s">
        <v>881</v>
      </c>
      <c r="B13" s="11" t="n">
        <v>13.94</v>
      </c>
    </row>
    <row r="14" spans="1:4">
      <c r="A14" s="4" t="s">
        <v>882</v>
      </c>
      <c r="B14" s="11" t="n">
        <v>25.66</v>
      </c>
    </row>
    <row r="15" spans="1:4">
      <c r="A15" s="4" t="s">
        <v>883</v>
      </c>
      <c r="B15" s="11" t="n">
        <v>32.9</v>
      </c>
    </row>
    <row r="16" spans="1:4">
      <c r="A16" s="4" t="s">
        <v>884</v>
      </c>
      <c r="B16" s="11" t="n">
        <v>28.94</v>
      </c>
      <c r="C16" s="9" t="n">
        <v>28.65</v>
      </c>
    </row>
    <row r="17" spans="1:4">
      <c r="A17" s="4" t="s">
        <v>885</v>
      </c>
      <c r="B17" s="11" t="n">
        <v>28.01</v>
      </c>
    </row>
    <row r="18" spans="1:4">
      <c r="A18" s="4" t="s">
        <v>886</v>
      </c>
      <c r="B18" s="9" t="n">
        <v>29.48</v>
      </c>
    </row>
    <row r="19" spans="1:4">
      <c r="A19" s="4" t="s">
        <v>887</v>
      </c>
      <c r="B19" s="4" t="s">
        <v>888</v>
      </c>
    </row>
    <row r="20" spans="1:4">
      <c r="A20" s="4" t="s">
        <v>889</v>
      </c>
      <c r="B20" s="4" t="s">
        <v>890</v>
      </c>
    </row>
    <row r="21" spans="1:4">
      <c r="A21" s="4" t="s">
        <v>891</v>
      </c>
      <c r="B21" s="4" t="s">
        <v>892</v>
      </c>
    </row>
    <row r="22" spans="1:4">
      <c r="A22" s="4" t="s">
        <v>893</v>
      </c>
      <c r="B22" s="7" t="n">
        <v>111371</v>
      </c>
    </row>
    <row r="23" spans="1:4">
      <c r="A23" s="4" t="s">
        <v>894</v>
      </c>
      <c r="B23" s="5" t="n">
        <v>34052</v>
      </c>
    </row>
    <row r="24" spans="1:4">
      <c r="A24" s="4" t="s">
        <v>895</v>
      </c>
      <c r="B24" s="7" t="n">
        <v>74561</v>
      </c>
    </row>
    <row r="25" spans="1:4">
      <c r="A25" s="4" t="s">
        <v>896</v>
      </c>
      <c r="B25" s="9" t="n">
        <v>49.47</v>
      </c>
      <c r="C25" s="9" t="n">
        <v>8.789999999999999</v>
      </c>
      <c r="D25" s="9" t="n">
        <v>11.2</v>
      </c>
    </row>
    <row r="26" spans="1:4">
      <c r="A26" s="4" t="s">
        <v>897</v>
      </c>
      <c r="B26" s="7" t="n">
        <v>53000</v>
      </c>
      <c r="C26" s="7" t="n">
        <v>31000</v>
      </c>
      <c r="D26" s="7" t="n">
        <v>72000</v>
      </c>
    </row>
    <row r="27" spans="1:4">
      <c r="A27" s="4" t="s">
        <v>898</v>
      </c>
      <c r="B27" s="5" t="n">
        <v>2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32:47Z</dcterms:created>
  <dcterms:modified xmlns:dcterms="http://purl.org/dc/terms/" xmlns:xsi="http://www.w3.org/2001/XMLSchema-instance" xsi:type="dcterms:W3CDTF">2018-02-07T16:32:47Z</dcterms:modified>
</cp:coreProperties>
</file>